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P3"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STATEMENT OF CASH FLOWS IN THE " sheetId="6" state="visible" r:id="rId6"/>
    <sheet xmlns:r="http://schemas.openxmlformats.org/officeDocument/2006/relationships" name="Applied accounting principles a" sheetId="7" state="visible" r:id="rId7"/>
    <sheet xmlns:r="http://schemas.openxmlformats.org/officeDocument/2006/relationships" name="Net interest revenues" sheetId="8" state="visible" r:id="rId8"/>
    <sheet xmlns:r="http://schemas.openxmlformats.org/officeDocument/2006/relationships" name="Net results of financial transa" sheetId="9" state="visible" r:id="rId9"/>
    <sheet xmlns:r="http://schemas.openxmlformats.org/officeDocument/2006/relationships" name="Impairments" sheetId="10" state="visible" r:id="rId10"/>
    <sheet xmlns:r="http://schemas.openxmlformats.org/officeDocument/2006/relationships" name="Financial assets and liabilitie" sheetId="11" state="visible" r:id="rId11"/>
    <sheet xmlns:r="http://schemas.openxmlformats.org/officeDocument/2006/relationships" name="Derivatives" sheetId="12" state="visible" r:id="rId12"/>
    <sheet xmlns:r="http://schemas.openxmlformats.org/officeDocument/2006/relationships" name="CIRR-system" sheetId="13" state="visible" r:id="rId13"/>
    <sheet xmlns:r="http://schemas.openxmlformats.org/officeDocument/2006/relationships" name="Pledged assets and contingent l" sheetId="14" state="visible" r:id="rId14"/>
    <sheet xmlns:r="http://schemas.openxmlformats.org/officeDocument/2006/relationships" name="Capital adequacy" sheetId="15" state="visible" r:id="rId15"/>
    <sheet xmlns:r="http://schemas.openxmlformats.org/officeDocument/2006/relationships" name="Exposures" sheetId="16" state="visible" r:id="rId16"/>
    <sheet xmlns:r="http://schemas.openxmlformats.org/officeDocument/2006/relationships" name="Transactions with related parti" sheetId="17" state="visible" r:id="rId17"/>
    <sheet xmlns:r="http://schemas.openxmlformats.org/officeDocument/2006/relationships" name="Events after the reporting peri" sheetId="18" state="visible" r:id="rId18"/>
    <sheet xmlns:r="http://schemas.openxmlformats.org/officeDocument/2006/relationships" name="Net interest revenues (Tables)" sheetId="19" state="visible" r:id="rId19"/>
    <sheet xmlns:r="http://schemas.openxmlformats.org/officeDocument/2006/relationships" name="Net results of financial tran20" sheetId="20" state="visible" r:id="rId20"/>
    <sheet xmlns:r="http://schemas.openxmlformats.org/officeDocument/2006/relationships" name="Impairments (Tables)" sheetId="21" state="visible" r:id="rId21"/>
    <sheet xmlns:r="http://schemas.openxmlformats.org/officeDocument/2006/relationships" name="Financial assets and liabilit22" sheetId="22" state="visible" r:id="rId22"/>
    <sheet xmlns:r="http://schemas.openxmlformats.org/officeDocument/2006/relationships" name="Derivatives (Tables)" sheetId="23" state="visible" r:id="rId23"/>
    <sheet xmlns:r="http://schemas.openxmlformats.org/officeDocument/2006/relationships" name="CIRR-system (Tables)" sheetId="24" state="visible" r:id="rId24"/>
    <sheet xmlns:r="http://schemas.openxmlformats.org/officeDocument/2006/relationships" name="Pledged assets and contingent25" sheetId="25" state="visible" r:id="rId25"/>
    <sheet xmlns:r="http://schemas.openxmlformats.org/officeDocument/2006/relationships" name="Capital adequacy (Tables)" sheetId="26" state="visible" r:id="rId26"/>
    <sheet xmlns:r="http://schemas.openxmlformats.org/officeDocument/2006/relationships" name="Exposures (Tables)" sheetId="27" state="visible" r:id="rId27"/>
    <sheet xmlns:r="http://schemas.openxmlformats.org/officeDocument/2006/relationships" name="Applied accounting principles28" sheetId="28" state="visible" r:id="rId28"/>
    <sheet xmlns:r="http://schemas.openxmlformats.org/officeDocument/2006/relationships" name="Net interest revenues (Details)" sheetId="29" state="visible" r:id="rId29"/>
    <sheet xmlns:r="http://schemas.openxmlformats.org/officeDocument/2006/relationships" name="Net results of financial tran30" sheetId="30" state="visible" r:id="rId30"/>
    <sheet xmlns:r="http://schemas.openxmlformats.org/officeDocument/2006/relationships" name="Impairments (Details)" sheetId="31" state="visible" r:id="rId31"/>
    <sheet xmlns:r="http://schemas.openxmlformats.org/officeDocument/2006/relationships" name="Impairments - Loss Allowance (D" sheetId="32" state="visible" r:id="rId32"/>
    <sheet xmlns:r="http://schemas.openxmlformats.org/officeDocument/2006/relationships" name="Financial assets and liabilit33" sheetId="33" state="visible" r:id="rId33"/>
    <sheet xmlns:r="http://schemas.openxmlformats.org/officeDocument/2006/relationships" name="Financial assets and liabilit34" sheetId="34" state="visible" r:id="rId34"/>
    <sheet xmlns:r="http://schemas.openxmlformats.org/officeDocument/2006/relationships" name="Financial assets and liabilit35" sheetId="35" state="visible" r:id="rId35"/>
    <sheet xmlns:r="http://schemas.openxmlformats.org/officeDocument/2006/relationships" name="Financial assets and liabilit36" sheetId="36" state="visible" r:id="rId36"/>
    <sheet xmlns:r="http://schemas.openxmlformats.org/officeDocument/2006/relationships" name="Financial assets and liabilit37" sheetId="37" state="visible" r:id="rId37"/>
    <sheet xmlns:r="http://schemas.openxmlformats.org/officeDocument/2006/relationships" name="Financial assets and liabilit38" sheetId="38" state="visible" r:id="rId38"/>
    <sheet xmlns:r="http://schemas.openxmlformats.org/officeDocument/2006/relationships" name="Derivatives - Hedge accounting " sheetId="39" state="visible" r:id="rId39"/>
    <sheet xmlns:r="http://schemas.openxmlformats.org/officeDocument/2006/relationships" name="CIRR-system - Subclassification" sheetId="40" state="visible" r:id="rId40"/>
    <sheet xmlns:r="http://schemas.openxmlformats.org/officeDocument/2006/relationships" name="Pledged assets and contingent41" sheetId="41" state="visible" r:id="rId41"/>
    <sheet xmlns:r="http://schemas.openxmlformats.org/officeDocument/2006/relationships" name="Capital adequacy - Capital adeq" sheetId="42" state="visible" r:id="rId42"/>
    <sheet xmlns:r="http://schemas.openxmlformats.org/officeDocument/2006/relationships" name="Capital adequacy - Own funds (D" sheetId="43" state="visible" r:id="rId43"/>
    <sheet xmlns:r="http://schemas.openxmlformats.org/officeDocument/2006/relationships" name="Capital adequacy - Minimum capi" sheetId="44" state="visible" r:id="rId44"/>
    <sheet xmlns:r="http://schemas.openxmlformats.org/officeDocument/2006/relationships" name="Capital adequacy - Credit risk " sheetId="45" state="visible" r:id="rId45"/>
    <sheet xmlns:r="http://schemas.openxmlformats.org/officeDocument/2006/relationships" name="Capital adequacy - Leverage rat" sheetId="46" state="visible" r:id="rId46"/>
    <sheet xmlns:r="http://schemas.openxmlformats.org/officeDocument/2006/relationships" name="Capital adequacy - Internally a" sheetId="47" state="visible" r:id="rId47"/>
    <sheet xmlns:r="http://schemas.openxmlformats.org/officeDocument/2006/relationships" name="Exposures - Total net exposure " sheetId="48" state="visible" r:id="rId48"/>
    <sheet xmlns:r="http://schemas.openxmlformats.org/officeDocument/2006/relationships" name="Exposures - Net exposure by reg" sheetId="49" state="visible" r:id="rId49"/>
    <sheet xmlns:r="http://schemas.openxmlformats.org/officeDocument/2006/relationships" name="Exposures - Net exposures Europ" sheetId="50" state="visible" r:id="rId50"/>
  </sheets>
  <definedNames/>
  <calcPr calcId="124519" fullCalcOnLoad="1"/>
</workbook>
</file>

<file path=xl/sharedStrings.xml><?xml version="1.0" encoding="utf-8"?>
<sst xmlns="http://schemas.openxmlformats.org/spreadsheetml/2006/main" uniqueCount="619">
  <si>
    <t>Document and Entity Information</t>
  </si>
  <si>
    <t>6 Months Ended</t>
  </si>
  <si>
    <t>Jun. 30, 2018</t>
  </si>
  <si>
    <t>Document and Entity Information [Abstract]</t>
  </si>
  <si>
    <t>Entity Registrant Name</t>
  </si>
  <si>
    <t>SWEDISH EXPORT CREDIT CORP /SWED/</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NSOLIDATED STATEMENT OF COMPREHENSIVE INCOME IN SUMMARY - SEK (kr) kr in Millions</t>
  </si>
  <si>
    <t>3 Months Ended</t>
  </si>
  <si>
    <t>12 Months Ended</t>
  </si>
  <si>
    <t>Mar. 31, 2018</t>
  </si>
  <si>
    <t>Jun. 30, 2017</t>
  </si>
  <si>
    <t>Dec. 31, 2017</t>
  </si>
  <si>
    <t>CONSOLIDATED STATEMENT OF COMPREHENSIVE INCOME IN SUMMARY</t>
  </si>
  <si>
    <t>Interest revenues</t>
  </si>
  <si>
    <t>Interest expenses</t>
  </si>
  <si>
    <t>Net interest revenues</t>
  </si>
  <si>
    <t>Net fee and commission expense</t>
  </si>
  <si>
    <t>Net results of financial transactions</t>
  </si>
  <si>
    <t>Total operating income</t>
  </si>
  <si>
    <t>Personnel expenses</t>
  </si>
  <si>
    <t>Other administrative expenses</t>
  </si>
  <si>
    <t>Depreciation and impairment of non-financial assets</t>
  </si>
  <si>
    <t>Total operating expenses</t>
  </si>
  <si>
    <t>Operating profit before net credit losses</t>
  </si>
  <si>
    <t>Net credit losses</t>
  </si>
  <si>
    <t>Net credit losses for IFRS 9</t>
  </si>
  <si>
    <t>Operating profit</t>
  </si>
  <si>
    <t>Tax expenses</t>
  </si>
  <si>
    <t>Net profit</t>
  </si>
  <si>
    <t>[1]</t>
  </si>
  <si>
    <t>Items to be reclassified to profit or loss</t>
  </si>
  <si>
    <t>Available-for-sale securities</t>
  </si>
  <si>
    <t>[2]</t>
  </si>
  <si>
    <t>Derivatives in cash flow hedges</t>
  </si>
  <si>
    <t>Tax on items to be reclassified to profit or loss</t>
  </si>
  <si>
    <t>Net items to be reclassified to profit or loss</t>
  </si>
  <si>
    <t>Items not to be reclassified to profit or loss</t>
  </si>
  <si>
    <t>Own credit risk</t>
  </si>
  <si>
    <t>Revaluation of defined benefit plans</t>
  </si>
  <si>
    <t>Tax on items not to be reclassified to profit or loss</t>
  </si>
  <si>
    <t>Net items not to be reclassified to profit or loss</t>
  </si>
  <si>
    <t>Total other comprehensive income</t>
  </si>
  <si>
    <t>Total comprehensive income</t>
  </si>
  <si>
    <t>Basic earnings per share (in SEK per share)</t>
  </si>
  <si>
    <t>[3]</t>
  </si>
  <si>
    <t>Diluted earnings per share (in SEK per share)</t>
  </si>
  <si>
    <t>The entire profit is attributable to the shareholder of the Parent Company</t>
  </si>
  <si>
    <t>See the Consolidated Statement of Changes in Equity.</t>
  </si>
  <si>
    <t>Net profit divided by average number of shares, which amounts to 3,990,000 for each period.</t>
  </si>
  <si>
    <t>CONSOLIDATED STATEMENT OF COMPREHENSIVE INCOME IN SUMMARY (Parenthetical) - shares</t>
  </si>
  <si>
    <t>Weighted average number of shares (in shares)</t>
  </si>
  <si>
    <t>CONSOLIDATED STATEMENT OF FINANCIAL POSITION - SEK (kr) kr in Millions</t>
  </si>
  <si>
    <t>Assets</t>
  </si>
  <si>
    <t>Cash and cash equivalents</t>
  </si>
  <si>
    <t>Treasuries/government bonds</t>
  </si>
  <si>
    <t>Other interest-bearing securities except loans</t>
  </si>
  <si>
    <t>Loans in the form of interest-bearing securities</t>
  </si>
  <si>
    <t>Loans to credit institutions</t>
  </si>
  <si>
    <t>Loans to the public</t>
  </si>
  <si>
    <t>Derivatives</t>
  </si>
  <si>
    <t>Property, plant, equipment and intangible assets</t>
  </si>
  <si>
    <t>Other assets</t>
  </si>
  <si>
    <t>Prepaid expenses and accrued revenues</t>
  </si>
  <si>
    <t>Total assets</t>
  </si>
  <si>
    <t>Liabilities and equity</t>
  </si>
  <si>
    <t>Borrowing from credit institutions</t>
  </si>
  <si>
    <t>Senior securities issued</t>
  </si>
  <si>
    <t>Other liabilities</t>
  </si>
  <si>
    <t>Accrued expenses and prepaid revenues</t>
  </si>
  <si>
    <t>Deferred tax liabilities</t>
  </si>
  <si>
    <t>Provisions</t>
  </si>
  <si>
    <t>Subordinated securities issued</t>
  </si>
  <si>
    <t>Total liabilities</t>
  </si>
  <si>
    <t>Share capital</t>
  </si>
  <si>
    <t>Reserves</t>
  </si>
  <si>
    <t>Retained earnings</t>
  </si>
  <si>
    <t>Total equity</t>
  </si>
  <si>
    <t>Total liabilities and equity</t>
  </si>
  <si>
    <t>Cash and cash equivalents include, in this context, cash at banks that can be immediately converted into cash and short-term deposits for which the time to maturity does not exceed three months from trade date.</t>
  </si>
  <si>
    <t>The entire equity is attributable to the shareholder of the Parent Company.</t>
  </si>
  <si>
    <t>CONSOLIDATED STATEMENT OF CHANGES IN EQUITY IN SUMMARY - SEK (kr) kr in Millions</t>
  </si>
  <si>
    <t>Hedge reserve</t>
  </si>
  <si>
    <t>Fair value reserve</t>
  </si>
  <si>
    <t>Defined benefit plans</t>
  </si>
  <si>
    <t>Retained earnings.</t>
  </si>
  <si>
    <t>Total</t>
  </si>
  <si>
    <t>Balance at the beginning of the year at Dec. 31, 2016</t>
  </si>
  <si>
    <t>Net profit for the year</t>
  </si>
  <si>
    <t>Other comprehensive income</t>
  </si>
  <si>
    <t>Dividend</t>
  </si>
  <si>
    <t>Balance at the end of the year at Jun. 30, 2017</t>
  </si>
  <si>
    <t>Balance at the end of the year at Dec. 31, 2017</t>
  </si>
  <si>
    <t>Effects of the implementation of IFRS 9</t>
  </si>
  <si>
    <t>Balance at the end of the year at Jan. 02, 2018</t>
  </si>
  <si>
    <t>Balance at the beginning of the year at Dec. 31, 2017</t>
  </si>
  <si>
    <t>Balance at the end of the year at Jun. 30, 2018</t>
  </si>
  <si>
    <t>Balance at the beginning of the year at Jan. 02, 2018</t>
  </si>
  <si>
    <t>The effects of IFRS 9 differ from the effects presented in Note 1b in SEK’s 2017 Annual Report. The difference is related to the calculation of accumulated gains and losses that arise from changes in SEK’s own credit risk, and do not have any net effect on equity.</t>
  </si>
  <si>
    <t>STATEMENT OF CASH FLOWS IN THE CONSOLIDATED GROUP IN SUMMARY - SEK (kr) kr in Millions</t>
  </si>
  <si>
    <t>Operating activities</t>
  </si>
  <si>
    <t>Adjustments for non-cash items in operating profit</t>
  </si>
  <si>
    <t>Income tax paid</t>
  </si>
  <si>
    <t>Changes in assets and liabilities from operating activities</t>
  </si>
  <si>
    <t>Cash flow from operating activities</t>
  </si>
  <si>
    <t>Investing activities</t>
  </si>
  <si>
    <t>Capital expenditures</t>
  </si>
  <si>
    <t>Cash flow from investing activities</t>
  </si>
  <si>
    <t>Financing activities</t>
  </si>
  <si>
    <t>Change in senior debt</t>
  </si>
  <si>
    <t>Derivatives, net</t>
  </si>
  <si>
    <t>Dividend paid</t>
  </si>
  <si>
    <t>Cash flow from financing activities</t>
  </si>
  <si>
    <t>Cash flow for the period</t>
  </si>
  <si>
    <t>Cash and cash equivalents at beginning of the period</t>
  </si>
  <si>
    <t>Exchange-rate differences on cash and cash equivalents</t>
  </si>
  <si>
    <t>Cash and cash equivalents at end of the period</t>
  </si>
  <si>
    <t>Applied accounting principles and impacts from changes in accounting principles</t>
  </si>
  <si>
    <t>Note 1. Applied accounting principles and impacts from changes in accounting principles
This condensed interim report is presented in accordance with International Accounting Standard (IAS) 34, Interim Financial Reporting. The Group’s consolidated accounts have been prepared in accordance with the International Financial Reporting Standards (IFRS) as issued by the International Accounting Standards Board (IASB) together with the interpretations from IFRS Interpretations Committee (IFRS IC). The IFRS standards applied by SEK are all endorsed by the European Union (EU). The accounting also follows the additional standards imposed by the Annual Accounts Act for Credit Institutions and Securities Companies (1995:1559) (ÅRKL) and the regulation and general guidelines issued by Finansinspektionen (the Swedish FSA), “Annual Reports in Credit Institutions and Securities Companies” (FFFS 2008:25). In addition to this, the supplementary accounting rules for groups (RFR 1) issued by the Swedish Financial Reporting Board have been applied. SEK also follows the state’s general guidelines regarding external reporting in accordance with its corporate governance policy and guidelines for state-owned companies.
During the second quarter of 2018, the winding-down of the subsidiary Venantius AB, including its wholly-owned subsidiary VF Finans AB, was completed. The winding-down did not have any material effect on the Group’s results, assets or liabilities. The Consolidated Group as of June 30, 2018 encompasses SEK and its newly-formed, wholly-owned, non-active subsidiary, SEKETT AB. These are jointly referred to as the “Consolidated Group” or the “Group”.
The accounting policies, methods of computation and presentation of the Consolidated Group are, in all material aspects, the same as those used for the 2017
annual financial statements except for the application of the new and amended standards from IASB that entered into force beginning January 1, 2018. This interim report does not include all the disclosures required in the annual financial statements, and should be read in conjunction with the company’s annual financial statements as of December 31, 2017.
As of January 1, 2018, SEK began applying IFRS 9 Financial Instruments, which replaced the previous regulatory framework IAS 39 Financial Instruments: Recognition and Measurement. The impact of the transition to IFRS 9 on SEK is summarized as follows:
·
As of January 1, 2018, SEK assessed its liquidity investments, which were previously classified as available-for-sale assets. The conclusion of the assessment was that liquidity investments are included in a portfolio where the business model entails measurement at fair value and, accordingly, they are recognized at fair value through profit or loss (FVTPL). Liquidity investments that were previously classified at fair value pursuant to the fair value option (FVO) are also classified at FVTPL. Certain fixed-rate liquidity investments were previously subject to hedge accounting and, as of January 1, 2018, these hedge accounting relationships have been terminated since liquidity investments are now measured at FVTPL.
·
SEK’s lending meets the conditions for the solely payments of principal and interest (SPPI) tests and uses a business model that aims to collect contractual cash flows, which means SEK’s lending is measured at amortized cost.
·
Gains and losses that arise from changes in SEK’s own credit risk on liabilities designated at fair value are recognized in the reserve for own credit risk under Other comprehensive income and are not reclassified to profit or loss in the financial statements of the Group.
·
The principle applied for the impairment of exposures has changed from an approach based on incurred credit loss events under IAS 39 to an approach based on expected credit losses (ECL). IFRS 9 requires that all assets measured at amortized cost, including credit commitments and financial guarantees, are to be tested for any impairment,
·
As of December 31, 2017, the transition to IFRS 9 had a total impact on the Group’s equity of Skr 14 million. IFRS 9 has no material impact on the Group’s capital adequacy and large exposure ratios. SEK is not restating comparative periods. Comparative information for 2017 is reported pursuant to IAS 39 and is not comparable with the information presented for 2018 under IFRS 9. Differences arising from the introduction of IFRS 9 are recognized directly in retained earnings as of January 1, 2018. Beginning January 1, 2018, SEK has also begun applying IFRS 9 for hedge accounting. Additional information on new accounting policies associated with IFRS 9 and quantitative transition information can be found in Note 1b to the Consolidated Financial Statements in SEK’s 2017 Annual Report.
As of January 1, 2018, SEK began applying the new standard IFRS 15 Revenue from Contracts with Customers. IFRS 15 is
not applicable to financial instruments or leasing agreements. IFRS 15 had a minor effect on SEK’s financial reporting during the first half of 2018.
Future changes to IFRS
In January 2016, the IASB issued the new accounting standard IFRS 16 Leases, with changes for lessees. All leases (with the exception of short-term and low-value leases) are to be recognized as right-of-use assets subject to depreciation with corresponding liabilities in the lessee’s balance sheet, and the lease payments recognized as repayments and interest expenses. Lessor accounting remains essentially unchanged. Additional disclosures are also required. SEK’s preliminary assessment is that the standard will primarily affect SEK’s recognition of operational leases for rental premises, which is not expected to have any material impact on SEK’s financial statements or capital adequacy or large exposure ratios. The standard will be applicable beginning January 1, 2019. There are no other IFRS or IFRS IC interpretations that are not yet applicable that are expected to have a material impact on SEK’s financial statements, capital adequacy or large exposure ratios.</t>
  </si>
  <si>
    <t>Note 2. Net interest revenues
Skr mn
Apr-Jun
Jan–Mar
Apr-Jun
Jan-Jun
Jan–Jun
Jan-Dec
Interest revenues
Loans to credit institutions
Loans to the public
Loans in the form of interest-bearing securities
Interest-bearing securities excluding loans in the form of interest-bearing securities
Derivatives
-43
-74
-87
-117
-204
-372
Administrative remuneration CIRR-system 1
Other assets
Total interest revenues 2
Interest expenses
Interest expenses
-848
-604
-517
-1,452
-924
-2,020
Resolution fee
-63
-70
-48
-133
-97
-193
Total interest expenses
-911
-674
-565
-1,585
-1,021
-2,213
Net interest revenues
1 Including administrative remuneration for concessionary loans of Skr 1 million during the period January-June 2018 (1H17:Skr 1 million).
2 Interest revenues calculated using the effective interest method amounted to Skr 1,959 million during the period January - June 2018 (1H17: Skr 1,595 million).</t>
  </si>
  <si>
    <t>Note 3. Net results of financial transactions
Skr mn
Apr-Jun
Jan–Mar
Apr-Jun
Jan-Jun
Jan–Jun
Jan-Dec
Derecognition of financial instruments not measured at fair value through profit or loss
-1
Financial assets or liabilities at fair value through profit or loss 1
-39
-38
-1
-51
-48
Financial instruments under fair-value hedge accounting
-11
-21
-1
-32
-53
Currency exchange-rate effects on all assets and liabilities excl. currency exchange-rate effects related to revaluation at fair value
-5
-4
-1
Total net results of financial transactions 2
-59
-36
-32
-30
-102
1
SEK classifies IFRS 9 liquidity investments as financial assets valued at fair value, which means that unrealized gains and losses are also recognized in net results of financial transactions. Due to IFRS 9 market value changes, arising from changes in credit spread on SEK’s own debt, are not reported in net results of financial transactions, but in other comprehensive income.
2
Difference between Parent Company and Consolidated group for the period Jan-Jun 2018 is due to different accounting principles regarding changes in SEK’s own credit risk, see Note 1.
SEK’s general business model is to hold financial instruments measured at fair value to maturity. The net market value changes are mainly attributable to changes in credit spread on own debt, which, due to IFRS 9, are reported in other comprehensive income, and basis spreads, which is reported in net results of financial transactions. The changes could be significant in a single reporting period, but will not affect earnings over time since the lifetime cumulative changes in the instrument’s market value will net to zero if it is held to maturity and is a performing instrument. When financial instruments are not held to maturity, realized gains and losses can occur, as in
cases where SEK repurchases its own debt, or where lending is repaid early and the related hedging instruments are terminated prematurely. The effects reported in the following line items of net results of financial transactions in the table above include realized as well as unrealized changes in fair value: “Derecognition of financial instruments not measured at fair value through profit or loss”, “Financial assets or liabilities at fair value through profit or loss” and “Financial instruments under fair-value hedge accounting”. “Financial assets or liabilities at fair value through profit or loss” and “Financial instruments under fair-value hedge accounting”.</t>
  </si>
  <si>
    <t>Impairments</t>
  </si>
  <si>
    <t>Note 4. Impairments
Skr mn
Apr-Jun
Jan–Mar
Apr-Jun
Jan-Jun
Jan–Jun
Jan-Dec
Impairment of financial assets
—
-27
-59
Reversal of previous write-downs
—
—
—
Net impairment and reversals
-10
Established losses
—
—
—
—
-47
-47
Reserves applied to cover established credit losses
—
—
—
—
Recovered credit losses
—
—
Net credit losses
-10
Loss Allowance
Opening balance
-135
-155
-230
-155
-254
-254
Adjustments to opening balance due to IFRS 9
—
Reserves applied to cover established credit losses
—
—
—
—
Net impairment and reversals
-10
Exchange-rate differences
-6
-3
—
-9
Closing balance
-116
-135
-217
-116
-217
-155
Loss Allowance, January-June 2018
Stage 1
Stage 2
Stage 3
Skr mn
Individually measured allowances
Total
Opening balance
-38
-33
-66
-137
Increases due to origination and acquisition
-6
-6
Net remeasurement of loss allowance
Transfer to stage 1
—
Transfer to stage 2
Transfer to stage 3
Decreases due to derecognition
Decrease in allowance account due to write-offs
—
—
—
—
Exchange-rate differences
-3
-1
-5
-9
Closing balance
-30
-19
-67
-116
of which lending
-29
-19
-65
-113
of which off balance
-1
-2
-3</t>
  </si>
  <si>
    <t>Financial assets and liabilities at fair value</t>
  </si>
  <si>
    <t>Note 5. Financial assets and liabilities at fair value
June 30, 2018
Skr mn
Book value
Fair value
Surplus value (+)/
Cash and cash equivalents
—
Treasuries/governments bonds
—
Other interest-bearing securities except loans
—
Loans in the form of interest-bearing securities
Loans to credit institutions
Loans to the public
Derivatives
—
Total financial assets
Borrowing from credit institutions
—
Senior securities issued
Derivatives
—
Subordinated securities issued
Total financial liabilities
December 31, 2017
Skr mn
Book value
Fair value
Surplus value (+)/
Cash and cash equivalents
—
Treasuries/governments bonds
—
Other interest-bearing securities except loans
—
Loans in the form of interest-bearing securities
Loans to credit institutions
Loans to the public
Derivatives
—
Total financial assets
Borrowing from credit institutions
—
Senior securities issued
Derivatives
—
Subordinated securities issued
Total financial liabilities
Determination of fair value
The determination of fair value is described in SEK’s 2017 Annual Report, see Note 1a (h) (viii) Principles for determination of fair value of financial instruments and (ix) Determination of fair value of certain types of financial instruments.
Financial assets in fair value hierarchy
Financial assets at fair value through
Available-for-sale under IAS 39 1
Skr mn
Level 1
Level 2
Level 3
Total
Level 1
Level 2
Level 3
Total
Treasuries/governments bonds
—
—
Other interest-bearing securities except loans
—
—
Derivatives
—
Total, June 30, 2018
—
Total, December 31, 2017
—
—
1 Due to the transition to IFRS 9, the financial assets classified as available-for-sale under IAS 39 are now classified as “Financial assets at fair value through profit or loss” .
Financial liabilities in fair value hierarchy
Financial liabilities at fair value through profit or loss
Skr mn
Level 1
Level 2
Level 3
Total
Senior securities issued
—
Derivatives
—
Subordinated securities issued
—
—
—
—
Total, June 30, 2018
—
Total, December 31, 2017
—
There were no transfers made between levels during the period January-June 2018 (year-end 2017: Skr - million).
Financial assets and liabilities at fair value in Level 3, June 30, 2018
Skr mn
January 1,
Purchases
Settlements
Transfers
Transfers
Gains (+) 1
Gains (+)
Exchange-
June 30,
Other interest-bearing securities except loans
—
—
—
—
—
—
—
—
—
Senior securities issued
-42,995
-2,432
—
—
-3,976
-42,224
Derivatives, net
-846
-10
—
—
-2,002
—
-2,669
Net assets and liabilities, 2018
-43,841
-2,431
—
—
-3,788
-44,893
Financial assets and liabilities at fair value in Level 3, December 31, 2017
Skr mn
January 1,
Purchases
Settlements
Transfers
Transfers
Gains (+) 1
Exchange-
December 31,
Other interest-bearing securities except loans
—
-250
—
—
-6
-1
—
Senior securities issued
-48,217
-19,077
—
—
-1,372
-42,995
Derivatives, net
-2,404
-4,342
—
—
-1,202
-846
Net assets and liabilities, 2017
-50,364
-19,074
—
—
-164
-43,841
1
Gains and losses through profit or loss, including the impact of exchange-rates, is reported as net interest revenues and net results of financial transactions. The unrealized fair value changes for assets and liabilities, including the impact of exchange-rates, held as of June 30, 2018, amounted to a Skr 115 million gain (year-end 2017: Skr 768 million loss) and are reported as net results of financial transactions.
Uncertainty of valuation of Level 3 instruments
As the estimation of the parameters included in the models to calculate the market value of Level 3 instruments is associated with subjectivity and uncertainty, SEK has, in accordance with IFRS 13, conducted an analysis of the difference in fair value of Level 3 instruments using other established parameter values. Option models and discounted cash flows are used to value the Level 3 instruments. For Level 3 instruments with a longer duration where extrapolated discount curves are used, a sensitivity analysis has been conducted with regards to the interest. The revaluation of the portfolio is made using an interest rate shift of +/– 10 basis points. For the Level 3 instruments that are significantly affected by different types of correlations, which are not based on observable market data, a revaluation has been made by shifting the correlations. The basis for this sensitivity analysis is therefore the revaluation of the relevant part of the portfolio, where the correlations have been adjusted by +/– 10 percentage points. After the revaluation is performed, the max/min value for each transaction is identified. For Level 3 instruments that are significantly affected by non-observable market data, such as SEK’s own creditworthiness, a revaluation has been made by shifting the credit curve. The revaluation is made by shifting the credit spreads by +/– 10 basis points, which has been assessed as a reasonable change in SEK’s credit spread. The analysis shows the impact of the non-observable market data on the market value. In addition, the market value will be affected by observable market data.
The result of the analysis corresponds with SEK’s business model where issued securities are linked with a matched hedging derivative. The underlying market data is used to evaluate the issued security as well as to evaluate the fair value in the derivative. This means that a change in fair value of the issued security, excluding SEK’s own credit spread, is offset by an equally large change in fair value in the derivative.
Sensitivity analysis — level 3 assets and liabilities
June 30, 2018
Assets and liabilities
Fair Value
Unobservable
Range of estimates 1
Valuation method
Sensitivity
Sensitivity
Interest rate
Credit spreads
10BP - (10BP)
Discounted cash flow
Sum other interest-bearing securities except loans
Equity
-370
Correlation
0.70 - (0.03)
Option Model
-1
Interest rate
Correlation
0.14 - (0.08)
Option Model
-94
FX
-3,095
Correlation
0.90 - (0.82)
Option Model
-21
Other
-168
Correlation
0.60 - 0.04
Option Model
Sum derivatives, net
-2,669
-69
Equity
-697
Correlation
0.70 - (0.03)
Option Model
-1
Credit spreads
10BP - (10BP)
Discounted cash flow
-13
Interest rate
-41,396
Correlation
0.14 - (0.08)
Option Model
-95
Credit spreads
10BP - (10BP)
Discounted cash flow
-107
FX
-32
Correlation
0.90 - (0.82)
Option Model
-25
Credit spreads
10BP - (10BP)
Discounted cash flow
-99
Other
-99
Correlation
0.60 - 0.04
Option Model
Credit spreads
10BP - (10BP)
Discounted cash flow
-4
Sum senior securities issued
-42,224
-295
Total effect on total comprehensive income 2
-226
Other interest-bearing securities except loans, December 31, 2017
Derivatives, net, December 31, 2017
-846
-167
Senior securities issued, December 31, 2017
-42,995
-366
Total effect on total comprehensive income, December 31, 2017 2
-211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 instruments, with maximum positive and negative changes.
2
Of the total impact on total comprehensive income, the sensitivity effect of SEK’s own credit spread was Skr 226 million (year-end 2017: Skr 211 million) under a maximum scenario and Skr -223 million (year-end 2017: Skr -208 million) under a minimum scenario.
Fair value related to credit risk
Fair value originating from credit risk
The period’s change in fair value
Skr mn
June 30, 2018
December 31, 2017
Jan–Jun 2018
Jan–Jun 2017
CVA/DVA, net 1
-15
-8
-7
OCA 2
-339
-578
-86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Changes in creditworthiness is, as of January 1, 2018 presented in other comprehensive income according to IFRS 9. The effect of IFRS 9 differs from the closing balance as of December 31, 2017. The difference is related to the calculation of accumulated gains and losses that arise from changes in SEK’s own credit risk, and do not have any net effect on equity.</t>
  </si>
  <si>
    <t>Derivatives.</t>
  </si>
  <si>
    <t>Note 6. Derivatives
Derivatives by categories
June 30, 2018
December 31, 2017
Skr mn
Assets
Liabilities
Nominal
Assets
Liabilities
Nominal
Interest rate-related contracts
Currency-related contracts
Equity-related contracts
Contracts related to commodities, credit risk, etc.
—
-1,920
—
-1,183
Total derivatives
In accordance with SEK’s policies with regard to counterparty, interest rate, currency exchange, and other exposures, SEK uses, and is a party to, different kinds of derivative instruments, mostly various interest rate-related and currency exchange-related contracts primarily to hedge risk exposure inherent in financial assets and liabilities. These contracts are carried at fair value in the statements of financial position on a contract-by-contract basis.</t>
  </si>
  <si>
    <t>CIRR-system</t>
  </si>
  <si>
    <t>Note 7.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fee, which is calculated based on the principal amount outstanding.
All assets and liabilities related to the CIRR-system are included in the consolidated statement of financial position and in the Parent Company’s balance sheet since SEK bears the credit risk for the lending and acts as the counterparty for lending and borrowing. Unrealized revaluation effects on derivatives related to the CIRR-system are recognized on a net basis under Other assets.
SEK has determined that the CIRR-system should be considered an assignment whereby SEK acts as an agent on behalf of the Swedish government, rather than being the principal in individual transactions. Accordingly, interest incom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revenues. Net credit losses are shown in the statement of comprehensive income for SEK as SEK bears the credit risk for the lending. Refer also to Note 1a (f) in SEK’s 2017 Annual Report.
The administrative fee paid by the state to SEK as compensation is recognized in the CIRR-system as administrative compensation to SEK. Arrangement fees to SEK are recognized together with other arrangement fees as interest expenses. Refer to the following tables.
In addition to the CIRR-system, SEK administers the Swedish government’s previous concessionary credit program according to the same principles as the CIRR-system. No new lending is being offered under the concessionary credit program. As of June 30, 2018, concessionary loans outstanding amounted to Skr 745 million (year-end 2017: Skr 754 million) and operating profit for the program amounted to Skr -21 million for the first half of 2018 (1H17: Skr -22 million). The administrative compensation to SEK amounted to Skr -1 million (1H17: Skr -1 million).
Statement of Comprehensive Income for the CIRR-system
Skr mn
Apr-Jun
Jan–Mar
Apr-Jun
Jan-Jun
Jan–Jun
Jan-Dec
Interest revenues
Interest expenses
-344
-316
-262
-660
-526
-1,115
Net interest revenues
Interest compensation
Exchange-rate differences
-3
-4
-6
Profit before compensation to SEK
Administrative remuneration to SEK
-38
-32
-31
-70
-63
-123
Operating profit CIRR-system
-8
Reimbursement to (–) / from (+) the State
-39
-55
-31
-92
-125
Statement of Financial Position for the CIRR-system (included in SEK’s statement of financial position)
Skr mn
June 30, 2018
December 31, 2017
Cash and cash equivalents
-54
Loans
Derivatives
Other assets
Prepaid expenses and accrued revenues
Total assets
Liabilities
Derivatives
Accrued expenses and prepaid revenues
Total liabilities
Commitments
Committed undisbursed loans
Binding offers</t>
  </si>
  <si>
    <t>Pledged assets and contingent liabilities</t>
  </si>
  <si>
    <t>Note 8. Pledged assets and contingent liabilities
Skr mn
June 30, 2018
December 31, 2017
Collateral provided
Cash collateral under the security agreements for derivative contracts
Contingent liabilities 1
Guarantee commitments
Commitments 1
Committed undisbursed loans
Binding offers
1
For expected credit losses in guarantee commitments, committed undisbursed loans and binding offers see Note 4.</t>
  </si>
  <si>
    <t>Capital adequacy</t>
  </si>
  <si>
    <t>Note 9. Capital adequacy
Capital adequacy analysis
June 30, 2018
December 31, 2017
Capital ratios excl. of buffer requirements 1
Common Equity Tier 1 capital ratio
%
%
Tier 1 capital ratio
%
%
Total capital ratio 2
%
%
Institution-specific Common Equity Tier 1 capital requirement incl. buffers 3
%
%
of which minimum Common Equity Tier 1 requirement
%
%
of which Capital conservation buffer
%
%
of which Countercyclical Buffer
%
%
of which Systemic Risk Buffer
—
—
Common Equity Tier 1 capital available to meet buffers 4
%
%
Total capital ratio according to Basel I floor
n.a.
%
1
Capital ratios excl. of buffer requirements are the quotients of the relevant capital measure and the total risk exposure amount.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The minimum requirements are 4.5 percent, 6.0 percent and 8.0 percent related to Common Equity Tier 1 capital, Tier 1 capital and total Own Funds respectively.
2
The reduction in Total capital ratio is mainly due to the fact that the Tier 2 capital is no longer included in Own funds. See footnote 1 in the table “Own funds - Adjusting items” below.
3
Expressed as a percentage of total risk exposure amount.
4
Common Equity Tier 1 capital ratio as reported less minimum requirement of 4.5 percent (excluding buffer requirements) and less 1.5 percent, consisting of Common Equity Tier 1 used to meet the Tier 1 requirements, since SEK does not have any Additional Tier 1 capital.
For further information on capital adequacy and risks, see the section entitled “Risk and capital management” in SEK’s 2017 Annual Report.
Own funds — Adjusting items
Skr mn
June 30, 2018
December 31, 2017
Share capital
Retained earnings
Accumulated other comprehensive income and other reserves
-278
Independently reviewed profit net of any foreseeable charge or dividend
Common Equity Tier 1 (CET1) capital before regulatory adjustments
Additional value adjustments due to prudent valuation
-475
-396
Intangible assets
-54
-66
Fair value reserves related to gains or losses on cash flow hedges
-15
-25
Gains or losses on liabilities valued at fair value resulting from changes in own credit standing
Negative amounts resulting from the calculation of expected loss amounts
-129
-65
Total regulatory adjustments to Common Equity Tier 1 capital
-414
-106
Total Common Equity Tier 1 capital
Additional Tier 1 capital
—
—
Total Tier 1 capital
Tier 2-eligible subordinated debt 1
—
Credit risk adjustments 2
—
—
Total Tier 2 capital
—
Total Own funds
Total Own funds according to Basel I floor
n.a.
1
SEK has received permission from its competent authority (Swedish FSA) to call itsTier 2 eligible subordinated debt instrument in accordance with its terms. As a result of the permission from Swedish FSA, SEK were required to reduce the level of own funds by the outstanding principal amount of the instrument. If the Board of directors of SEK decides not to call the instrument , the outstanding principal amount of the instrument will be reinstated to own funds and Tier 2 capital.
2
Expected loss amount calculated according to the IRB approach is a gross deduction from Own funds. The gross deduction is decreased by impairment related to exposure ratios for which expected loss is calculated. Excess amounts of such impairment will increase Own funds. This increase is limited to 0.6 percent of SEK’s risk exposure amount according to the IRB approach related to exposures to central governments, corporates and financial institutions. As of June 30, 2018, the limitation rule has not had any effect (year-end 2017: no effect).
Minimum capital requirements exclusive of buffer
June 30, 2018
December 31, 2017
Skr mn
EAD 1
Risk exposure
Minimum
EAD 1
Risk exposure
Minimum
Credit risk standardized method
Corporates
Total credit risk standardized method
Credit risk IRB method
Central Governments
Financial institutions 2
Corporates 3
Assets without counterparty
Total credit risk IRB method
Credit valuation adjustment risk
n.a.
n.a.
Foreign exchange risk
n.a.
n.a.
Commodities risk
n.a.
n.a.
Operational risk
n.a.
n.a.
Total
Adjustment according to Basel I floor
n.a.
n.a.
n.a.
n.a.
Total incl. Basel I floor
n.a.
n.a.
n.a.
n.a.
1
Exposure at default (EAD) shows the size of the outstanding exposure at default.
2
Of which counterparty risk in derivatives: EAD Skr 4,396 million (year-end 2017: Skr 4,131 million), Risk exposure amount of Skr 1,622 million (year-end 2017: Skr 1,574 million) and Capital requirement of Skr 130 million (year-end 2017: Skr 126 million).
3
Of which related to specialized lending: EAD Skr 3,715 million (year-end 2017: Skr 2,478 million), Risk exposure amount of Skr 2,438 million (year-end 2017: Skr 1,643 million) and Capital requirement of Skr 195 million (year-end 2017: Skr 131 million).
Credit risk
For risk classification and quantification of credit risk, SEK uses the IRB approach. Specifically, SEK applies the Foundation Approach. Under the Foundation Approach, the company determines the probability of default within one year (PD) for each of its counterparties, while the remaining parameters are established in accordance with CRR. The Swedish FSA has approved SEK’s IRB approach. Certain exposures are, by permission from the Swedish FSA, exempted from application of the IRB approach, and, instead, the standardized approach is applied. Counterparty risk exposure amounts in derivatives are calculated in accordance with the mark-to-market method .
Credit valuation adjustment risk
Credit valuation adjustment risk is calculated for all over-the-counter derivative contracts, except for credit derivatives used as credit protection and transactions with a qualifying central counterparty. SEK calculates this capital requirement according to the standardized method .
Foreign exchange risk
Foreign exchange risk is calculated according to the standardized approach, whereas the scenario approach is used for calculating the gamma and volatility risks.
Commodities risk
Capital requirements for commodity risk are calculated in accordance with the simplified approach under the standardized approach. The scenario approach is used for calculating the gamma and volatility risks.
Operational risk
Capital requirement for operational risk is calculated according to the standardized approach.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financial years for each business area.
Transitional rules
On January 1, 2018, capital requirements and reporting applicable to the Basel I floor ceased to apply. The Basel I floor constituted a minimum capital requirement introduced as a transitional rule in 2007 that was valid until 2017.
Capital buffer requirements
SEK expects to meet capital buffer requirements with Common Equity Tier 1 capital. The mandatory capital conservation buffer is 2.5 percent. The countercyclical buffer rate that is applied to exposures located in Sweden was increased from 1.5 percent to 2.0 percent as of March 19, 2017. As of June 30, 2018, the capital requirement related to relevant exposures in Sweden is 68 percent (year-end 2017: 67 percent) of the total relevant capital requirement regardless of location; this fraction is also the weight applied on the Swedish buffer rate when calculating SEK’s countercyclical capital buffer. Buffer rates applicable in other countries may have effects on SEK, but as most capital requirements for SEK’s relevant credit exposures are related to Sweden, the potential effect is limited. As of June 30, 2018, the contribution to SEK’s countercyclical buffer from buffer rates in other countries was 0.07 percentage points (year-end 2017: 0.05 percentage points). SEK has not been classified as a systemically important institution by any financial regulatory authority. The capital buffer requirements for systemically important institutions that came into force January 1, 2016 therefore do not apply to SEK.
Leverage Ratio
Skr mn
June 30, 2018
December 31, 2017
Exposure measure for the leverage ratio
On-balance sheet exposures
Off-balance sheet exposures
Total exposure measure
Leverage ratio
%
%
The leverage ratio is defined by CRR as the quotient of the Tier 1 capital and an exposure measure. Currently there is no minimum requirement for the leverage ratio.
Internally assessed economic capital excl. buffer
Skr mn
June 30, 2018
December 31, 2017
Credit risk
Operational risk
Market risk
Other risks
Capital planning buffer
Total
SEK regularly conducts an internal capital adequacy assessment process, during which the company determines how much capital is needed in order to cover its risks. The result of SEK’s assessment of capital adequacy is presented above. For more information regarding the internal capital adequacy assessment process and its methods, please see the Risk and Capital management section of SEK’s 2017 Annual Report.</t>
  </si>
  <si>
    <t>Exposures</t>
  </si>
  <si>
    <t>Note 10. Exposures
Net exposures are reported after taking into consideration effects of guarantees and credit default swaps. Amounts are calculated in accordance with capital adequacy calculations, but before the application of credit conversion factors.
Total net exposures
Skr bn
Credits &amp; interest-bearing securitites
Undisbursed credits,
Total
Classified by type of
June 30, 2018
December 31, 2017
June 30, 2018
December 31, 2017
June 30, 2018
December 31, 2017
counterparty
Amount
%
Amount
%
Amount
%
Amount
%
Amount
%
Amount
%
Central governments
Regional governments
—
—
—
—
Multilateral development banks
—
—
Public Sector Entity
—
—
—
—
Financial institutions
Corporates
Total
Net exposure by region and exposure class, as of June 30, 2018
Skr bn
Middle
Asia excl.
Japan
North
Oceania
Latin
Sweden
West
Central-
Total
Central governments
—
—
Regional governments
—
—
—
—
—
—
—
Multilateral development banks
—
—
—
—
—
—
—
—
Public Sector Entity
—
—
—
—
—
—
—
—
Financial institutions
—
Corporates
—
Total
Net exposure by region and exposure class, as of December 31, 2017
Skr bn
Middle
Asia excl.
Japan
North
Oceania
Latin
Sweden
West
Central-
Total
Central governments
—
—
Regional governments
—
—
—
—
—
—
—
Multilateral development banks
—
—
—
—
—
—
—
—
Public Sector Entity
—
—
—
—
—
—
—
—
Financial institutions
—
Corporates
—
Total
Net exposure European countries, excluding Sweden
Skr bn
June 30, 2018
December 31, 2017
France
United Kingdom
Norway
Finland
Denmark
Germany
Poland
Spain
The Netherlands
Switzerland
Luxembourg
Austria
Belgium
Ireland
Latvia
Iceland
Italy
Russia
Estonia
Hungary
Total</t>
  </si>
  <si>
    <t>Transactions with related parties</t>
  </si>
  <si>
    <t>Note 11. Transactions with related parties
Transactions with related parties are described in Note 28 in SEK’s 2017 Annual Report. No material changes have taken place in relation to transactions with related parties compared to the descriptions in SEK’s 2017 Annual Report.</t>
  </si>
  <si>
    <t>Events after the reporting period</t>
  </si>
  <si>
    <t>Note 12. Events after the reporting period
No events with significant impact on the information in this report have occurred after the end of the reporting period.</t>
  </si>
  <si>
    <t>Net interest revenues (Tables)</t>
  </si>
  <si>
    <t>Schedule of net interest revenues</t>
  </si>
  <si>
    <t>Skr mn
Apr-Jun
Jan–Mar
Apr-Jun
Jan-Jun
Jan–Jun
Jan-Dec
Interest revenues
Loans to credit institutions
Loans to the public
Loans in the form of interest-bearing securities
Interest-bearing securities excluding loans in the form of interest-bearing securities
Derivatives
-43
-74
-87
-117
-204
-372
Administrative remuneration CIRR-system 1
Other assets
Total interest revenues 2
Interest expenses
Interest expenses
-848
-604
-517
-1,452
-924
-2,020
Resolution fee
-63
-70
-48
-133
-97
-193
Total interest expenses
-911
-674
-565
-1,585
-1,021
-2,213
Net interest revenues
1 Including administrative remuneration for concessionary loans of Skr 1 million during the period January-June 2018 (1H17:Skr 1 million).
2 Interest revenues calculated using the effective interest method amounted to Skr 1,959 million during the period January - June 2018 (1H17: Skr 1,595 million).</t>
  </si>
  <si>
    <t>Net results of financial transactions (Tables)</t>
  </si>
  <si>
    <t>Schedule of net results of financial transactions</t>
  </si>
  <si>
    <t>Skr mn
Apr-Jun
Jan–Mar
Apr-Jun
Jan-Jun
Jan–Jun
Jan-Dec
Derecognition of financial instruments not measured at fair value through profit or loss
-1
Financial assets or liabilities at fair value through profit or loss 1
-39
-38
-1
-51
-48
Financial instruments under fair-value hedge accounting
-11
-21
-1
-32
-53
Currency exchange-rate effects on all assets and liabilities excl. currency exchange-rate effects related to revaluation at fair value
-5
-4
-1
Total net results of financial transactions 2
-59
-36
-32
-30
-102
1
SEK classifies IFRS 9 liquidity investments as financial assets valued at fair value, which means that unrealized gains and losses are also recognized in net results of financial transactions. Due to IFRS 9 market value changes, arising from changes in credit spread on SEK’s own debt, are not reported in net results of financial transactions, but in other comprehensive income.
2
Difference between Parent Company and Consolidated group for the period Jan-Jun 2018 is due to different accounting principles regarding changes in SEK’s own credit risk, see Note 1.</t>
  </si>
  <si>
    <t>Impairments (Tables)</t>
  </si>
  <si>
    <t>Schedule of impairments</t>
  </si>
  <si>
    <t>Skr mn
Apr-Jun
Jan–Mar
Apr-Jun
Jan-Jun
Jan–Jun
Jan-Dec
Impairment of financial assets
—
-27
-59
Reversal of previous write-downs
—
—
—
Net impairment and reversals
-10
Established losses
—
—
—
—
-47
-47
Reserves applied to cover established credit losses
—
—
—
—
Recovered credit losses
—
—
Net credit losses
-10
Loss Allowance
Opening balance
-135
-155
-230
-155
-254
-254
Adjustments to opening balance due to IFRS 9
—
Reserves applied to cover established credit losses
—
—
—
—
Net impairment and reversals
-10
Exchange-rate differences
-6
-3
—
-9
Closing balance
-116
-135
-217
-116
-217
-155</t>
  </si>
  <si>
    <t>Schedule of reconciliation of changes in loss allowances by stages</t>
  </si>
  <si>
    <t>Stage 1
Stage 2
Stage 3
Skr mn
Individually measured allowances
Total
Opening balance
-38
-33
-66
-137
Increases due to origination and acquisition
-6
-6
Net remeasurement of loss allowance
Transfer to stage 1
—
Transfer to stage 2
Transfer to stage 3
Decreases due to derecognition
Decrease in allowance account due to write-offs
—
—
—
—
Exchange-rate differences
-3
-1
-5
-9
Closing balance
-30
-19
-67
-116
of which lending
-29
-19
-65
-113
of which off balance
-1
-2
-3</t>
  </si>
  <si>
    <t>Financial assets and liabilities at fair value (Tables)</t>
  </si>
  <si>
    <t>Sub-classifications of financial informations</t>
  </si>
  <si>
    <t>June 30, 2018
Skr mn
Book value
Fair value
Surplus value (+)/
Cash and cash equivalents
—
Treasuries/governments bonds
—
Other interest-bearing securities except loans
—
Loans in the form of interest-bearing securities
Loans to credit institutions
Loans to the public
Derivatives
—
Total financial assets
Borrowing from credit institutions
—
Senior securities issued
Derivatives
—
Subordinated securities issued
Total financial liabilities
December 31, 2017
Skr mn
Book value
Fair value
Surplus value (+)/
Cash and cash equivalents
—
Treasuries/governments bonds
—
Other interest-bearing securities except loans
—
Loans in the form of interest-bearing securities
Loans to credit institutions
Loans to the public
Derivatives
—
Total financial assets
Borrowing from credit institutions
—
Senior securities issued
Derivatives
—
Subordinated securities issued
Total financial liabilities</t>
  </si>
  <si>
    <t>Schedule of fair value measurement of assets</t>
  </si>
  <si>
    <t>Financial assets at fair value through
Available-for-sale under IAS 39 1
Skr mn
Level 1
Level 2
Level 3
Total
Level 1
Level 2
Level 3
Total
Treasuries/governments bonds
—
—
Other interest-bearing securities except loans
—
—
Derivatives
—
Total, June 30, 2018
—
Total, December 31, 2017
—
—
1 Due to the transition to IFRS 9, the financial assets classified as available-for-sale under IAS 39 are now classified as “Financial assets at fair value through profit or loss” .</t>
  </si>
  <si>
    <t>Schedule of fair value measurement of liabilities</t>
  </si>
  <si>
    <t>Financial liabilities at fair value through profit or loss
Skr mn
Level 1
Level 2
Level 3
Total
Senior securities issued
—
Derivatives
—
Subordinated securities issued
—
—
—
—
Total, June 30, 2018
—
Total, December 31, 2017
—</t>
  </si>
  <si>
    <t>Schedule of fair value related to credit risk</t>
  </si>
  <si>
    <t>Fair value related to credit risk
Fair value originating from credit risk
The period’s change in fair value
Skr mn
June 30, 2018
December 31, 2017
Jan–Jun 2018
Jan–Jun 2017
CVA/DVA, net 1
-15
-8
-7
OCA 2
-339
-578
-86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Changes in creditworthiness is, as of January 1, 2018 presented in other comprehensive income according to IFRS 9. The effect of IFRS 9 differs from the closing balance as of December 31, 2017. The difference is related to the calculation of accumulated gains and losses that arise from changes in SEK’s own credit risk, and do not have any net effect on equity.</t>
  </si>
  <si>
    <t>Schedule of financial assets and liabilities at fair value</t>
  </si>
  <si>
    <t>Skr mn
January 1,
Purchases
Settlements
Transfers
Transfers
Gains (+) 1
Gains (+)
Exchange-
June 30,
Other interest-bearing securities except loans
—
—
—
—
—
—
—
—
—
Senior securities issued
-42,995
-2,432
—
—
-3,976
-42,224
Derivatives, net
-846
-10
—
—
-2,002
—
-2,669
Net assets and liabilities, 2018
-43,841
-2,431
—
—
-3,788
-44,893
Skr mn
January 1,
Purchases
Settlements
Transfers
Transfers
Gains (+) 1
Exchange-
December 31,
Other interest-bearing securities except loans
—
-250
—
—
-6
-1
—
Senior securities issued
-48,217
-19,077
—
—
-1,372
-42,995
Derivatives, net
-2,404
-4,342
—
—
-1,202
-846
Net assets and liabilities, 2017
-50,364
-19,074
—
—
-164
-43,841
1
Gains and losses through profit or loss, including the impact of exchange-rates, is reported as net interest revenues and net results of financial transactions. The unrealized fair value changes for assets and liabilities, including the impact of exchange-rates, held as of June 30, 2018, amounted to a Skr 115 million gain (year-end 2017: Skr 768 million loss) and are reported as net results of financial transactions.</t>
  </si>
  <si>
    <t>Schedule of sensitivity analysis - level 3</t>
  </si>
  <si>
    <t>June 30, 2018
Assets and liabilities
Fair Value
Unobservable
Range of estimates 1
Valuation method
Sensitivity
Sensitivity
Interest rate
Credit spreads
10BP - (10BP)
Discounted cash flow
Sum other interest-bearing securities except loans
Equity
-370
Correlation
0.70 - (0.03)
Option Model
-1
Interest rate
Correlation
0.14 - (0.08)
Option Model
-94
FX
-3,095
Correlation
0.90 - (0.82)
Option Model
-21
Other
-168
Correlation
0.60 - 0.04
Option Model
Sum derivatives, net
-2,669
-69
Equity
-697
Correlation
0.70 - (0.03)
Option Model
-1
Credit spreads
10BP - (10BP)
Discounted cash flow
-13
Interest rate
-41,396
Correlation
0.14 - (0.08)
Option Model
-95
Credit spreads
10BP - (10BP)
Discounted cash flow
-107
FX
-32
Correlation
0.90 - (0.82)
Option Model
-25
Credit spreads
10BP - (10BP)
Discounted cash flow
-99
Other
-99
Correlation
0.60 - 0.04
Option Model
Credit spreads
10BP - (10BP)
Discounted cash flow
-4
Sum senior securities issued
-42,224
-295
Total effect on total comprehensive income 2
-226
Other interest-bearing securities except loans, December 31, 2017
Derivatives, net, December 31, 2017
-846
-167
Senior securities issued, December 31, 2017
-42,995
-366
Total effect on total comprehensive income, December 31, 2017 2
-211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 instruments, with maximum positive and negative changes.
2
Of the total impact on total comprehensive income, the sensitivity effect of SEK’s own credit spread was Skr 226 million (year-end 2017: Skr 211 million) under a maximum scenario and Skr -223 million (year-end 2017: Skr -208 million) under a minimum scenario.</t>
  </si>
  <si>
    <t>Derivatives (Tables)</t>
  </si>
  <si>
    <t>Schedule of derivatives</t>
  </si>
  <si>
    <t>June 30, 2018
December 31, 2017
Skr mn
Assets
Liabilities
Nominal
Assets
Liabilities
Nominal
Interest rate-related contracts
Currency-related contracts
Equity-related contracts
Contracts related to commodities, credit risk, etc.
—
-1,920
—
-1,183
Total derivatives</t>
  </si>
  <si>
    <t>CIRR-system (Tables)</t>
  </si>
  <si>
    <t>The disclosure of information about CIRR-systems.</t>
  </si>
  <si>
    <t>Skr mn
Apr-Jun
Jan–Mar
Apr-Jun
Jan-Jun
Jan–Jun
Jan-Dec
Interest revenues
Interest expenses
-344
-316
-262
-660
-526
-1,115
Net interest revenues
Interest compensation
Exchange-rate differences
-3
-4
-6
Profit before compensation to SEK
Administrative remuneration to SEK
-38
-32
-31
-70
-63
-123
Operating profit CIRR-system
-8
Reimbursement to (–) / from (+) the State
-39
-55
-31
-92
-125
Skr mn
June 30, 2018
December 31, 2017
Cash and cash equivalents
-54
Loans
Derivatives
Other assets
Prepaid expenses and accrued revenues
Total assets
Liabilities
Derivatives
Accrued expenses and prepaid revenues
Total liabilities
Commitments
Committed undisbursed loans
Binding offers</t>
  </si>
  <si>
    <t>Pledged assets and contingent liabilities (Tables)</t>
  </si>
  <si>
    <t>Schedule of pledged assets and contingent liabilities</t>
  </si>
  <si>
    <t>Skr mn
June 30, 2018
December 31, 2017
Collateral provided
Cash collateral under the security agreements for derivative contracts
Contingent liabilities 1
Guarantee commitments
Commitments 1
Committed undisbursed loans
Binding offers
1
For expected credit losses in guarantee commitments, committed undisbursed loans and binding offers see Note 4.</t>
  </si>
  <si>
    <t>Capital adequacy (Tables)</t>
  </si>
  <si>
    <t>Schedule of capital adequacy</t>
  </si>
  <si>
    <t>June 30, 2018
December 31, 2017
Capital ratios excl. of buffer requirements 1
Common Equity Tier 1 capital ratio
%
%
Tier 1 capital ratio
%
%
Total capital ratio 2
%
%
Institution-specific Common Equity Tier 1 capital requirement incl. buffers 3
%
%
of which minimum Common Equity Tier 1 requirement
%
%
of which Capital conservation buffer
%
%
of which Countercyclical Buffer
%
%
of which Systemic Risk Buffer
—
—
Common Equity Tier 1 capital available to meet buffers 4
%
%
Total capital ratio according to Basel I floor
n.a.
%
1
Capital ratios excl. of buffer requirements are the quotients of the relevant capital measure and the total risk exposure amount.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The minimum requirements are 4.5 percent, 6.0 percent and 8.0 percent related to Common Equity Tier 1 capital, Tier 1 capital and total Own Funds respectively.
2
The reduction in Total capital ratio is mainly due to the fact that the Tier 2 capital is no longer included in Own funds. See footnote 1 in the table “Own funds - Adjusting items” below.
3
Expressed as a percentage of total risk exposure amount.
4
Common Equity Tier 1 capital ratio as reported less minimum requirement of 4.5 percent (excluding buffer requirements) and less 1.5 percent, consisting of Common Equity Tier 1 used to meet the Tier 1 requirements, since SEK does not have any Additional Tier 1 capital.</t>
  </si>
  <si>
    <t>Schedule of own funds</t>
  </si>
  <si>
    <t>Skr mn
June 30, 2018
December 31, 2017
Share capital
Retained earnings
Accumulated other comprehensive income and other reserves
-278
Independently reviewed profit net of any foreseeable charge or dividend
Common Equity Tier 1 (CET1) capital before regulatory adjustments
Additional value adjustments due to prudent valuation
-475
-396
Intangible assets
-54
-66
Fair value reserves related to gains or losses on cash flow hedges
-15
-25
Gains or losses on liabilities valued at fair value resulting from changes in own credit standing
Negative amounts resulting from the calculation of expected loss amounts
-129
-65
Total regulatory adjustments to Common Equity Tier 1 capital
-414
-106
Total Common Equity Tier 1 capital
Additional Tier 1 capital
—
—
Total Tier 1 capital
Tier 2-eligible subordinated debt 1
—
Credit risk adjustments 2
—
—
Total Tier 2 capital
—
Total Own funds
Total Own funds according to Basel I floor
n.a.
1
SEK has received permission from its competent authority (Swedish FSA) to call itsTier 2 eligible subordinated debt instrument in accordance with its terms. As a result of the permission from Swedish FSA, SEK were required to reduce the level of own funds by the outstanding principal amount of the instrument. If the Board of directors of SEK decides not to call the instrument , the outstanding principal amount of the instrument will be reinstated to own funds and Tier 2 capital.
2
Expected loss amount calculated according to the IRB approach is a gross deduction from Own funds. The gross deduction is decreased by impairment related to exposure ratios for which expected loss is calculated. Excess amounts of such impairment will increase Own funds. This increase is limited to 0.6 percent of SEK’s risk exposure amount according to the IRB approach related to exposures to central governments, corporates and financial institutions. As of June 30, 2018, the limitation rule has not had any effect (year-end 2017: no effect).</t>
  </si>
  <si>
    <t>Schedule of minimum capital requirements exclusive of buffers</t>
  </si>
  <si>
    <t>June 30, 2018
December 31, 2017
Skr mn
EAD 1
Risk exposure
Minimum
EAD 1
Risk exposure
Minimum
Credit risk standardized method
Corporates
Total credit risk standardized method
Credit risk IRB method
Central Governments
Financial institutions 2
Corporates 3
Assets without counterparty
Total credit risk IRB method
Credit valuation adjustment risk
n.a.
n.a.
Foreign exchange risk
n.a.
n.a.
Commodities risk
n.a.
n.a.
Operational risk
n.a.
n.a.
Total
Adjustment according to Basel I floor
n.a.
n.a.
n.a.
n.a.
Total incl. Basel I floor
n.a.
n.a.
n.a.
n.a.
1
Exposure at default (EAD) shows the size of the outstanding exposure at default.
2
Of which counterparty risk in derivatives: EAD Skr 4,396 million (year-end 2017: Skr 4,131 million), Risk exposure amount of Skr 1,622 million (year-end 2017: Skr 1,574 million) and Capital requirement of Skr 130 million (year-end 2017: Skr 126 million).
3
Of which related to specialized lending: EAD Skr 3,715 million (year-end 2017: Skr 2,478 million), Risk exposure amount of Skr 2,438 million (year-end 2017: Skr 1,643 million) and Capital requirement of Skr 195 million (year-end 2017: Skr 131 million).</t>
  </si>
  <si>
    <t>Schedule of leverage ratio</t>
  </si>
  <si>
    <t>Skr mn
June 30, 2018
December 31, 2017
Exposure measure for the leverage ratio
On-balance sheet exposures
Off-balance sheet exposures
Total exposure measure
Leverage ratio
%
%</t>
  </si>
  <si>
    <t>Schedule of internally assessed economic capital excluding buffer</t>
  </si>
  <si>
    <t>Skr mn
June 30, 2018
December 31, 2017
Credit risk
Operational risk
Market risk
Other risks
Capital planning buffer
Total</t>
  </si>
  <si>
    <t>Exposures (Tables)</t>
  </si>
  <si>
    <t>Schedule of credit grades</t>
  </si>
  <si>
    <t>Skr bn
Credits &amp; interest-bearing securitites
Undisbursed credits,
Total
Classified by type of
June 30, 2018
December 31, 2017
June 30, 2018
December 31, 2017
June 30, 2018
December 31, 2017
counterparty
Amount
%
Amount
%
Amount
%
Amount
%
Amount
%
Amount
%
Central governments
Regional governments
—
—
—
—
Multilateral development banks
—
—
Public Sector Entity
—
—
—
—
Financial institutions
Corporates
Total
Skr bn
Middle
Asia excl.
Japan
North
Oceania
Latin
Sweden
West
Central-
Total
Central governments
—
—
Regional governments
—
—
—
—
—
—
—
Multilateral development banks
—
—
—
—
—
—
—
—
Public Sector Entity
—
—
—
—
—
—
—
—
Financial institutions
—
Corporates
—
Total
Skr bn
Middle
Asia excl.
Japan
North
Oceania
Latin
Sweden
West
Central-
Total
Central governments
—
—
Regional governments
—
—
—
—
—
—
—
Multilateral development banks
—
—
—
—
—
—
—
—
Public Sector Entity
—
—
—
—
—
—
—
—
Financial institutions
—
Corporates
—
Total
Skr bn
June 30, 2018
December 31, 2017
France
United Kingdom
Norway
Finland
Denmark
Germany
Poland
Spain
The Netherlands
Switzerland
Luxembourg
Austria
Belgium
Ireland
Latvia
Iceland
Italy
Russia
Estonia
Hungary
Total</t>
  </si>
  <si>
    <t>Applied accounting principles and impacts from changes in accounting principles (Details) kr in Millions</t>
  </si>
  <si>
    <t>Dec. 31, 2017SEK (kr)</t>
  </si>
  <si>
    <t>Total impact of transition to IFRS 9 on group's equity</t>
  </si>
  <si>
    <t>Net interest revenues (Details) - SEK (kr) kr in Millions</t>
  </si>
  <si>
    <t>Interest revenues were related to:</t>
  </si>
  <si>
    <t>Total interest revenues</t>
  </si>
  <si>
    <t>Resolution fee</t>
  </si>
  <si>
    <t>Total interest expenses</t>
  </si>
  <si>
    <t>Administrative remuneration for concessionary loans</t>
  </si>
  <si>
    <t>Interest revenues using effective interest method</t>
  </si>
  <si>
    <t>Interest-bearing securities excluding loans in the form of interest-bearing securities</t>
  </si>
  <si>
    <t>Administrative remuneration CIRR-system</t>
  </si>
  <si>
    <t>Net results of financial transactions (Details) - SEK (kr) kr in Millions</t>
  </si>
  <si>
    <t>Derecognition of financial instruments not measured at fair value through profit or loss</t>
  </si>
  <si>
    <t>Financial assets or liabilities at fair value through profit or loss</t>
  </si>
  <si>
    <t>Financial instruments under fair-value hedge accounting</t>
  </si>
  <si>
    <t>Currency exchange-rate effects on all assets and liabilities excl. currency exchange-rate effects related to revaluation at fair value</t>
  </si>
  <si>
    <t>Total net results of financial transactions</t>
  </si>
  <si>
    <t>Impairments (Details) - SEK (kr) kr in Millions</t>
  </si>
  <si>
    <t>Reconciliation of changes in allowance account for credit losses of financial assets [abstract]</t>
  </si>
  <si>
    <t>Impairment of financial assets</t>
  </si>
  <si>
    <t>Reversal of previous write-downs</t>
  </si>
  <si>
    <t>Net impairment and reversals</t>
  </si>
  <si>
    <t>Established losses</t>
  </si>
  <si>
    <t>Reserves applied to cover established credit losses</t>
  </si>
  <si>
    <t>Recovered credit losses</t>
  </si>
  <si>
    <t>Loss Allowance</t>
  </si>
  <si>
    <t>Opening balance</t>
  </si>
  <si>
    <t>Adjustments to opening balance due to IFRS 9</t>
  </si>
  <si>
    <t>Exchange-rate differences</t>
  </si>
  <si>
    <t>Closing balance</t>
  </si>
  <si>
    <t>Impairments - Loss Allowance (Details) kr in Millions</t>
  </si>
  <si>
    <t>Jun. 30, 2018SEK (kr)</t>
  </si>
  <si>
    <t>Increase (decrease) in financial assets [abstract]</t>
  </si>
  <si>
    <t>Financial assets at beginning of period</t>
  </si>
  <si>
    <t>Financial assets at end of period</t>
  </si>
  <si>
    <t>Expected credit losses individually assessed | Accumulated impairment</t>
  </si>
  <si>
    <t>Increases due to origination and acquisition</t>
  </si>
  <si>
    <t>Net remeasurement of loss allowance</t>
  </si>
  <si>
    <t>Transfer to stage 1</t>
  </si>
  <si>
    <t>Transfer to stage 2</t>
  </si>
  <si>
    <t>Transfer to stage 3</t>
  </si>
  <si>
    <t>Decreases due to derecognition</t>
  </si>
  <si>
    <t>Of which lending</t>
  </si>
  <si>
    <t>Of which off balance</t>
  </si>
  <si>
    <t>12-month expected credit losses | Expected credit losses individually assessed | Accumulated impairment</t>
  </si>
  <si>
    <t>Lifetime expected credit losses | Expected credit losses individually assessed | Financial instruments not credit-impaired | Accumulated impairment</t>
  </si>
  <si>
    <t>Lifetime expected credit losses | Expected credit losses individually assessed | Financial instruments credit-impaired | Accumulated impairment</t>
  </si>
  <si>
    <t>Financial assets and liabilities at fair value (Details) - SEK (kr) kr in Millions</t>
  </si>
  <si>
    <t>Disclosure of detailed information about financial instruments [line items]</t>
  </si>
  <si>
    <t>Carrying amount of financial assets</t>
  </si>
  <si>
    <t>Carrying amount of financial liabilities</t>
  </si>
  <si>
    <t>Surplus value (+) /Deficit value (-), financial assets</t>
  </si>
  <si>
    <t>Surplus value (+) /Deficit value (-) financial liabilities</t>
  </si>
  <si>
    <t>Fair value</t>
  </si>
  <si>
    <t>Borrowing from credit institutions | Fair value</t>
  </si>
  <si>
    <t>Senior securities issued | Fair value</t>
  </si>
  <si>
    <t>Derivatives | Fair value</t>
  </si>
  <si>
    <t>Subordinated securities issued | Fair value</t>
  </si>
  <si>
    <t>Cash and cash equivalents | Fair value</t>
  </si>
  <si>
    <t>Treasuries/government bonds | Fair value</t>
  </si>
  <si>
    <t>Other interest-bearing securities except loans | Fair value</t>
  </si>
  <si>
    <t>Loans in the form of interest-bearing securities | Fair value</t>
  </si>
  <si>
    <t>Loans to credit institutions | Fair value</t>
  </si>
  <si>
    <t>Loans to the public | Fair value</t>
  </si>
  <si>
    <t>Financial assets and liabilities at fair value - Financial assets &amp; liabilities reported at fair value in fair value hierarchy (Details) - SEK (kr) kr in Millions</t>
  </si>
  <si>
    <t>Book value of financial assets</t>
  </si>
  <si>
    <t>Financial assets at fair value</t>
  </si>
  <si>
    <t>Financial liabilities at fair value</t>
  </si>
  <si>
    <t>Fair value | Level 2</t>
  </si>
  <si>
    <t>Fair value | Level 3</t>
  </si>
  <si>
    <t>Fair value | Senior securities issued</t>
  </si>
  <si>
    <t>Fair value | Senior securities issued | Level 2</t>
  </si>
  <si>
    <t>Fair value | Senior securities issued | Level 3</t>
  </si>
  <si>
    <t>Fair value | Derivatives</t>
  </si>
  <si>
    <t>Fair value | Derivatives | Level 2</t>
  </si>
  <si>
    <t>Fair value | Derivatives | Level 3</t>
  </si>
  <si>
    <t>Fair value | Available-for-sale assets</t>
  </si>
  <si>
    <t>Fair value | Available-for-sale assets | Level 1</t>
  </si>
  <si>
    <t>Fair value | Available-for-sale assets | Level 2</t>
  </si>
  <si>
    <t>Treasuries/government bonds | Fair value | Level 2</t>
  </si>
  <si>
    <t>Other interest-bearing securities except loans | Fair value | Level 2</t>
  </si>
  <si>
    <t>Derivatives | Fair value | Level 2</t>
  </si>
  <si>
    <t>Derivatives | Fair value | Level 3</t>
  </si>
  <si>
    <t>Financial assets and liabilities at fair value - Transfers made between both assets and liabilities (Details) - SEK (kr) kr in Millions</t>
  </si>
  <si>
    <t>Transfer from Level 1 to 2 of financial assets</t>
  </si>
  <si>
    <t>Transfer from Level 2 to 1 of financial assets</t>
  </si>
  <si>
    <t>Transfer from Level 1 to 2 of financial liabilities</t>
  </si>
  <si>
    <t>Transfer from Level 2 to 1 of financial liabilities</t>
  </si>
  <si>
    <t>Financial assets and liabilities at fair value - Financial assets and liabilities at fair value in level 3 (Details) - Level 3 - SEK (kr) kr in Millions</t>
  </si>
  <si>
    <t>Financial assets and liabilities at fair value in level 3,</t>
  </si>
  <si>
    <t>Financial assets and liabilities at fair value in level 3, at the beginning of period</t>
  </si>
  <si>
    <t>Purchases</t>
  </si>
  <si>
    <t>Settlements &amp; sales</t>
  </si>
  <si>
    <t>Gains (+) and losses (-) through profit or loss</t>
  </si>
  <si>
    <t>Gains (+) and losses (-) in Other comprehensive income</t>
  </si>
  <si>
    <t>Exchange-rate differences assets and liabilities</t>
  </si>
  <si>
    <t>Financial assets and liabilities at fair value in level 3, at the end of period</t>
  </si>
  <si>
    <t>Gains (losses) recognised in profit or loss attributable to change in unrealised gains or losses for assets and liabilities held at end of period, fair value measurement</t>
  </si>
  <si>
    <t>Reconciliation of changes in fair value measurement, assets [abstract]</t>
  </si>
  <si>
    <t>Reconciliation of changes in fair value measurement, liabilities [abstract]</t>
  </si>
  <si>
    <t>Financial liabilities at beginning of period</t>
  </si>
  <si>
    <t>Purchases liabilities</t>
  </si>
  <si>
    <t>Financial liabilities at end of period</t>
  </si>
  <si>
    <t>Financial assets and liabilities at fair value - Assets and liabilities Sensitivity analysis - level 3 (Details) kr in Millions</t>
  </si>
  <si>
    <t>Dec. 31, 2016SEK (kr)</t>
  </si>
  <si>
    <t>Disclosure of significant unobservable inputs used in fair value measurement of assets [line items]</t>
  </si>
  <si>
    <t>Sensitivity, interest rate appreciation basis points</t>
  </si>
  <si>
    <t>Sensitivity, interest rate depreciation basis points</t>
  </si>
  <si>
    <t>Sensitivity, correlations appreciation percentage points</t>
  </si>
  <si>
    <t>Sensitivity, correlations depreciation percentage points</t>
  </si>
  <si>
    <t>Sensitivity, credit spreads appreciation basis points</t>
  </si>
  <si>
    <t>Sensitivity, credit spreads depreciation basis points</t>
  </si>
  <si>
    <t>Sensitivity, correlations maximum positive relationship</t>
  </si>
  <si>
    <t>Sensitivity correlations significant unobservable inputs maximum negative relationship</t>
  </si>
  <si>
    <t>Net assets (liabilities)</t>
  </si>
  <si>
    <t>Level 3 | Maximum</t>
  </si>
  <si>
    <t>Sensitivity liabilities</t>
  </si>
  <si>
    <t>Level 3 | Minimum</t>
  </si>
  <si>
    <t>Level 3 | Credit spread | Maximum</t>
  </si>
  <si>
    <t>Level 3 | Credit spread | Minimum</t>
  </si>
  <si>
    <t>Level 3 | Interest rate | Discounted cash flow | Maximum</t>
  </si>
  <si>
    <t>Credit spreads asset</t>
  </si>
  <si>
    <t>Level 3 | Interest rate | Discounted cash flow | Minimum</t>
  </si>
  <si>
    <t>Level 3 | Other interest-bearing securities except loans</t>
  </si>
  <si>
    <t>Level 3 | Other interest-bearing securities except loans | Maximum</t>
  </si>
  <si>
    <t>Sensitivity asset</t>
  </si>
  <si>
    <t>Level 3 | Other interest-bearing securities except loans | Minimum</t>
  </si>
  <si>
    <t>Level 3 | Other interest-bearing securities except loans | Interest rate | Discounted cash flow</t>
  </si>
  <si>
    <t>Level 3 | Other interest-bearing securities except loans | Interest rate | Discounted cash flow | Maximum</t>
  </si>
  <si>
    <t>Level 3 | Other interest-bearing securities except loans | Interest rate | Discounted cash flow | Minimum</t>
  </si>
  <si>
    <t>Level 3 | Derivatives</t>
  </si>
  <si>
    <t>Level 3 | Derivatives | Maximum</t>
  </si>
  <si>
    <t>Level 3 | Derivatives | Minimum</t>
  </si>
  <si>
    <t>Level 3 | Derivatives | Equity | Option Model</t>
  </si>
  <si>
    <t>Level 3 | Derivatives | Equity | Option Model | Maximum</t>
  </si>
  <si>
    <t>Correlation asset</t>
  </si>
  <si>
    <t>Level 3 | Derivatives | Equity | Option Model | Minimum</t>
  </si>
  <si>
    <t>Level 3 | Derivatives | Interest rate | Option Model</t>
  </si>
  <si>
    <t>Level 3 | Derivatives | Interest rate | Option Model | Maximum</t>
  </si>
  <si>
    <t>Level 3 | Derivatives | Interest rate | Option Model | Minimum</t>
  </si>
  <si>
    <t>Level 3 | Derivatives | Currency risk | Option Model</t>
  </si>
  <si>
    <t>Level 3 | Derivatives | Currency risk | Option Model | Maximum</t>
  </si>
  <si>
    <t>Correlation liabilities</t>
  </si>
  <si>
    <t>Level 3 | Derivatives | Currency risk | Option Model | Minimum</t>
  </si>
  <si>
    <t>Level 3 | Derivatives | Other | Option Model</t>
  </si>
  <si>
    <t>Level 3 | Derivatives | Other | Option Model | Maximum</t>
  </si>
  <si>
    <t>Level 3 | Derivatives | Other | Option Model | Minimum</t>
  </si>
  <si>
    <t>Level 3 | Senior securities issued</t>
  </si>
  <si>
    <t>Level 3 | Senior securities issued | Maximum</t>
  </si>
  <si>
    <t>Level 3 | Senior securities issued | Minimum</t>
  </si>
  <si>
    <t>Level 3 | Senior securities issued | Equity | Discounted cash flow | Maximum</t>
  </si>
  <si>
    <t>Credit spreads liabilities</t>
  </si>
  <si>
    <t>Level 3 | Senior securities issued | Equity | Discounted cash flow | Minimum</t>
  </si>
  <si>
    <t>Level 3 | Senior securities issued | Equity | Option Model</t>
  </si>
  <si>
    <t>Level 3 | Senior securities issued | Equity | Option Model | Maximum</t>
  </si>
  <si>
    <t>Level 3 | Senior securities issued | Equity | Option Model | Minimum</t>
  </si>
  <si>
    <t>Level 3 | Senior securities issued | Interest rate | Discounted cash flow | Maximum</t>
  </si>
  <si>
    <t>Level 3 | Senior securities issued | Interest rate | Discounted cash flow | Minimum</t>
  </si>
  <si>
    <t>Level 3 | Senior securities issued | Interest rate | Option Model</t>
  </si>
  <si>
    <t>Level 3 | Senior securities issued | Interest rate | Option Model | Maximum</t>
  </si>
  <si>
    <t>Level 3 | Senior securities issued | Interest rate | Option Model | Minimum</t>
  </si>
  <si>
    <t>Level 3 | Senior securities issued | Currency risk | Discounted cash flow | Maximum</t>
  </si>
  <si>
    <t>Level 3 | Senior securities issued | Currency risk | Discounted cash flow | Minimum</t>
  </si>
  <si>
    <t>Level 3 | Senior securities issued | Currency risk | Option Model</t>
  </si>
  <si>
    <t>Level 3 | Senior securities issued | Currency risk | Option Model | Maximum</t>
  </si>
  <si>
    <t>Level 3 | Senior securities issued | Currency risk | Option Model | Minimum</t>
  </si>
  <si>
    <t>Level 3 | Senior securities issued | Other | Discounted cash flow | Maximum</t>
  </si>
  <si>
    <t>Level 3 | Senior securities issued | Other | Discounted cash flow | Minimum</t>
  </si>
  <si>
    <t>Level 3 | Senior securities issued | Other | Option Model</t>
  </si>
  <si>
    <t>Level 3 | Senior securities issued | Other | Option Model | Maximum</t>
  </si>
  <si>
    <t>Level 3 | Senior securities issued | Other | Option Model | Minimum</t>
  </si>
  <si>
    <t>Financial assets and liabilities at fair value - Fair value related to credit risk (Details) - SEK (kr) kr in Millions</t>
  </si>
  <si>
    <t>Net CVA/DVA(1)</t>
  </si>
  <si>
    <t>Fair value related to credit risk</t>
  </si>
  <si>
    <t>Fair value originating from credit risk (- liabilities increase/ + liabilities decrease)</t>
  </si>
  <si>
    <t>The period's change in fair value originating from credit risk (+ income/ - loss)</t>
  </si>
  <si>
    <t>OCA2</t>
  </si>
  <si>
    <t>Derivatives - Hedge accounting (Details) - SEK (kr) kr in Millions</t>
  </si>
  <si>
    <t>Assets Fair Value</t>
  </si>
  <si>
    <t>Liabilities Fair Value</t>
  </si>
  <si>
    <t>Nominal amounts</t>
  </si>
  <si>
    <t>Interest rate-related contracts</t>
  </si>
  <si>
    <t>Currency-related contracts</t>
  </si>
  <si>
    <t>Equity-related contracts</t>
  </si>
  <si>
    <t>Contracts related to commodities, credit risk, etc.</t>
  </si>
  <si>
    <t>CIRR-system - Subclassifications of financial information (Details) - SEK (kr) kr in Millions</t>
  </si>
  <si>
    <t>Jan. 02, 2018</t>
  </si>
  <si>
    <t>Dec. 31, 2016</t>
  </si>
  <si>
    <t>Comprehensive income</t>
  </si>
  <si>
    <t>Concessionary loans outstanding</t>
  </si>
  <si>
    <t>Administrative compensation for concessionary loans</t>
  </si>
  <si>
    <t>Operating result of previous concessionary credit program</t>
  </si>
  <si>
    <t>Financial position</t>
  </si>
  <si>
    <t>Equity</t>
  </si>
  <si>
    <t>CIRR-System</t>
  </si>
  <si>
    <t>Interest compensation</t>
  </si>
  <si>
    <t>Profit before compensation to SEK</t>
  </si>
  <si>
    <t>Administrative remuneration to SEK</t>
  </si>
  <si>
    <t>Operating profit CIRR-system</t>
  </si>
  <si>
    <t>Reimbursement to (-) / from (+) the State</t>
  </si>
  <si>
    <t>Loans</t>
  </si>
  <si>
    <t>Liabilities</t>
  </si>
  <si>
    <t>Committed undisbursed loans</t>
  </si>
  <si>
    <t>Binding offers</t>
  </si>
  <si>
    <t>Pledged assets and contingent liabilities (Details) - SEK (kr) kr in Millions</t>
  </si>
  <si>
    <t>Collateral provided</t>
  </si>
  <si>
    <t>Cash Collateral Under Security Agreements For Derivative Contracts</t>
  </si>
  <si>
    <t>Contingent assets</t>
  </si>
  <si>
    <t>Guarantee commitments</t>
  </si>
  <si>
    <t>Commitments</t>
  </si>
  <si>
    <t>Capital adequacy - Capital adequacy analysis (Details)</t>
  </si>
  <si>
    <t>Common Equity Tier 1 ratio</t>
  </si>
  <si>
    <t>20.20%</t>
  </si>
  <si>
    <t>20.60%</t>
  </si>
  <si>
    <t>Tier 1 capital ratio</t>
  </si>
  <si>
    <t>Total capital ratio</t>
  </si>
  <si>
    <t>23.00%</t>
  </si>
  <si>
    <t>Institution specific Common Equity Tier 1 capital requirement incl. of buffers</t>
  </si>
  <si>
    <t>8.40%</t>
  </si>
  <si>
    <t>Institution specific Common Equity Tier 1 capital requirement incl. of buffers, of which Common Equity Tier 1 capital requirement</t>
  </si>
  <si>
    <t>4.50%</t>
  </si>
  <si>
    <t>Institution specific Common Equity Tier 1 capital requirement incl. of buffers, of which capital conservation buffer</t>
  </si>
  <si>
    <t>2.50%</t>
  </si>
  <si>
    <t>Institution specific Common Equity Tier 1 capital requirement incl. of buffers, of which countercyclical buffer</t>
  </si>
  <si>
    <t>1.40%</t>
  </si>
  <si>
    <t>Common Equity Tier 1 capital available as a buffer</t>
  </si>
  <si>
    <t>14.20%</t>
  </si>
  <si>
    <t>14.60%</t>
  </si>
  <si>
    <t>Total capital ratio according to Basel I floor</t>
  </si>
  <si>
    <t>21.90%</t>
  </si>
  <si>
    <t>Minimum requirement of Common Equity Tier 1 capital</t>
  </si>
  <si>
    <t>Minimum requirement of Tier 1 capital</t>
  </si>
  <si>
    <t>6.00%</t>
  </si>
  <si>
    <t>Minimum requirement of total Own Funds</t>
  </si>
  <si>
    <t>8.00%</t>
  </si>
  <si>
    <t>Difference between minimum requirement of Tier 1 capital and Common Equity Tier 1 capital ratio</t>
  </si>
  <si>
    <t>1.50%</t>
  </si>
  <si>
    <t>Capital adequacy - Own funds (Details) - SEK (kr) kr in Millions</t>
  </si>
  <si>
    <t>Disclosure of objectives, policies and processes for managing capital [line items]</t>
  </si>
  <si>
    <t>Common Equity Tier 1 (CET1) capital before regulatory adjustments</t>
  </si>
  <si>
    <t>Total regulatory adjustments to Common Equity Tier 1 capital</t>
  </si>
  <si>
    <t>Total Common Equity Tier-1 capital</t>
  </si>
  <si>
    <t>Total Tier-1 capital</t>
  </si>
  <si>
    <t>Tier 2-eligible subordinated debt</t>
  </si>
  <si>
    <t>Total Tier 2 capital</t>
  </si>
  <si>
    <t>Total Own funds</t>
  </si>
  <si>
    <t>Total Own funds according to Basel I floor</t>
  </si>
  <si>
    <t>IRB approach</t>
  </si>
  <si>
    <t>Threshold percentage to increase own funds</t>
  </si>
  <si>
    <t>0.60%</t>
  </si>
  <si>
    <t>Accumulated other comprehensive income and other reserves</t>
  </si>
  <si>
    <t>Independently reviewed profit net of any foreseeable charge or dividend</t>
  </si>
  <si>
    <t>Additional value adjustments due to prudent valuation</t>
  </si>
  <si>
    <t>Intangible assets</t>
  </si>
  <si>
    <t>Negative Amounts Resulting From The Calculation Of Expected Loss Amounts [Member]</t>
  </si>
  <si>
    <t>Capital adequacy - Minimum capital requirements exclusive of buffers (Details) - SEK (kr) kr in Millions</t>
  </si>
  <si>
    <t>Disclosure of credit risk exposure [line items]</t>
  </si>
  <si>
    <t>EAD</t>
  </si>
  <si>
    <t>Risk exposure amount</t>
  </si>
  <si>
    <t>Minimum capital requirements</t>
  </si>
  <si>
    <t>Risk exposure amount adjustment according to Basel I floor</t>
  </si>
  <si>
    <t>Minimum capital requirement adjustment according to Basel I floor</t>
  </si>
  <si>
    <t>Total risk exposure amount including Basel I floor</t>
  </si>
  <si>
    <t>Total minimum capital requirement including Basel I floor</t>
  </si>
  <si>
    <t>Credit valuation adjustment risk</t>
  </si>
  <si>
    <t>Currency risk</t>
  </si>
  <si>
    <t>Commodities risk</t>
  </si>
  <si>
    <t>Operational risk</t>
  </si>
  <si>
    <t>Standardized approach | Credit risk</t>
  </si>
  <si>
    <t>Standardized approach | Credit risk | Corporates</t>
  </si>
  <si>
    <t>IRB approach | Credit risk</t>
  </si>
  <si>
    <t>IRB approach | Credit risk | Central governments</t>
  </si>
  <si>
    <t>IRB approach | Credit risk | Financial institutions</t>
  </si>
  <si>
    <t>IRB approach | Credit risk | Corporates</t>
  </si>
  <si>
    <t>IRB approach | Credit risk | Assets without counterparty</t>
  </si>
  <si>
    <t>IRB approach | Credit risk | Specialized lending</t>
  </si>
  <si>
    <t>IRB approach | Counterparty risk | Financial institutions</t>
  </si>
  <si>
    <t>Capital adequacy - Credit risk by PD grade (Details) - SEK (kr) kr in Millions</t>
  </si>
  <si>
    <t>Mar. 18, 2017</t>
  </si>
  <si>
    <t>Disclosure of credit risk exposure</t>
  </si>
  <si>
    <t>Institution Specific Common Equity Tier One Capital Ratio Countercyclical Buffer</t>
  </si>
  <si>
    <t>Sweden</t>
  </si>
  <si>
    <t>Mandatory capital conservation buffer percentage</t>
  </si>
  <si>
    <t>2.00%</t>
  </si>
  <si>
    <t>Capital requirement exposure</t>
  </si>
  <si>
    <t>68.00%</t>
  </si>
  <si>
    <t>67.00%</t>
  </si>
  <si>
    <t>Exporter</t>
  </si>
  <si>
    <t>0.07%</t>
  </si>
  <si>
    <t>0.05%</t>
  </si>
  <si>
    <t>Operational risk | Standardized approach</t>
  </si>
  <si>
    <t>Fiscal years for each business area to calculate income indicators</t>
  </si>
  <si>
    <t>3 years</t>
  </si>
  <si>
    <t>Minimum | Operational risk | Standardized approach</t>
  </si>
  <si>
    <t>Capital requirement multiple factor</t>
  </si>
  <si>
    <t>15.00%</t>
  </si>
  <si>
    <t>Maximum | Operational risk | Standardized approach</t>
  </si>
  <si>
    <t>18.00%</t>
  </si>
  <si>
    <t>Capital adequacy - Leverage ratio (Details) - SEK (kr) kr in Millions</t>
  </si>
  <si>
    <t>On-balance sheet exposures</t>
  </si>
  <si>
    <t>Off-balance sheet exposures</t>
  </si>
  <si>
    <t>Total exposure measure</t>
  </si>
  <si>
    <t>Leverage ratio</t>
  </si>
  <si>
    <t>5.50%</t>
  </si>
  <si>
    <t>5.90%</t>
  </si>
  <si>
    <t>Capital adequacy - Internally assessed economic capital excl. buffer (Details) - SEK (kr) kr in Millions</t>
  </si>
  <si>
    <t>Capital requirements</t>
  </si>
  <si>
    <t>Internal credit grades</t>
  </si>
  <si>
    <t>Credit risk | Internal credit grades</t>
  </si>
  <si>
    <t>Operational risk | Internal credit grades</t>
  </si>
  <si>
    <t>Market risk | Internal credit grades</t>
  </si>
  <si>
    <t>Other | Internal credit grades</t>
  </si>
  <si>
    <t>Capital planning buffer | Internal credit grades</t>
  </si>
  <si>
    <t>Exposures - Total net exposure (Details) - Credit risk - SEK (kr) kr in Billions</t>
  </si>
  <si>
    <t>Net exposure</t>
  </si>
  <si>
    <t>Percentage of net exposures</t>
  </si>
  <si>
    <t>100.00%</t>
  </si>
  <si>
    <t>Central governments</t>
  </si>
  <si>
    <t>49.60%</t>
  </si>
  <si>
    <t>51.10%</t>
  </si>
  <si>
    <t>Regional governments</t>
  </si>
  <si>
    <t>5.80%</t>
  </si>
  <si>
    <t>3.50%</t>
  </si>
  <si>
    <t>Multilateral development banks</t>
  </si>
  <si>
    <t>0.00%</t>
  </si>
  <si>
    <t>Public Sector Entity</t>
  </si>
  <si>
    <t>0.10%</t>
  </si>
  <si>
    <t>Financial institutions</t>
  </si>
  <si>
    <t>9.30%</t>
  </si>
  <si>
    <t>11.80%</t>
  </si>
  <si>
    <t>Corporates</t>
  </si>
  <si>
    <t>35.20%</t>
  </si>
  <si>
    <t>33.50%</t>
  </si>
  <si>
    <t>Loans and interest-bearing securities</t>
  </si>
  <si>
    <t>Loans and interest-bearing securities | Central governments</t>
  </si>
  <si>
    <t>41.10%</t>
  </si>
  <si>
    <t>39.60%</t>
  </si>
  <si>
    <t>Loans and interest-bearing securities | Regional governments</t>
  </si>
  <si>
    <t>7.40%</t>
  </si>
  <si>
    <t>4.70%</t>
  </si>
  <si>
    <t>Loans and interest-bearing securities | Multilateral development banks</t>
  </si>
  <si>
    <t>Loans and interest-bearing securities | Public Sector Entity</t>
  </si>
  <si>
    <t>0.20%</t>
  </si>
  <si>
    <t>Loans and interest-bearing securities | Financial institutions</t>
  </si>
  <si>
    <t>9.60%</t>
  </si>
  <si>
    <t>13.30%</t>
  </si>
  <si>
    <t>Loans and interest-bearing securities | Corporates</t>
  </si>
  <si>
    <t>41.80%</t>
  </si>
  <si>
    <t>42.20%</t>
  </si>
  <si>
    <t>Undisbursed loans, derivatives</t>
  </si>
  <si>
    <t>Undisbursed loans, derivatives | Central governments</t>
  </si>
  <si>
    <t>81.60%</t>
  </si>
  <si>
    <t>85.10%</t>
  </si>
  <si>
    <t>Undisbursed loans, derivatives | Multilateral development banks</t>
  </si>
  <si>
    <t>Undisbursed loans, derivatives | Financial institutions</t>
  </si>
  <si>
    <t>7.20%</t>
  </si>
  <si>
    <t>Undisbursed loans, derivatives | Corporates</t>
  </si>
  <si>
    <t>10.40%</t>
  </si>
  <si>
    <t>7.70%</t>
  </si>
  <si>
    <t>Exposures - Net exposure by region and class (Details) - Credit risk - SEK (kr) kr in Billions</t>
  </si>
  <si>
    <t>Middle East/ Africa/Turkey</t>
  </si>
  <si>
    <t>Middle East/ Africa/Turkey | Corporates</t>
  </si>
  <si>
    <t>Asia excl. Japan</t>
  </si>
  <si>
    <t>Asia excl. Japan | Central governments</t>
  </si>
  <si>
    <t>Asia excl. Japan | Financial institutions</t>
  </si>
  <si>
    <t>Asia excl. Japan | Corporates</t>
  </si>
  <si>
    <t>Japan</t>
  </si>
  <si>
    <t>Japan | Central governments</t>
  </si>
  <si>
    <t>Japan | Financial institutions</t>
  </si>
  <si>
    <t>Japan | Corporates</t>
  </si>
  <si>
    <t>North America</t>
  </si>
  <si>
    <t>North America | Central governments</t>
  </si>
  <si>
    <t>North America | Financial institutions</t>
  </si>
  <si>
    <t>North America | Corporates</t>
  </si>
  <si>
    <t>Oceania</t>
  </si>
  <si>
    <t>Oceania | Financial institutions</t>
  </si>
  <si>
    <t>Latin America</t>
  </si>
  <si>
    <t>Latin America | Central governments</t>
  </si>
  <si>
    <t>Latin America | Financial institutions</t>
  </si>
  <si>
    <t>Latin America | Corporates</t>
  </si>
  <si>
    <t>Sweden | Central governments</t>
  </si>
  <si>
    <t>Sweden | Regional governments</t>
  </si>
  <si>
    <t>Sweden | Financial institutions</t>
  </si>
  <si>
    <t>Sweden | Corporates</t>
  </si>
  <si>
    <t>West Europe excl. Sweden</t>
  </si>
  <si>
    <t>West Europe excl. Sweden | Central governments</t>
  </si>
  <si>
    <t>West Europe excl. Sweden | Regional governments</t>
  </si>
  <si>
    <t>West Europe excl. Sweden | Multilateral development banks</t>
  </si>
  <si>
    <t>West Europe excl. Sweden | Public Sector Entity</t>
  </si>
  <si>
    <t>West Europe excl. Sweden | Financial institutions</t>
  </si>
  <si>
    <t>West Europe excl. Sweden | Corporates</t>
  </si>
  <si>
    <t>Central and East European countries</t>
  </si>
  <si>
    <t>Central and East European countries | Central governments</t>
  </si>
  <si>
    <t>Central and East European countries | Financial institutions</t>
  </si>
  <si>
    <t>Central and East European countries | Corporates</t>
  </si>
  <si>
    <t>Exposures - Net exposures European countries, excluding Sweden by exposure classes (Details) - Credit risk - SEK (kr) kr in Billions</t>
  </si>
  <si>
    <t>France</t>
  </si>
  <si>
    <t>United Kingdom</t>
  </si>
  <si>
    <t>Norway</t>
  </si>
  <si>
    <t>Finland</t>
  </si>
  <si>
    <t>Denmark</t>
  </si>
  <si>
    <t>Germany</t>
  </si>
  <si>
    <t>Poland</t>
  </si>
  <si>
    <t>Spain</t>
  </si>
  <si>
    <t>The Netherlands</t>
  </si>
  <si>
    <t>Switzerland</t>
  </si>
  <si>
    <t>Luxembourg</t>
  </si>
  <si>
    <t>Austria</t>
  </si>
  <si>
    <t>Belgium</t>
  </si>
  <si>
    <t>Ireland</t>
  </si>
  <si>
    <t>Latvia</t>
  </si>
  <si>
    <t>Iceland</t>
  </si>
  <si>
    <t>Italy</t>
  </si>
  <si>
    <t>Russia</t>
  </si>
  <si>
    <t>Estonia</t>
  </si>
  <si>
    <t>Hungary</t>
  </si>
  <si>
    <t>European countries excl. Sweden</t>
  </si>
</sst>
</file>

<file path=xl/styles.xml><?xml version="1.0" encoding="utf-8"?>
<styleSheet xmlns="http://schemas.openxmlformats.org/spreadsheetml/2006/main">
  <numFmts count="4">
    <numFmt formatCode="_(&quot;kr &quot;#,##0_);_(&quot;kr &quot;(#,##0)" numFmtId="164"/>
    <numFmt formatCode="_(&quot;Level &quot;#,##0_);_(&quot;Level &quot;(#,##0)" numFmtId="165"/>
    <numFmt formatCode="_(&quot;kr &quot;#,##0.0_);_(&quot;kr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3529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5</v>
      </c>
      <c r="B1" s="2" t="s">
        <v>1</v>
      </c>
    </row>
    <row r="2" spans="1:2">
      <c r="B2" s="2" t="s">
        <v>2</v>
      </c>
    </row>
    <row r="3" spans="1:2">
      <c r="A3" s="3" t="s">
        <v>140</v>
      </c>
    </row>
    <row r="4" spans="1:2">
      <c r="A4" s="4" t="s">
        <v>75</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31</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s="1" t="s">
        <v>22</v>
      </c>
      <c r="C1" s="2" t="s">
        <v>23</v>
      </c>
      <c r="F1" s="2" t="s">
        <v>1</v>
      </c>
      <c r="H1" s="2" t="s">
        <v>24</v>
      </c>
    </row>
    <row r="2" spans="1:8">
      <c r="C2" s="2" t="s">
        <v>2</v>
      </c>
      <c r="D2" s="2" t="s">
        <v>25</v>
      </c>
      <c r="E2" s="2" t="s">
        <v>26</v>
      </c>
      <c r="F2" s="2" t="s">
        <v>2</v>
      </c>
      <c r="G2" s="2" t="s">
        <v>26</v>
      </c>
      <c r="H2" s="2" t="s">
        <v>27</v>
      </c>
    </row>
    <row r="3" spans="1:8">
      <c r="A3" s="3" t="s">
        <v>28</v>
      </c>
    </row>
    <row r="4" spans="1:8">
      <c r="A4" s="4" t="s">
        <v>29</v>
      </c>
      <c r="C4" s="7" t="n">
        <v>1257</v>
      </c>
      <c r="D4" s="7" t="n">
        <v>1056</v>
      </c>
      <c r="E4" s="7" t="n">
        <v>987</v>
      </c>
      <c r="F4" s="7" t="n">
        <v>2313</v>
      </c>
      <c r="G4" s="7" t="n">
        <v>1873</v>
      </c>
      <c r="H4" s="7" t="n">
        <v>3896</v>
      </c>
    </row>
    <row r="5" spans="1:8">
      <c r="A5" s="4" t="s">
        <v>30</v>
      </c>
      <c r="C5" s="5" t="n">
        <v>-911</v>
      </c>
      <c r="D5" s="5" t="n">
        <v>-674</v>
      </c>
      <c r="E5" s="5" t="n">
        <v>-565</v>
      </c>
      <c r="F5" s="5" t="n">
        <v>-1585</v>
      </c>
      <c r="G5" s="5" t="n">
        <v>-1021</v>
      </c>
      <c r="H5" s="5" t="n">
        <v>-2213</v>
      </c>
    </row>
    <row r="6" spans="1:8">
      <c r="A6" s="4" t="s">
        <v>31</v>
      </c>
      <c r="C6" s="5" t="n">
        <v>346</v>
      </c>
      <c r="D6" s="5" t="n">
        <v>382</v>
      </c>
      <c r="E6" s="5" t="n">
        <v>422</v>
      </c>
      <c r="F6" s="5" t="n">
        <v>728</v>
      </c>
      <c r="G6" s="5" t="n">
        <v>852</v>
      </c>
      <c r="H6" s="5" t="n">
        <v>1683</v>
      </c>
    </row>
    <row r="7" spans="1:8">
      <c r="A7" s="4" t="s">
        <v>32</v>
      </c>
      <c r="C7" s="5" t="n">
        <v>-8</v>
      </c>
      <c r="D7" s="5" t="n">
        <v>-5</v>
      </c>
      <c r="E7" s="5" t="n">
        <v>-7</v>
      </c>
      <c r="F7" s="5" t="n">
        <v>-13</v>
      </c>
      <c r="G7" s="5" t="n">
        <v>-13</v>
      </c>
      <c r="H7" s="5" t="n">
        <v>-28</v>
      </c>
    </row>
    <row r="8" spans="1:8">
      <c r="A8" s="4" t="s">
        <v>33</v>
      </c>
      <c r="C8" s="5" t="n">
        <v>27</v>
      </c>
      <c r="D8" s="5" t="n">
        <v>-59</v>
      </c>
      <c r="E8" s="5" t="n">
        <v>-36</v>
      </c>
      <c r="F8" s="5" t="n">
        <v>-32</v>
      </c>
      <c r="G8" s="5" t="n">
        <v>-30</v>
      </c>
      <c r="H8" s="5" t="n">
        <v>-102</v>
      </c>
    </row>
    <row r="9" spans="1:8">
      <c r="A9" s="4" t="s">
        <v>34</v>
      </c>
      <c r="C9" s="5" t="n">
        <v>365</v>
      </c>
      <c r="D9" s="5" t="n">
        <v>318</v>
      </c>
      <c r="E9" s="5" t="n">
        <v>379</v>
      </c>
      <c r="F9" s="5" t="n">
        <v>683</v>
      </c>
      <c r="G9" s="5" t="n">
        <v>809</v>
      </c>
      <c r="H9" s="5" t="n">
        <v>1553</v>
      </c>
    </row>
    <row r="10" spans="1:8">
      <c r="A10" s="4" t="s">
        <v>35</v>
      </c>
      <c r="C10" s="5" t="n">
        <v>-78</v>
      </c>
      <c r="D10" s="5" t="n">
        <v>-79</v>
      </c>
      <c r="E10" s="5" t="n">
        <v>-89</v>
      </c>
      <c r="F10" s="5" t="n">
        <v>-157</v>
      </c>
      <c r="G10" s="5" t="n">
        <v>-168</v>
      </c>
      <c r="H10" s="5" t="n">
        <v>-320</v>
      </c>
    </row>
    <row r="11" spans="1:8">
      <c r="A11" s="4" t="s">
        <v>36</v>
      </c>
      <c r="C11" s="5" t="n">
        <v>-67</v>
      </c>
      <c r="D11" s="5" t="n">
        <v>-56</v>
      </c>
      <c r="E11" s="5" t="n">
        <v>-62</v>
      </c>
      <c r="F11" s="5" t="n">
        <v>-123</v>
      </c>
      <c r="G11" s="5" t="n">
        <v>-122</v>
      </c>
      <c r="H11" s="5" t="n">
        <v>-232</v>
      </c>
    </row>
    <row r="12" spans="1:8">
      <c r="A12" s="4" t="s">
        <v>37</v>
      </c>
      <c r="C12" s="5" t="n">
        <v>-9</v>
      </c>
      <c r="D12" s="5" t="n">
        <v>-8</v>
      </c>
      <c r="E12" s="5" t="n">
        <v>-12</v>
      </c>
      <c r="F12" s="5" t="n">
        <v>-17</v>
      </c>
      <c r="G12" s="5" t="n">
        <v>-23</v>
      </c>
      <c r="H12" s="5" t="n">
        <v>-45</v>
      </c>
    </row>
    <row r="13" spans="1:8">
      <c r="A13" s="4" t="s">
        <v>38</v>
      </c>
      <c r="C13" s="5" t="n">
        <v>-154</v>
      </c>
      <c r="D13" s="5" t="n">
        <v>-143</v>
      </c>
      <c r="E13" s="5" t="n">
        <v>-163</v>
      </c>
      <c r="F13" s="5" t="n">
        <v>-297</v>
      </c>
      <c r="G13" s="5" t="n">
        <v>-313</v>
      </c>
      <c r="H13" s="5" t="n">
        <v>-597</v>
      </c>
    </row>
    <row r="14" spans="1:8">
      <c r="A14" s="4" t="s">
        <v>39</v>
      </c>
      <c r="C14" s="5" t="n">
        <v>211</v>
      </c>
      <c r="D14" s="5" t="n">
        <v>175</v>
      </c>
      <c r="E14" s="5" t="n">
        <v>216</v>
      </c>
      <c r="F14" s="5" t="n">
        <v>386</v>
      </c>
      <c r="G14" s="5" t="n">
        <v>496</v>
      </c>
      <c r="H14" s="5" t="n">
        <v>956</v>
      </c>
    </row>
    <row r="15" spans="1:8">
      <c r="A15" s="4" t="s">
        <v>40</v>
      </c>
      <c r="E15" s="5" t="n">
        <v>13</v>
      </c>
      <c r="G15" s="5" t="n">
        <v>-10</v>
      </c>
      <c r="H15" s="5" t="n">
        <v>51</v>
      </c>
    </row>
    <row r="16" spans="1:8">
      <c r="A16" s="4" t="s">
        <v>41</v>
      </c>
      <c r="C16" s="5" t="n">
        <v>25</v>
      </c>
      <c r="D16" s="5" t="n">
        <v>5</v>
      </c>
      <c r="F16" s="5" t="n">
        <v>30</v>
      </c>
    </row>
    <row r="17" spans="1:8">
      <c r="A17" s="4" t="s">
        <v>42</v>
      </c>
      <c r="C17" s="5" t="n">
        <v>236</v>
      </c>
      <c r="D17" s="5" t="n">
        <v>180</v>
      </c>
      <c r="E17" s="5" t="n">
        <v>229</v>
      </c>
      <c r="F17" s="5" t="n">
        <v>416</v>
      </c>
      <c r="G17" s="5" t="n">
        <v>486</v>
      </c>
      <c r="H17" s="5" t="n">
        <v>1007</v>
      </c>
    </row>
    <row r="18" spans="1:8">
      <c r="A18" s="4" t="s">
        <v>43</v>
      </c>
      <c r="C18" s="5" t="n">
        <v>-60</v>
      </c>
      <c r="D18" s="5" t="n">
        <v>-44</v>
      </c>
      <c r="E18" s="5" t="n">
        <v>-55</v>
      </c>
      <c r="F18" s="5" t="n">
        <v>-104</v>
      </c>
      <c r="G18" s="5" t="n">
        <v>-115</v>
      </c>
      <c r="H18" s="5" t="n">
        <v>-235</v>
      </c>
    </row>
    <row r="19" spans="1:8">
      <c r="A19" s="4" t="s">
        <v>44</v>
      </c>
      <c r="B19" s="4" t="s">
        <v>45</v>
      </c>
      <c r="C19" s="5" t="n">
        <v>176</v>
      </c>
      <c r="D19" s="5" t="n">
        <v>136</v>
      </c>
      <c r="E19" s="5" t="n">
        <v>175</v>
      </c>
      <c r="F19" s="5" t="n">
        <v>312</v>
      </c>
      <c r="G19" s="5" t="n">
        <v>371</v>
      </c>
      <c r="H19" s="5" t="n">
        <v>772</v>
      </c>
    </row>
    <row r="20" spans="1:8">
      <c r="A20" s="3" t="s">
        <v>46</v>
      </c>
    </row>
    <row r="21" spans="1:8">
      <c r="A21" s="4" t="s">
        <v>47</v>
      </c>
      <c r="B21" s="4" t="s">
        <v>48</v>
      </c>
      <c r="E21" s="5" t="n">
        <v>-20</v>
      </c>
      <c r="G21" s="5" t="n">
        <v>-28</v>
      </c>
      <c r="H21" s="5" t="n">
        <v>-33</v>
      </c>
    </row>
    <row r="22" spans="1:8">
      <c r="A22" s="4" t="s">
        <v>49</v>
      </c>
      <c r="B22" s="4" t="s">
        <v>48</v>
      </c>
      <c r="C22" s="5" t="n">
        <v>-7</v>
      </c>
      <c r="D22" s="5" t="n">
        <v>-6</v>
      </c>
      <c r="E22" s="5" t="n">
        <v>-28</v>
      </c>
      <c r="F22" s="5" t="n">
        <v>-13</v>
      </c>
      <c r="G22" s="5" t="n">
        <v>-57</v>
      </c>
      <c r="H22" s="5" t="n">
        <v>-91</v>
      </c>
    </row>
    <row r="23" spans="1:8">
      <c r="A23" s="4" t="s">
        <v>50</v>
      </c>
      <c r="C23" s="5" t="n">
        <v>2</v>
      </c>
      <c r="D23" s="5" t="n">
        <v>1</v>
      </c>
      <c r="E23" s="5" t="n">
        <v>11</v>
      </c>
      <c r="F23" s="5" t="n">
        <v>3</v>
      </c>
      <c r="G23" s="5" t="n">
        <v>19</v>
      </c>
      <c r="H23" s="5" t="n">
        <v>27</v>
      </c>
    </row>
    <row r="24" spans="1:8">
      <c r="A24" s="4" t="s">
        <v>51</v>
      </c>
      <c r="C24" s="5" t="n">
        <v>-5</v>
      </c>
      <c r="D24" s="5" t="n">
        <v>-5</v>
      </c>
      <c r="E24" s="5" t="n">
        <v>-37</v>
      </c>
      <c r="F24" s="5" t="n">
        <v>-10</v>
      </c>
      <c r="G24" s="5" t="n">
        <v>-66</v>
      </c>
      <c r="H24" s="5" t="n">
        <v>-97</v>
      </c>
    </row>
    <row r="25" spans="1:8">
      <c r="A25" s="3" t="s">
        <v>52</v>
      </c>
    </row>
    <row r="26" spans="1:8">
      <c r="A26" s="4" t="s">
        <v>53</v>
      </c>
      <c r="B26" s="4" t="s">
        <v>48</v>
      </c>
      <c r="C26" s="5" t="n">
        <v>113</v>
      </c>
      <c r="D26" s="5" t="n">
        <v>71</v>
      </c>
      <c r="F26" s="5" t="n">
        <v>184</v>
      </c>
    </row>
    <row r="27" spans="1:8">
      <c r="A27" s="4" t="s">
        <v>54</v>
      </c>
      <c r="B27" s="4" t="s">
        <v>48</v>
      </c>
      <c r="C27" s="5" t="n">
        <v>-19</v>
      </c>
      <c r="D27" s="5" t="n">
        <v>-11</v>
      </c>
      <c r="E27" s="5" t="n">
        <v>-17</v>
      </c>
      <c r="F27" s="5" t="n">
        <v>-30</v>
      </c>
      <c r="G27" s="5" t="n">
        <v>-13</v>
      </c>
      <c r="H27" s="5" t="n">
        <v>-4</v>
      </c>
    </row>
    <row r="28" spans="1:8">
      <c r="A28" s="4" t="s">
        <v>55</v>
      </c>
      <c r="C28" s="5" t="n">
        <v>-21</v>
      </c>
      <c r="D28" s="5" t="n">
        <v>-13</v>
      </c>
      <c r="E28" s="5" t="n">
        <v>4</v>
      </c>
      <c r="F28" s="5" t="n">
        <v>-34</v>
      </c>
      <c r="G28" s="5" t="n">
        <v>3</v>
      </c>
      <c r="H28" s="5" t="n">
        <v>1</v>
      </c>
    </row>
    <row r="29" spans="1:8">
      <c r="A29" s="4" t="s">
        <v>56</v>
      </c>
      <c r="C29" s="5" t="n">
        <v>73</v>
      </c>
      <c r="D29" s="5" t="n">
        <v>47</v>
      </c>
      <c r="E29" s="5" t="n">
        <v>-13</v>
      </c>
      <c r="F29" s="5" t="n">
        <v>120</v>
      </c>
      <c r="G29" s="5" t="n">
        <v>-10</v>
      </c>
      <c r="H29" s="5" t="n">
        <v>-3</v>
      </c>
    </row>
    <row r="30" spans="1:8">
      <c r="A30" s="4" t="s">
        <v>57</v>
      </c>
      <c r="C30" s="5" t="n">
        <v>68</v>
      </c>
      <c r="D30" s="5" t="n">
        <v>42</v>
      </c>
      <c r="E30" s="5" t="n">
        <v>-50</v>
      </c>
      <c r="F30" s="5" t="n">
        <v>110</v>
      </c>
      <c r="G30" s="5" t="n">
        <v>-76</v>
      </c>
      <c r="H30" s="5" t="n">
        <v>-100</v>
      </c>
    </row>
    <row r="31" spans="1:8">
      <c r="A31" s="4" t="s">
        <v>58</v>
      </c>
      <c r="B31" s="4" t="s">
        <v>45</v>
      </c>
      <c r="C31" s="7" t="n">
        <v>244</v>
      </c>
      <c r="D31" s="7" t="n">
        <v>178</v>
      </c>
      <c r="E31" s="7" t="n">
        <v>125</v>
      </c>
      <c r="F31" s="7" t="n">
        <v>422</v>
      </c>
      <c r="G31" s="7" t="n">
        <v>295</v>
      </c>
      <c r="H31" s="7" t="n">
        <v>672</v>
      </c>
    </row>
    <row r="32" spans="1:8">
      <c r="A32" s="4" t="s">
        <v>59</v>
      </c>
      <c r="B32" s="4" t="s">
        <v>60</v>
      </c>
      <c r="C32" s="7" t="n">
        <v>44</v>
      </c>
      <c r="D32" s="7" t="n">
        <v>34</v>
      </c>
      <c r="E32" s="7" t="n">
        <v>44</v>
      </c>
      <c r="F32" s="7" t="n">
        <v>78</v>
      </c>
      <c r="G32" s="7" t="n">
        <v>93</v>
      </c>
      <c r="H32" s="7" t="n">
        <v>193</v>
      </c>
    </row>
    <row r="33" spans="1:8">
      <c r="A33" s="4" t="s">
        <v>61</v>
      </c>
      <c r="B33" s="4" t="s">
        <v>60</v>
      </c>
      <c r="C33" s="7" t="n">
        <v>44</v>
      </c>
      <c r="D33" s="7" t="n">
        <v>34</v>
      </c>
      <c r="E33" s="7" t="n">
        <v>44</v>
      </c>
      <c r="F33" s="7" t="n">
        <v>78</v>
      </c>
      <c r="G33" s="7" t="n">
        <v>93</v>
      </c>
      <c r="H33" s="7" t="n">
        <v>193</v>
      </c>
    </row>
    <row r="34" spans="1:8"/>
    <row r="35" spans="1:8">
      <c r="A35" s="4" t="s">
        <v>45</v>
      </c>
      <c r="B35" s="4" t="s">
        <v>62</v>
      </c>
    </row>
    <row r="36" spans="1:8">
      <c r="A36" s="4" t="s">
        <v>48</v>
      </c>
      <c r="B36" s="4" t="s">
        <v>63</v>
      </c>
    </row>
    <row r="37" spans="1:8">
      <c r="A37" s="4" t="s">
        <v>60</v>
      </c>
      <c r="B37" s="4" t="s">
        <v>64</v>
      </c>
    </row>
  </sheetData>
  <mergeCells count="7">
    <mergeCell ref="A1:B2"/>
    <mergeCell ref="C1:E1"/>
    <mergeCell ref="F1:G1"/>
    <mergeCell ref="A34:G34"/>
    <mergeCell ref="B35:G35"/>
    <mergeCell ref="B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33</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38</v>
      </c>
      <c r="B4" s="4" t="s">
        <v>167</v>
      </c>
    </row>
    <row r="5" spans="1:2">
      <c r="A5" s="4" t="s">
        <v>168</v>
      </c>
      <c r="B5" s="4" t="s">
        <v>169</v>
      </c>
    </row>
    <row r="6" spans="1:2">
      <c r="A6" s="4" t="s">
        <v>170</v>
      </c>
      <c r="B6" s="4" t="s">
        <v>171</v>
      </c>
    </row>
    <row r="7" spans="1:2">
      <c r="A7" s="4" t="s">
        <v>172</v>
      </c>
      <c r="B7" s="4" t="s">
        <v>173</v>
      </c>
    </row>
    <row r="8" spans="1:2">
      <c r="A8" s="8" t="n">
        <v>3</v>
      </c>
    </row>
    <row r="9" spans="1:2">
      <c r="A9" s="3" t="s">
        <v>166</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01</v>
      </c>
      <c r="B1" s="2" t="s">
        <v>202</v>
      </c>
    </row>
    <row r="2" spans="1:2">
      <c r="A2" s="3" t="s">
        <v>132</v>
      </c>
    </row>
    <row r="3" spans="1:2">
      <c r="A3" s="4" t="s">
        <v>203</v>
      </c>
      <c r="B3" s="7"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04</v>
      </c>
      <c r="B1" s="2" t="s">
        <v>23</v>
      </c>
      <c r="E1" s="2" t="s">
        <v>1</v>
      </c>
      <c r="G1" s="2" t="s">
        <v>24</v>
      </c>
    </row>
    <row r="2" spans="1:7">
      <c r="B2" s="2" t="s">
        <v>2</v>
      </c>
      <c r="C2" s="2" t="s">
        <v>25</v>
      </c>
      <c r="D2" s="2" t="s">
        <v>26</v>
      </c>
      <c r="E2" s="2" t="s">
        <v>2</v>
      </c>
      <c r="F2" s="2" t="s">
        <v>26</v>
      </c>
      <c r="G2" s="2" t="s">
        <v>27</v>
      </c>
    </row>
    <row r="3" spans="1:7">
      <c r="A3" s="3" t="s">
        <v>205</v>
      </c>
    </row>
    <row r="4" spans="1:7">
      <c r="A4" s="4" t="s">
        <v>206</v>
      </c>
      <c r="B4" s="7" t="n">
        <v>1257</v>
      </c>
      <c r="C4" s="7" t="n">
        <v>1056</v>
      </c>
      <c r="D4" s="7" t="n">
        <v>987</v>
      </c>
      <c r="E4" s="7" t="n">
        <v>2313</v>
      </c>
      <c r="F4" s="7" t="n">
        <v>1873</v>
      </c>
      <c r="G4" s="7" t="n">
        <v>3896</v>
      </c>
    </row>
    <row r="5" spans="1:7">
      <c r="A5" s="3" t="s">
        <v>30</v>
      </c>
    </row>
    <row r="6" spans="1:7">
      <c r="A6" s="4" t="s">
        <v>30</v>
      </c>
      <c r="B6" s="5" t="n">
        <v>-848</v>
      </c>
      <c r="C6" s="5" t="n">
        <v>-604</v>
      </c>
      <c r="D6" s="5" t="n">
        <v>-517</v>
      </c>
      <c r="E6" s="5" t="n">
        <v>-1452</v>
      </c>
      <c r="F6" s="5" t="n">
        <v>-924</v>
      </c>
      <c r="G6" s="5" t="n">
        <v>-2020</v>
      </c>
    </row>
    <row r="7" spans="1:7">
      <c r="A7" s="4" t="s">
        <v>207</v>
      </c>
      <c r="B7" s="5" t="n">
        <v>-63</v>
      </c>
      <c r="C7" s="5" t="n">
        <v>-70</v>
      </c>
      <c r="D7" s="5" t="n">
        <v>-48</v>
      </c>
      <c r="E7" s="5" t="n">
        <v>-133</v>
      </c>
      <c r="F7" s="5" t="n">
        <v>-97</v>
      </c>
      <c r="G7" s="5" t="n">
        <v>-193</v>
      </c>
    </row>
    <row r="8" spans="1:7">
      <c r="A8" s="4" t="s">
        <v>208</v>
      </c>
      <c r="B8" s="5" t="n">
        <v>-911</v>
      </c>
      <c r="C8" s="5" t="n">
        <v>-674</v>
      </c>
      <c r="D8" s="5" t="n">
        <v>-565</v>
      </c>
      <c r="E8" s="5" t="n">
        <v>-1585</v>
      </c>
      <c r="F8" s="5" t="n">
        <v>-1021</v>
      </c>
      <c r="G8" s="5" t="n">
        <v>-2213</v>
      </c>
    </row>
    <row r="9" spans="1:7">
      <c r="A9" s="4" t="s">
        <v>31</v>
      </c>
      <c r="B9" s="5" t="n">
        <v>346</v>
      </c>
      <c r="C9" s="5" t="n">
        <v>382</v>
      </c>
      <c r="D9" s="5" t="n">
        <v>422</v>
      </c>
      <c r="E9" s="5" t="n">
        <v>728</v>
      </c>
      <c r="F9" s="5" t="n">
        <v>852</v>
      </c>
      <c r="G9" s="5" t="n">
        <v>1683</v>
      </c>
    </row>
    <row r="10" spans="1:7">
      <c r="A10" s="4" t="s">
        <v>209</v>
      </c>
      <c r="E10" s="5" t="n">
        <v>1</v>
      </c>
      <c r="F10" s="5" t="n">
        <v>1</v>
      </c>
    </row>
    <row r="11" spans="1:7">
      <c r="A11" s="4" t="s">
        <v>210</v>
      </c>
      <c r="E11" s="5" t="n">
        <v>1959</v>
      </c>
      <c r="F11" s="5" t="n">
        <v>1595</v>
      </c>
    </row>
    <row r="12" spans="1:7">
      <c r="A12" s="4" t="s">
        <v>73</v>
      </c>
    </row>
    <row r="13" spans="1:7">
      <c r="A13" s="3" t="s">
        <v>205</v>
      </c>
    </row>
    <row r="14" spans="1:7">
      <c r="A14" s="4" t="s">
        <v>206</v>
      </c>
      <c r="B14" s="5" t="n">
        <v>344</v>
      </c>
      <c r="C14" s="5" t="n">
        <v>242</v>
      </c>
      <c r="D14" s="5" t="n">
        <v>198</v>
      </c>
      <c r="E14" s="5" t="n">
        <v>586</v>
      </c>
      <c r="F14" s="5" t="n">
        <v>360</v>
      </c>
      <c r="G14" s="5" t="n">
        <v>789</v>
      </c>
    </row>
    <row r="15" spans="1:7">
      <c r="A15" s="4" t="s">
        <v>74</v>
      </c>
    </row>
    <row r="16" spans="1:7">
      <c r="A16" s="3" t="s">
        <v>205</v>
      </c>
    </row>
    <row r="17" spans="1:7">
      <c r="A17" s="4" t="s">
        <v>206</v>
      </c>
      <c r="B17" s="5" t="n">
        <v>624</v>
      </c>
      <c r="C17" s="5" t="n">
        <v>572</v>
      </c>
      <c r="D17" s="5" t="n">
        <v>589</v>
      </c>
      <c r="E17" s="5" t="n">
        <v>1196</v>
      </c>
      <c r="F17" s="5" t="n">
        <v>1124</v>
      </c>
      <c r="G17" s="5" t="n">
        <v>2265</v>
      </c>
    </row>
    <row r="18" spans="1:7">
      <c r="A18" s="4" t="s">
        <v>72</v>
      </c>
    </row>
    <row r="19" spans="1:7">
      <c r="A19" s="3" t="s">
        <v>205</v>
      </c>
    </row>
    <row r="20" spans="1:7">
      <c r="A20" s="4" t="s">
        <v>206</v>
      </c>
      <c r="B20" s="5" t="n">
        <v>170</v>
      </c>
      <c r="C20" s="5" t="n">
        <v>159</v>
      </c>
      <c r="D20" s="5" t="n">
        <v>160</v>
      </c>
      <c r="E20" s="5" t="n">
        <v>329</v>
      </c>
      <c r="F20" s="5" t="n">
        <v>325</v>
      </c>
      <c r="G20" s="5" t="n">
        <v>629</v>
      </c>
    </row>
    <row r="21" spans="1:7">
      <c r="A21" s="4" t="s">
        <v>211</v>
      </c>
    </row>
    <row r="22" spans="1:7">
      <c r="A22" s="3" t="s">
        <v>205</v>
      </c>
    </row>
    <row r="23" spans="1:7">
      <c r="A23" s="4" t="s">
        <v>206</v>
      </c>
      <c r="B23" s="5" t="n">
        <v>123</v>
      </c>
      <c r="C23" s="5" t="n">
        <v>124</v>
      </c>
      <c r="D23" s="5" t="n">
        <v>95</v>
      </c>
      <c r="E23" s="5" t="n">
        <v>247</v>
      </c>
      <c r="F23" s="5" t="n">
        <v>202</v>
      </c>
      <c r="G23" s="5" t="n">
        <v>458</v>
      </c>
    </row>
    <row r="24" spans="1:7">
      <c r="A24" s="4" t="s">
        <v>75</v>
      </c>
    </row>
    <row r="25" spans="1:7">
      <c r="A25" s="3" t="s">
        <v>205</v>
      </c>
    </row>
    <row r="26" spans="1:7">
      <c r="A26" s="4" t="s">
        <v>206</v>
      </c>
      <c r="B26" s="5" t="n">
        <v>-43</v>
      </c>
      <c r="C26" s="5" t="n">
        <v>-74</v>
      </c>
      <c r="D26" s="5" t="n">
        <v>-87</v>
      </c>
      <c r="E26" s="5" t="n">
        <v>-117</v>
      </c>
      <c r="F26" s="5" t="n">
        <v>-204</v>
      </c>
      <c r="G26" s="5" t="n">
        <v>-372</v>
      </c>
    </row>
    <row r="27" spans="1:7">
      <c r="A27" s="4" t="s">
        <v>212</v>
      </c>
    </row>
    <row r="28" spans="1:7">
      <c r="A28" s="3" t="s">
        <v>205</v>
      </c>
    </row>
    <row r="29" spans="1:7">
      <c r="A29" s="4" t="s">
        <v>206</v>
      </c>
      <c r="B29" s="5" t="n">
        <v>39</v>
      </c>
      <c r="C29" s="5" t="n">
        <v>32</v>
      </c>
      <c r="D29" s="5" t="n">
        <v>32</v>
      </c>
      <c r="E29" s="5" t="n">
        <v>71</v>
      </c>
      <c r="F29" s="5" t="n">
        <v>64</v>
      </c>
      <c r="G29" s="5" t="n">
        <v>125</v>
      </c>
    </row>
    <row r="30" spans="1:7">
      <c r="A30" s="4" t="s">
        <v>77</v>
      </c>
    </row>
    <row r="31" spans="1:7">
      <c r="A31" s="3" t="s">
        <v>205</v>
      </c>
    </row>
    <row r="32" spans="1:7">
      <c r="A32" s="4" t="s">
        <v>206</v>
      </c>
      <c r="B32" s="7" t="n">
        <v>0</v>
      </c>
      <c r="C32" s="7" t="n">
        <v>1</v>
      </c>
      <c r="D32" s="7" t="n">
        <v>0</v>
      </c>
      <c r="E32" s="7" t="n">
        <v>1</v>
      </c>
      <c r="F32" s="7" t="n">
        <v>2</v>
      </c>
      <c r="G32" s="7" t="n">
        <v>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5</v>
      </c>
      <c r="B1" s="2" t="s">
        <v>23</v>
      </c>
      <c r="E1" s="2" t="s">
        <v>1</v>
      </c>
      <c r="G1" s="2" t="s">
        <v>24</v>
      </c>
    </row>
    <row r="2" spans="1:7">
      <c r="B2" s="2" t="s">
        <v>2</v>
      </c>
      <c r="C2" s="2" t="s">
        <v>25</v>
      </c>
      <c r="D2" s="2" t="s">
        <v>26</v>
      </c>
      <c r="E2" s="2" t="s">
        <v>2</v>
      </c>
      <c r="F2" s="2" t="s">
        <v>26</v>
      </c>
      <c r="G2" s="2" t="s">
        <v>27</v>
      </c>
    </row>
    <row r="3" spans="1:7">
      <c r="A3" s="3" t="s">
        <v>28</v>
      </c>
    </row>
    <row r="4" spans="1:7">
      <c r="A4" s="4" t="s">
        <v>66</v>
      </c>
      <c r="B4" s="5" t="n">
        <v>3990000</v>
      </c>
      <c r="C4" s="5" t="n">
        <v>3990000</v>
      </c>
      <c r="D4" s="5" t="n">
        <v>3990000</v>
      </c>
      <c r="E4" s="5" t="n">
        <v>3990000</v>
      </c>
      <c r="F4" s="5" t="n">
        <v>3990000</v>
      </c>
      <c r="G4" s="5" t="n">
        <v>3990000</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13</v>
      </c>
      <c r="B1" s="2" t="s">
        <v>23</v>
      </c>
      <c r="E1" s="2" t="s">
        <v>1</v>
      </c>
      <c r="G1" s="2" t="s">
        <v>24</v>
      </c>
    </row>
    <row r="2" spans="1:7">
      <c r="B2" s="2" t="s">
        <v>2</v>
      </c>
      <c r="C2" s="2" t="s">
        <v>25</v>
      </c>
      <c r="D2" s="2" t="s">
        <v>26</v>
      </c>
      <c r="E2" s="2" t="s">
        <v>2</v>
      </c>
      <c r="F2" s="2" t="s">
        <v>26</v>
      </c>
      <c r="G2" s="2" t="s">
        <v>27</v>
      </c>
    </row>
    <row r="3" spans="1:7">
      <c r="A3" s="3" t="s">
        <v>33</v>
      </c>
    </row>
    <row r="4" spans="1:7">
      <c r="A4" s="4" t="s">
        <v>214</v>
      </c>
      <c r="B4" s="7" t="n">
        <v>5</v>
      </c>
      <c r="C4" s="7" t="n">
        <v>0</v>
      </c>
      <c r="D4" s="7" t="n">
        <v>3</v>
      </c>
      <c r="E4" s="7" t="n">
        <v>5</v>
      </c>
      <c r="F4" s="7" t="n">
        <v>3</v>
      </c>
      <c r="G4" s="7" t="n">
        <v>-1</v>
      </c>
    </row>
    <row r="5" spans="1:7">
      <c r="A5" s="4" t="s">
        <v>215</v>
      </c>
      <c r="B5" s="5" t="n">
        <v>38</v>
      </c>
      <c r="C5" s="5" t="n">
        <v>-39</v>
      </c>
      <c r="D5" s="5" t="n">
        <v>-38</v>
      </c>
      <c r="E5" s="5" t="n">
        <v>-1</v>
      </c>
      <c r="F5" s="5" t="n">
        <v>-51</v>
      </c>
      <c r="G5" s="5" t="n">
        <v>-48</v>
      </c>
    </row>
    <row r="6" spans="1:7">
      <c r="A6" s="4" t="s">
        <v>216</v>
      </c>
      <c r="B6" s="5" t="n">
        <v>-11</v>
      </c>
      <c r="C6" s="5" t="n">
        <v>-21</v>
      </c>
      <c r="D6" s="5" t="n">
        <v>-1</v>
      </c>
      <c r="E6" s="5" t="n">
        <v>-32</v>
      </c>
      <c r="F6" s="5" t="n">
        <v>19</v>
      </c>
      <c r="G6" s="5" t="n">
        <v>-53</v>
      </c>
    </row>
    <row r="7" spans="1:7">
      <c r="A7" s="4" t="s">
        <v>217</v>
      </c>
      <c r="B7" s="5" t="n">
        <v>-5</v>
      </c>
      <c r="C7" s="5" t="n">
        <v>1</v>
      </c>
      <c r="D7" s="5" t="n">
        <v>0</v>
      </c>
      <c r="E7" s="5" t="n">
        <v>-4</v>
      </c>
      <c r="F7" s="5" t="n">
        <v>-1</v>
      </c>
      <c r="G7" s="5" t="n">
        <v>0</v>
      </c>
    </row>
    <row r="8" spans="1:7">
      <c r="A8" s="4" t="s">
        <v>218</v>
      </c>
      <c r="B8" s="7" t="n">
        <v>27</v>
      </c>
      <c r="C8" s="7" t="n">
        <v>-59</v>
      </c>
      <c r="D8" s="7" t="n">
        <v>-36</v>
      </c>
      <c r="E8" s="7" t="n">
        <v>-32</v>
      </c>
      <c r="F8" s="7" t="n">
        <v>-30</v>
      </c>
      <c r="G8" s="7" t="n">
        <v>-10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19</v>
      </c>
      <c r="B1" s="2" t="s">
        <v>23</v>
      </c>
      <c r="E1" s="2" t="s">
        <v>1</v>
      </c>
      <c r="G1" s="2" t="s">
        <v>24</v>
      </c>
    </row>
    <row r="2" spans="1:7">
      <c r="B2" s="2" t="s">
        <v>2</v>
      </c>
      <c r="C2" s="2" t="s">
        <v>25</v>
      </c>
      <c r="D2" s="2" t="s">
        <v>26</v>
      </c>
      <c r="E2" s="2" t="s">
        <v>2</v>
      </c>
      <c r="F2" s="2" t="s">
        <v>26</v>
      </c>
      <c r="G2" s="2" t="s">
        <v>27</v>
      </c>
    </row>
    <row r="3" spans="1:7">
      <c r="A3" s="3" t="s">
        <v>220</v>
      </c>
    </row>
    <row r="4" spans="1:7">
      <c r="A4" s="4" t="s">
        <v>221</v>
      </c>
      <c r="B4" s="7" t="n">
        <v>25</v>
      </c>
      <c r="C4" s="7" t="n">
        <v>5</v>
      </c>
      <c r="E4" s="7" t="n">
        <v>30</v>
      </c>
      <c r="F4" s="7" t="n">
        <v>-27</v>
      </c>
      <c r="G4" s="7" t="n">
        <v>-59</v>
      </c>
    </row>
    <row r="5" spans="1:7">
      <c r="A5" s="4" t="s">
        <v>222</v>
      </c>
      <c r="D5" s="7" t="n">
        <v>13</v>
      </c>
      <c r="F5" s="5" t="n">
        <v>17</v>
      </c>
      <c r="G5" s="5" t="n">
        <v>110</v>
      </c>
    </row>
    <row r="6" spans="1:7">
      <c r="A6" s="4" t="s">
        <v>223</v>
      </c>
      <c r="B6" s="5" t="n">
        <v>25</v>
      </c>
      <c r="C6" s="5" t="n">
        <v>5</v>
      </c>
      <c r="D6" s="5" t="n">
        <v>13</v>
      </c>
      <c r="E6" s="5" t="n">
        <v>30</v>
      </c>
      <c r="F6" s="5" t="n">
        <v>-10</v>
      </c>
      <c r="G6" s="5" t="n">
        <v>51</v>
      </c>
    </row>
    <row r="7" spans="1:7">
      <c r="A7" s="4" t="s">
        <v>224</v>
      </c>
      <c r="F7" s="5" t="n">
        <v>-47</v>
      </c>
      <c r="G7" s="5" t="n">
        <v>-47</v>
      </c>
    </row>
    <row r="8" spans="1:7">
      <c r="A8" s="4" t="s">
        <v>225</v>
      </c>
      <c r="F8" s="5" t="n">
        <v>47</v>
      </c>
      <c r="G8" s="5" t="n">
        <v>46</v>
      </c>
    </row>
    <row r="9" spans="1:7">
      <c r="A9" s="4" t="s">
        <v>226</v>
      </c>
      <c r="B9" s="5" t="n">
        <v>0</v>
      </c>
      <c r="C9" s="5" t="n">
        <v>0</v>
      </c>
      <c r="E9" s="5" t="n">
        <v>0</v>
      </c>
      <c r="G9" s="5" t="n">
        <v>1</v>
      </c>
    </row>
    <row r="10" spans="1:7">
      <c r="A10" s="4" t="s">
        <v>40</v>
      </c>
      <c r="D10" s="5" t="n">
        <v>13</v>
      </c>
      <c r="F10" s="5" t="n">
        <v>-10</v>
      </c>
      <c r="G10" s="5" t="n">
        <v>51</v>
      </c>
    </row>
    <row r="11" spans="1:7">
      <c r="A11" s="4" t="s">
        <v>41</v>
      </c>
      <c r="B11" s="5" t="n">
        <v>25</v>
      </c>
      <c r="C11" s="5" t="n">
        <v>5</v>
      </c>
      <c r="E11" s="5" t="n">
        <v>30</v>
      </c>
    </row>
    <row r="12" spans="1:7">
      <c r="A12" s="3" t="s">
        <v>227</v>
      </c>
    </row>
    <row r="13" spans="1:7">
      <c r="A13" s="4" t="s">
        <v>228</v>
      </c>
      <c r="B13" s="5" t="n">
        <v>-135</v>
      </c>
      <c r="C13" s="5" t="n">
        <v>-155</v>
      </c>
      <c r="D13" s="5" t="n">
        <v>-230</v>
      </c>
      <c r="E13" s="5" t="n">
        <v>-155</v>
      </c>
      <c r="F13" s="5" t="n">
        <v>-254</v>
      </c>
      <c r="G13" s="5" t="n">
        <v>-254</v>
      </c>
    </row>
    <row r="14" spans="1:7">
      <c r="A14" s="4" t="s">
        <v>229</v>
      </c>
      <c r="C14" s="5" t="n">
        <v>18</v>
      </c>
      <c r="E14" s="5" t="n">
        <v>18</v>
      </c>
    </row>
    <row r="15" spans="1:7">
      <c r="A15" s="4" t="s">
        <v>225</v>
      </c>
      <c r="F15" s="5" t="n">
        <v>47</v>
      </c>
      <c r="G15" s="5" t="n">
        <v>46</v>
      </c>
    </row>
    <row r="16" spans="1:7">
      <c r="A16" s="4" t="s">
        <v>223</v>
      </c>
      <c r="B16" s="5" t="n">
        <v>25</v>
      </c>
      <c r="C16" s="5" t="n">
        <v>5</v>
      </c>
      <c r="D16" s="5" t="n">
        <v>13</v>
      </c>
      <c r="E16" s="5" t="n">
        <v>30</v>
      </c>
      <c r="F16" s="5" t="n">
        <v>-10</v>
      </c>
      <c r="G16" s="5" t="n">
        <v>51</v>
      </c>
    </row>
    <row r="17" spans="1:7">
      <c r="A17" s="4" t="s">
        <v>230</v>
      </c>
      <c r="B17" s="5" t="n">
        <v>-6</v>
      </c>
      <c r="C17" s="5" t="n">
        <v>-3</v>
      </c>
      <c r="E17" s="5" t="n">
        <v>-9</v>
      </c>
      <c r="F17" s="5" t="n">
        <v>0</v>
      </c>
      <c r="G17" s="5" t="n">
        <v>2</v>
      </c>
    </row>
    <row r="18" spans="1:7">
      <c r="A18" s="4" t="s">
        <v>231</v>
      </c>
      <c r="B18" s="7" t="n">
        <v>-116</v>
      </c>
      <c r="C18" s="7" t="n">
        <v>-135</v>
      </c>
      <c r="D18" s="7" t="n">
        <v>-217</v>
      </c>
      <c r="E18" s="7" t="n">
        <v>-116</v>
      </c>
      <c r="F18" s="7" t="n">
        <v>-217</v>
      </c>
      <c r="G18" s="7" t="n">
        <v>-15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2"/>
  </cols>
  <sheetData>
    <row r="1" spans="1:2">
      <c r="A1" s="1" t="s">
        <v>232</v>
      </c>
      <c r="B1" s="2" t="s">
        <v>1</v>
      </c>
    </row>
    <row r="2" spans="1:2">
      <c r="B2" s="2" t="s">
        <v>233</v>
      </c>
    </row>
    <row r="3" spans="1:2">
      <c r="A3" s="3" t="s">
        <v>234</v>
      </c>
    </row>
    <row r="4" spans="1:2">
      <c r="A4" s="4" t="s">
        <v>235</v>
      </c>
      <c r="B4" s="7" t="n">
        <v>258657</v>
      </c>
    </row>
    <row r="5" spans="1:2">
      <c r="A5" s="4" t="s">
        <v>236</v>
      </c>
      <c r="B5" s="5" t="n">
        <v>286851</v>
      </c>
    </row>
    <row r="6" spans="1:2">
      <c r="A6" s="4" t="s">
        <v>237</v>
      </c>
    </row>
    <row r="7" spans="1:2">
      <c r="A7" s="3" t="s">
        <v>234</v>
      </c>
    </row>
    <row r="8" spans="1:2">
      <c r="A8" s="4" t="s">
        <v>235</v>
      </c>
      <c r="B8" s="5" t="n">
        <v>-137</v>
      </c>
    </row>
    <row r="9" spans="1:2">
      <c r="A9" s="4" t="s">
        <v>238</v>
      </c>
      <c r="B9" s="5" t="n">
        <v>-6</v>
      </c>
    </row>
    <row r="10" spans="1:2">
      <c r="A10" s="4" t="s">
        <v>239</v>
      </c>
      <c r="B10" s="5" t="n">
        <v>23</v>
      </c>
    </row>
    <row r="11" spans="1:2">
      <c r="A11" s="4" t="s">
        <v>240</v>
      </c>
      <c r="B11" s="5" t="n">
        <v>0</v>
      </c>
    </row>
    <row r="12" spans="1:2">
      <c r="A12" s="4" t="s">
        <v>241</v>
      </c>
      <c r="B12" s="5" t="n">
        <v>0</v>
      </c>
    </row>
    <row r="13" spans="1:2">
      <c r="A13" s="4" t="s">
        <v>242</v>
      </c>
      <c r="B13" s="5" t="n">
        <v>0</v>
      </c>
    </row>
    <row r="14" spans="1:2">
      <c r="A14" s="4" t="s">
        <v>243</v>
      </c>
      <c r="B14" s="5" t="n">
        <v>13</v>
      </c>
    </row>
    <row r="15" spans="1:2">
      <c r="A15" s="4" t="s">
        <v>230</v>
      </c>
      <c r="B15" s="5" t="n">
        <v>-9</v>
      </c>
    </row>
    <row r="16" spans="1:2">
      <c r="A16" s="4" t="s">
        <v>236</v>
      </c>
      <c r="B16" s="5" t="n">
        <v>-116</v>
      </c>
    </row>
    <row r="17" spans="1:2">
      <c r="A17" s="4" t="s">
        <v>244</v>
      </c>
      <c r="B17" s="5" t="n">
        <v>-113</v>
      </c>
    </row>
    <row r="18" spans="1:2">
      <c r="A18" s="4" t="s">
        <v>245</v>
      </c>
      <c r="B18" s="5" t="n">
        <v>-3</v>
      </c>
    </row>
    <row r="19" spans="1:2">
      <c r="A19" s="4" t="s">
        <v>246</v>
      </c>
    </row>
    <row r="20" spans="1:2">
      <c r="A20" s="3" t="s">
        <v>234</v>
      </c>
    </row>
    <row r="21" spans="1:2">
      <c r="A21" s="4" t="s">
        <v>235</v>
      </c>
      <c r="B21" s="5" t="n">
        <v>-38</v>
      </c>
    </row>
    <row r="22" spans="1:2">
      <c r="A22" s="4" t="s">
        <v>238</v>
      </c>
      <c r="B22" s="5" t="n">
        <v>-6</v>
      </c>
    </row>
    <row r="23" spans="1:2">
      <c r="A23" s="4" t="s">
        <v>239</v>
      </c>
      <c r="B23" s="5" t="n">
        <v>13</v>
      </c>
    </row>
    <row r="24" spans="1:2">
      <c r="A24" s="4" t="s">
        <v>240</v>
      </c>
      <c r="B24" s="5" t="n">
        <v>0</v>
      </c>
    </row>
    <row r="25" spans="1:2">
      <c r="A25" s="4" t="s">
        <v>241</v>
      </c>
      <c r="B25" s="5" t="n">
        <v>0</v>
      </c>
    </row>
    <row r="26" spans="1:2">
      <c r="A26" s="4" t="s">
        <v>242</v>
      </c>
      <c r="B26" s="5" t="n">
        <v>0</v>
      </c>
    </row>
    <row r="27" spans="1:2">
      <c r="A27" s="4" t="s">
        <v>243</v>
      </c>
      <c r="B27" s="5" t="n">
        <v>4</v>
      </c>
    </row>
    <row r="28" spans="1:2">
      <c r="A28" s="4" t="s">
        <v>230</v>
      </c>
      <c r="B28" s="5" t="n">
        <v>-3</v>
      </c>
    </row>
    <row r="29" spans="1:2">
      <c r="A29" s="4" t="s">
        <v>236</v>
      </c>
      <c r="B29" s="5" t="n">
        <v>-30</v>
      </c>
    </row>
    <row r="30" spans="1:2">
      <c r="A30" s="4" t="s">
        <v>244</v>
      </c>
      <c r="B30" s="5" t="n">
        <v>-29</v>
      </c>
    </row>
    <row r="31" spans="1:2">
      <c r="A31" s="4" t="s">
        <v>245</v>
      </c>
      <c r="B31" s="5" t="n">
        <v>-1</v>
      </c>
    </row>
    <row r="32" spans="1:2">
      <c r="A32" s="4" t="s">
        <v>247</v>
      </c>
    </row>
    <row r="33" spans="1:2">
      <c r="A33" s="3" t="s">
        <v>234</v>
      </c>
    </row>
    <row r="34" spans="1:2">
      <c r="A34" s="4" t="s">
        <v>235</v>
      </c>
      <c r="B34" s="5" t="n">
        <v>-33</v>
      </c>
    </row>
    <row r="35" spans="1:2">
      <c r="A35" s="4" t="s">
        <v>238</v>
      </c>
      <c r="B35" s="5" t="n">
        <v>0</v>
      </c>
    </row>
    <row r="36" spans="1:2">
      <c r="A36" s="4" t="s">
        <v>239</v>
      </c>
      <c r="B36" s="5" t="n">
        <v>6</v>
      </c>
    </row>
    <row r="37" spans="1:2">
      <c r="A37" s="4" t="s">
        <v>240</v>
      </c>
      <c r="B37" s="5" t="n">
        <v>0</v>
      </c>
    </row>
    <row r="38" spans="1:2">
      <c r="A38" s="4" t="s">
        <v>241</v>
      </c>
      <c r="B38" s="5" t="n">
        <v>0</v>
      </c>
    </row>
    <row r="39" spans="1:2">
      <c r="A39" s="4" t="s">
        <v>242</v>
      </c>
      <c r="B39" s="5" t="n">
        <v>0</v>
      </c>
    </row>
    <row r="40" spans="1:2">
      <c r="A40" s="4" t="s">
        <v>243</v>
      </c>
      <c r="B40" s="5" t="n">
        <v>9</v>
      </c>
    </row>
    <row r="41" spans="1:2">
      <c r="A41" s="4" t="s">
        <v>230</v>
      </c>
      <c r="B41" s="5" t="n">
        <v>-1</v>
      </c>
    </row>
    <row r="42" spans="1:2">
      <c r="A42" s="4" t="s">
        <v>236</v>
      </c>
      <c r="B42" s="5" t="n">
        <v>-19</v>
      </c>
    </row>
    <row r="43" spans="1:2">
      <c r="A43" s="4" t="s">
        <v>244</v>
      </c>
      <c r="B43" s="5" t="n">
        <v>-19</v>
      </c>
    </row>
    <row r="44" spans="1:2">
      <c r="A44" s="4" t="s">
        <v>245</v>
      </c>
      <c r="B44" s="5" t="n">
        <v>0</v>
      </c>
    </row>
    <row r="45" spans="1:2">
      <c r="A45" s="4" t="s">
        <v>248</v>
      </c>
    </row>
    <row r="46" spans="1:2">
      <c r="A46" s="3" t="s">
        <v>234</v>
      </c>
    </row>
    <row r="47" spans="1:2">
      <c r="A47" s="4" t="s">
        <v>235</v>
      </c>
      <c r="B47" s="5" t="n">
        <v>-66</v>
      </c>
    </row>
    <row r="48" spans="1:2">
      <c r="A48" s="4" t="s">
        <v>238</v>
      </c>
      <c r="B48" s="5" t="n">
        <v>0</v>
      </c>
    </row>
    <row r="49" spans="1:2">
      <c r="A49" s="4" t="s">
        <v>239</v>
      </c>
      <c r="B49" s="5" t="n">
        <v>4</v>
      </c>
    </row>
    <row r="50" spans="1:2">
      <c r="A50" s="4" t="s">
        <v>241</v>
      </c>
      <c r="B50" s="5" t="n">
        <v>0</v>
      </c>
    </row>
    <row r="51" spans="1:2">
      <c r="A51" s="4" t="s">
        <v>242</v>
      </c>
      <c r="B51" s="5" t="n">
        <v>0</v>
      </c>
    </row>
    <row r="52" spans="1:2">
      <c r="A52" s="4" t="s">
        <v>243</v>
      </c>
      <c r="B52" s="5" t="n">
        <v>0</v>
      </c>
    </row>
    <row r="53" spans="1:2">
      <c r="A53" s="4" t="s">
        <v>230</v>
      </c>
      <c r="B53" s="5" t="n">
        <v>-5</v>
      </c>
    </row>
    <row r="54" spans="1:2">
      <c r="A54" s="4" t="s">
        <v>236</v>
      </c>
      <c r="B54" s="5" t="n">
        <v>-67</v>
      </c>
    </row>
    <row r="55" spans="1:2">
      <c r="A55" s="4" t="s">
        <v>244</v>
      </c>
      <c r="B55" s="5" t="n">
        <v>-65</v>
      </c>
    </row>
    <row r="56" spans="1:2">
      <c r="A56" s="4" t="s">
        <v>245</v>
      </c>
      <c r="B56" s="7"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7</v>
      </c>
    </row>
    <row r="2" spans="1:3">
      <c r="A2" s="3" t="s">
        <v>250</v>
      </c>
    </row>
    <row r="3" spans="1:3">
      <c r="A3" s="4" t="s">
        <v>251</v>
      </c>
      <c r="B3" s="7" t="n">
        <v>286851</v>
      </c>
      <c r="C3" s="7" t="n">
        <v>258657</v>
      </c>
    </row>
    <row r="4" spans="1:3">
      <c r="A4" s="4" t="s">
        <v>252</v>
      </c>
      <c r="B4" s="5" t="n">
        <v>271730</v>
      </c>
      <c r="C4" s="5" t="n">
        <v>243353</v>
      </c>
    </row>
    <row r="5" spans="1:3">
      <c r="A5" s="4" t="s">
        <v>253</v>
      </c>
      <c r="B5" s="5" t="n">
        <v>5859</v>
      </c>
      <c r="C5" s="5" t="n">
        <v>5304</v>
      </c>
    </row>
    <row r="6" spans="1:3">
      <c r="A6" s="4" t="s">
        <v>254</v>
      </c>
      <c r="B6" s="5" t="n">
        <v>1766</v>
      </c>
      <c r="C6" s="5" t="n">
        <v>956</v>
      </c>
    </row>
    <row r="7" spans="1:3">
      <c r="A7" s="4" t="s">
        <v>255</v>
      </c>
    </row>
    <row r="8" spans="1:3">
      <c r="A8" s="3" t="s">
        <v>250</v>
      </c>
    </row>
    <row r="9" spans="1:3">
      <c r="A9" s="4" t="s">
        <v>251</v>
      </c>
      <c r="B9" s="5" t="n">
        <v>292710</v>
      </c>
      <c r="C9" s="5" t="n">
        <v>263961</v>
      </c>
    </row>
    <row r="10" spans="1:3">
      <c r="A10" s="4" t="s">
        <v>252</v>
      </c>
      <c r="B10" s="5" t="n">
        <v>273496</v>
      </c>
      <c r="C10" s="5" t="n">
        <v>244309</v>
      </c>
    </row>
    <row r="11" spans="1:3">
      <c r="A11" s="4" t="s">
        <v>81</v>
      </c>
    </row>
    <row r="12" spans="1:3">
      <c r="A12" s="3" t="s">
        <v>250</v>
      </c>
    </row>
    <row r="13" spans="1:3">
      <c r="A13" s="4" t="s">
        <v>252</v>
      </c>
      <c r="B13" s="5" t="n">
        <v>3939</v>
      </c>
      <c r="C13" s="5" t="n">
        <v>2317</v>
      </c>
    </row>
    <row r="14" spans="1:3">
      <c r="A14" s="4" t="s">
        <v>256</v>
      </c>
    </row>
    <row r="15" spans="1:3">
      <c r="A15" s="3" t="s">
        <v>250</v>
      </c>
    </row>
    <row r="16" spans="1:3">
      <c r="A16" s="4" t="s">
        <v>252</v>
      </c>
      <c r="B16" s="5" t="n">
        <v>3939</v>
      </c>
      <c r="C16" s="5" t="n">
        <v>2317</v>
      </c>
    </row>
    <row r="17" spans="1:3">
      <c r="A17" s="4" t="s">
        <v>82</v>
      </c>
    </row>
    <row r="18" spans="1:3">
      <c r="A18" s="3" t="s">
        <v>250</v>
      </c>
    </row>
    <row r="19" spans="1:3">
      <c r="A19" s="4" t="s">
        <v>252</v>
      </c>
      <c r="B19" s="5" t="n">
        <v>244554</v>
      </c>
      <c r="C19" s="5" t="n">
        <v>222516</v>
      </c>
    </row>
    <row r="20" spans="1:3">
      <c r="A20" s="4" t="s">
        <v>254</v>
      </c>
      <c r="B20" s="5" t="n">
        <v>1757</v>
      </c>
      <c r="C20" s="5" t="n">
        <v>949</v>
      </c>
    </row>
    <row r="21" spans="1:3">
      <c r="A21" s="4" t="s">
        <v>257</v>
      </c>
    </row>
    <row r="22" spans="1:3">
      <c r="A22" s="3" t="s">
        <v>250</v>
      </c>
    </row>
    <row r="23" spans="1:3">
      <c r="A23" s="4" t="s">
        <v>252</v>
      </c>
      <c r="B23" s="5" t="n">
        <v>246311</v>
      </c>
      <c r="C23" s="5" t="n">
        <v>223465</v>
      </c>
    </row>
    <row r="24" spans="1:3">
      <c r="A24" s="4" t="s">
        <v>75</v>
      </c>
    </row>
    <row r="25" spans="1:3">
      <c r="A25" s="3" t="s">
        <v>250</v>
      </c>
    </row>
    <row r="26" spans="1:3">
      <c r="A26" s="4" t="s">
        <v>252</v>
      </c>
      <c r="B26" s="5" t="n">
        <v>21001</v>
      </c>
      <c r="C26" s="5" t="n">
        <v>16480</v>
      </c>
    </row>
    <row r="27" spans="1:3">
      <c r="A27" s="4" t="s">
        <v>258</v>
      </c>
    </row>
    <row r="28" spans="1:3">
      <c r="A28" s="3" t="s">
        <v>250</v>
      </c>
    </row>
    <row r="29" spans="1:3">
      <c r="A29" s="4" t="s">
        <v>252</v>
      </c>
      <c r="B29" s="5" t="n">
        <v>21001</v>
      </c>
      <c r="C29" s="5" t="n">
        <v>16480</v>
      </c>
    </row>
    <row r="30" spans="1:3">
      <c r="A30" s="4" t="s">
        <v>87</v>
      </c>
    </row>
    <row r="31" spans="1:3">
      <c r="A31" s="3" t="s">
        <v>250</v>
      </c>
    </row>
    <row r="32" spans="1:3">
      <c r="A32" s="4" t="s">
        <v>252</v>
      </c>
      <c r="B32" s="5" t="n">
        <v>2236</v>
      </c>
      <c r="C32" s="5" t="n">
        <v>2040</v>
      </c>
    </row>
    <row r="33" spans="1:3">
      <c r="A33" s="4" t="s">
        <v>254</v>
      </c>
      <c r="B33" s="5" t="n">
        <v>9</v>
      </c>
      <c r="C33" s="5" t="n">
        <v>7</v>
      </c>
    </row>
    <row r="34" spans="1:3">
      <c r="A34" s="4" t="s">
        <v>259</v>
      </c>
    </row>
    <row r="35" spans="1:3">
      <c r="A35" s="3" t="s">
        <v>250</v>
      </c>
    </row>
    <row r="36" spans="1:3">
      <c r="A36" s="4" t="s">
        <v>252</v>
      </c>
      <c r="B36" s="5" t="n">
        <v>2245</v>
      </c>
      <c r="C36" s="5" t="n">
        <v>2047</v>
      </c>
    </row>
    <row r="37" spans="1:3">
      <c r="A37" s="4" t="s">
        <v>69</v>
      </c>
    </row>
    <row r="38" spans="1:3">
      <c r="A38" s="3" t="s">
        <v>250</v>
      </c>
    </row>
    <row r="39" spans="1:3">
      <c r="A39" s="4" t="s">
        <v>251</v>
      </c>
      <c r="B39" s="5" t="n">
        <v>5348</v>
      </c>
      <c r="C39" s="5" t="n">
        <v>1231</v>
      </c>
    </row>
    <row r="40" spans="1:3">
      <c r="A40" s="4" t="s">
        <v>260</v>
      </c>
    </row>
    <row r="41" spans="1:3">
      <c r="A41" s="3" t="s">
        <v>250</v>
      </c>
    </row>
    <row r="42" spans="1:3">
      <c r="A42" s="4" t="s">
        <v>251</v>
      </c>
      <c r="B42" s="5" t="n">
        <v>5348</v>
      </c>
      <c r="C42" s="5" t="n">
        <v>1231</v>
      </c>
    </row>
    <row r="43" spans="1:3">
      <c r="A43" s="4" t="s">
        <v>70</v>
      </c>
    </row>
    <row r="44" spans="1:3">
      <c r="A44" s="3" t="s">
        <v>250</v>
      </c>
    </row>
    <row r="45" spans="1:3">
      <c r="A45" s="4" t="s">
        <v>251</v>
      </c>
      <c r="B45" s="5" t="n">
        <v>3505</v>
      </c>
      <c r="C45" s="5" t="n">
        <v>4382</v>
      </c>
    </row>
    <row r="46" spans="1:3">
      <c r="A46" s="4" t="s">
        <v>261</v>
      </c>
    </row>
    <row r="47" spans="1:3">
      <c r="A47" s="3" t="s">
        <v>250</v>
      </c>
    </row>
    <row r="48" spans="1:3">
      <c r="A48" s="4" t="s">
        <v>251</v>
      </c>
      <c r="B48" s="5" t="n">
        <v>3505</v>
      </c>
      <c r="C48" s="5" t="n">
        <v>4382</v>
      </c>
    </row>
    <row r="49" spans="1:3">
      <c r="A49" s="4" t="s">
        <v>71</v>
      </c>
    </row>
    <row r="50" spans="1:3">
      <c r="A50" s="3" t="s">
        <v>250</v>
      </c>
    </row>
    <row r="51" spans="1:3">
      <c r="A51" s="4" t="s">
        <v>251</v>
      </c>
      <c r="B51" s="5" t="n">
        <v>43644</v>
      </c>
      <c r="C51" s="5" t="n">
        <v>39807</v>
      </c>
    </row>
    <row r="52" spans="1:3">
      <c r="A52" s="4" t="s">
        <v>262</v>
      </c>
    </row>
    <row r="53" spans="1:3">
      <c r="A53" s="3" t="s">
        <v>250</v>
      </c>
    </row>
    <row r="54" spans="1:3">
      <c r="A54" s="4" t="s">
        <v>251</v>
      </c>
      <c r="B54" s="5" t="n">
        <v>43644</v>
      </c>
      <c r="C54" s="5" t="n">
        <v>39807</v>
      </c>
    </row>
    <row r="55" spans="1:3">
      <c r="A55" s="4" t="s">
        <v>72</v>
      </c>
    </row>
    <row r="56" spans="1:3">
      <c r="A56" s="3" t="s">
        <v>250</v>
      </c>
    </row>
    <row r="57" spans="1:3">
      <c r="A57" s="4" t="s">
        <v>251</v>
      </c>
      <c r="B57" s="5" t="n">
        <v>40060</v>
      </c>
      <c r="C57" s="5" t="n">
        <v>41125</v>
      </c>
    </row>
    <row r="58" spans="1:3">
      <c r="A58" s="4" t="s">
        <v>253</v>
      </c>
      <c r="B58" s="5" t="n">
        <v>1160</v>
      </c>
      <c r="C58" s="5" t="n">
        <v>1227</v>
      </c>
    </row>
    <row r="59" spans="1:3">
      <c r="A59" s="4" t="s">
        <v>263</v>
      </c>
    </row>
    <row r="60" spans="1:3">
      <c r="A60" s="3" t="s">
        <v>250</v>
      </c>
    </row>
    <row r="61" spans="1:3">
      <c r="A61" s="4" t="s">
        <v>251</v>
      </c>
      <c r="B61" s="5" t="n">
        <v>41220</v>
      </c>
      <c r="C61" s="5" t="n">
        <v>42352</v>
      </c>
    </row>
    <row r="62" spans="1:3">
      <c r="A62" s="4" t="s">
        <v>73</v>
      </c>
    </row>
    <row r="63" spans="1:3">
      <c r="A63" s="3" t="s">
        <v>250</v>
      </c>
    </row>
    <row r="64" spans="1:3">
      <c r="A64" s="4" t="s">
        <v>251</v>
      </c>
      <c r="B64" s="5" t="n">
        <v>24951</v>
      </c>
      <c r="C64" s="5" t="n">
        <v>23198</v>
      </c>
    </row>
    <row r="65" spans="1:3">
      <c r="A65" s="4" t="s">
        <v>253</v>
      </c>
      <c r="B65" s="5" t="n">
        <v>135</v>
      </c>
      <c r="C65" s="5" t="n">
        <v>253</v>
      </c>
    </row>
    <row r="66" spans="1:3">
      <c r="A66" s="4" t="s">
        <v>264</v>
      </c>
    </row>
    <row r="67" spans="1:3">
      <c r="A67" s="3" t="s">
        <v>250</v>
      </c>
    </row>
    <row r="68" spans="1:3">
      <c r="A68" s="4" t="s">
        <v>251</v>
      </c>
      <c r="B68" s="5" t="n">
        <v>25086</v>
      </c>
      <c r="C68" s="5" t="n">
        <v>23451</v>
      </c>
    </row>
    <row r="69" spans="1:3">
      <c r="A69" s="4" t="s">
        <v>74</v>
      </c>
    </row>
    <row r="70" spans="1:3">
      <c r="A70" s="3" t="s">
        <v>250</v>
      </c>
    </row>
    <row r="71" spans="1:3">
      <c r="A71" s="4" t="s">
        <v>251</v>
      </c>
      <c r="B71" s="5" t="n">
        <v>158548</v>
      </c>
      <c r="C71" s="5" t="n">
        <v>141111</v>
      </c>
    </row>
    <row r="72" spans="1:3">
      <c r="A72" s="4" t="s">
        <v>253</v>
      </c>
      <c r="B72" s="5" t="n">
        <v>4564</v>
      </c>
      <c r="C72" s="5" t="n">
        <v>3824</v>
      </c>
    </row>
    <row r="73" spans="1:3">
      <c r="A73" s="4" t="s">
        <v>265</v>
      </c>
    </row>
    <row r="74" spans="1:3">
      <c r="A74" s="3" t="s">
        <v>250</v>
      </c>
    </row>
    <row r="75" spans="1:3">
      <c r="A75" s="4" t="s">
        <v>251</v>
      </c>
      <c r="B75" s="5" t="n">
        <v>163112</v>
      </c>
      <c r="C75" s="5" t="n">
        <v>144935</v>
      </c>
    </row>
    <row r="76" spans="1:3">
      <c r="A76" s="4" t="s">
        <v>75</v>
      </c>
    </row>
    <row r="77" spans="1:3">
      <c r="A77" s="3" t="s">
        <v>250</v>
      </c>
    </row>
    <row r="78" spans="1:3">
      <c r="A78" s="4" t="s">
        <v>251</v>
      </c>
      <c r="B78" s="5" t="n">
        <v>10795</v>
      </c>
      <c r="C78" s="5" t="n">
        <v>7803</v>
      </c>
    </row>
    <row r="79" spans="1:3">
      <c r="A79" s="4" t="s">
        <v>258</v>
      </c>
    </row>
    <row r="80" spans="1:3">
      <c r="A80" s="3" t="s">
        <v>250</v>
      </c>
    </row>
    <row r="81" spans="1:3">
      <c r="A81" s="4" t="s">
        <v>251</v>
      </c>
      <c r="B81" s="7" t="n">
        <v>10795</v>
      </c>
      <c r="C81" s="7" t="n">
        <v>78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7</v>
      </c>
    </row>
    <row r="2" spans="1:3">
      <c r="A2" s="3" t="s">
        <v>250</v>
      </c>
    </row>
    <row r="3" spans="1:3">
      <c r="A3" s="4" t="s">
        <v>267</v>
      </c>
      <c r="B3" s="7" t="n">
        <v>286851</v>
      </c>
      <c r="C3" s="7" t="n">
        <v>258657</v>
      </c>
    </row>
    <row r="4" spans="1:3">
      <c r="A4" s="4" t="s">
        <v>255</v>
      </c>
    </row>
    <row r="5" spans="1:3">
      <c r="A5" s="3" t="s">
        <v>250</v>
      </c>
    </row>
    <row r="6" spans="1:3">
      <c r="A6" s="4" t="s">
        <v>268</v>
      </c>
      <c r="B6" s="5" t="n">
        <v>57944</v>
      </c>
      <c r="C6" s="5" t="n">
        <v>7916</v>
      </c>
    </row>
    <row r="7" spans="1:3">
      <c r="A7" s="4" t="s">
        <v>267</v>
      </c>
      <c r="B7" s="5" t="n">
        <v>292710</v>
      </c>
      <c r="C7" s="5" t="n">
        <v>263961</v>
      </c>
    </row>
    <row r="8" spans="1:3">
      <c r="A8" s="4" t="s">
        <v>269</v>
      </c>
      <c r="B8" s="5" t="n">
        <v>84189</v>
      </c>
      <c r="C8" s="5" t="n">
        <v>79901</v>
      </c>
    </row>
    <row r="9" spans="1:3">
      <c r="A9" s="4" t="s">
        <v>270</v>
      </c>
    </row>
    <row r="10" spans="1:3">
      <c r="A10" s="3" t="s">
        <v>250</v>
      </c>
    </row>
    <row r="11" spans="1:3">
      <c r="A11" s="4" t="s">
        <v>268</v>
      </c>
      <c r="B11" s="5" t="n">
        <v>55855</v>
      </c>
      <c r="C11" s="5" t="n">
        <v>5942</v>
      </c>
    </row>
    <row r="12" spans="1:3">
      <c r="A12" s="4" t="s">
        <v>269</v>
      </c>
      <c r="B12" s="5" t="n">
        <v>37207</v>
      </c>
      <c r="C12" s="5" t="n">
        <v>34086</v>
      </c>
    </row>
    <row r="13" spans="1:3">
      <c r="A13" s="4" t="s">
        <v>271</v>
      </c>
    </row>
    <row r="14" spans="1:3">
      <c r="A14" s="3" t="s">
        <v>250</v>
      </c>
    </row>
    <row r="15" spans="1:3">
      <c r="A15" s="4" t="s">
        <v>268</v>
      </c>
      <c r="B15" s="5" t="n">
        <v>2089</v>
      </c>
      <c r="C15" s="5" t="n">
        <v>1974</v>
      </c>
    </row>
    <row r="16" spans="1:3">
      <c r="A16" s="4" t="s">
        <v>269</v>
      </c>
      <c r="B16" s="5" t="n">
        <v>46982</v>
      </c>
      <c r="C16" s="5" t="n">
        <v>45815</v>
      </c>
    </row>
    <row r="17" spans="1:3">
      <c r="A17" s="4" t="s">
        <v>272</v>
      </c>
    </row>
    <row r="18" spans="1:3">
      <c r="A18" s="3" t="s">
        <v>250</v>
      </c>
    </row>
    <row r="19" spans="1:3">
      <c r="A19" s="4" t="s">
        <v>269</v>
      </c>
      <c r="B19" s="5" t="n">
        <v>63188</v>
      </c>
    </row>
    <row r="20" spans="1:3">
      <c r="A20" s="4" t="s">
        <v>273</v>
      </c>
    </row>
    <row r="21" spans="1:3">
      <c r="A21" s="3" t="s">
        <v>250</v>
      </c>
    </row>
    <row r="22" spans="1:3">
      <c r="A22" s="4" t="s">
        <v>269</v>
      </c>
      <c r="B22" s="5" t="n">
        <v>20964</v>
      </c>
    </row>
    <row r="23" spans="1:3">
      <c r="A23" s="4" t="s">
        <v>274</v>
      </c>
    </row>
    <row r="24" spans="1:3">
      <c r="A24" s="3" t="s">
        <v>250</v>
      </c>
    </row>
    <row r="25" spans="1:3">
      <c r="A25" s="4" t="s">
        <v>269</v>
      </c>
      <c r="B25" s="5" t="n">
        <v>42224</v>
      </c>
    </row>
    <row r="26" spans="1:3">
      <c r="A26" s="4" t="s">
        <v>275</v>
      </c>
    </row>
    <row r="27" spans="1:3">
      <c r="A27" s="3" t="s">
        <v>250</v>
      </c>
    </row>
    <row r="28" spans="1:3">
      <c r="A28" s="4" t="s">
        <v>269</v>
      </c>
      <c r="B28" s="5" t="n">
        <v>21001</v>
      </c>
    </row>
    <row r="29" spans="1:3">
      <c r="A29" s="4" t="s">
        <v>276</v>
      </c>
    </row>
    <row r="30" spans="1:3">
      <c r="A30" s="3" t="s">
        <v>250</v>
      </c>
    </row>
    <row r="31" spans="1:3">
      <c r="A31" s="4" t="s">
        <v>269</v>
      </c>
      <c r="B31" s="5" t="n">
        <v>16243</v>
      </c>
    </row>
    <row r="32" spans="1:3">
      <c r="A32" s="4" t="s">
        <v>277</v>
      </c>
    </row>
    <row r="33" spans="1:3">
      <c r="A33" s="3" t="s">
        <v>250</v>
      </c>
    </row>
    <row r="34" spans="1:3">
      <c r="A34" s="4" t="s">
        <v>269</v>
      </c>
      <c r="B34" s="5" t="n">
        <v>4758</v>
      </c>
    </row>
    <row r="35" spans="1:3">
      <c r="A35" s="4" t="s">
        <v>278</v>
      </c>
    </row>
    <row r="36" spans="1:3">
      <c r="A36" s="3" t="s">
        <v>250</v>
      </c>
    </row>
    <row r="37" spans="1:3">
      <c r="A37" s="4" t="s">
        <v>267</v>
      </c>
      <c r="C37" s="5" t="n">
        <v>44076</v>
      </c>
    </row>
    <row r="38" spans="1:3">
      <c r="A38" s="4" t="s">
        <v>279</v>
      </c>
    </row>
    <row r="39" spans="1:3">
      <c r="A39" s="3" t="s">
        <v>250</v>
      </c>
    </row>
    <row r="40" spans="1:3">
      <c r="A40" s="4" t="s">
        <v>267</v>
      </c>
      <c r="C40" s="5" t="n">
        <v>4382</v>
      </c>
    </row>
    <row r="41" spans="1:3">
      <c r="A41" s="4" t="s">
        <v>280</v>
      </c>
    </row>
    <row r="42" spans="1:3">
      <c r="A42" s="3" t="s">
        <v>250</v>
      </c>
    </row>
    <row r="43" spans="1:3">
      <c r="A43" s="4" t="s">
        <v>267</v>
      </c>
      <c r="C43" s="5" t="n">
        <v>39694</v>
      </c>
    </row>
    <row r="44" spans="1:3">
      <c r="A44" s="4" t="s">
        <v>69</v>
      </c>
    </row>
    <row r="45" spans="1:3">
      <c r="A45" s="3" t="s">
        <v>250</v>
      </c>
    </row>
    <row r="46" spans="1:3">
      <c r="A46" s="4" t="s">
        <v>267</v>
      </c>
      <c r="B46" s="5" t="n">
        <v>5348</v>
      </c>
      <c r="C46" s="5" t="n">
        <v>1231</v>
      </c>
    </row>
    <row r="47" spans="1:3">
      <c r="A47" s="4" t="s">
        <v>260</v>
      </c>
    </row>
    <row r="48" spans="1:3">
      <c r="A48" s="3" t="s">
        <v>250</v>
      </c>
    </row>
    <row r="49" spans="1:3">
      <c r="A49" s="4" t="s">
        <v>267</v>
      </c>
      <c r="B49" s="5" t="n">
        <v>5348</v>
      </c>
      <c r="C49" s="5" t="n">
        <v>1231</v>
      </c>
    </row>
    <row r="50" spans="1:3">
      <c r="A50" s="4" t="s">
        <v>70</v>
      </c>
    </row>
    <row r="51" spans="1:3">
      <c r="A51" s="3" t="s">
        <v>250</v>
      </c>
    </row>
    <row r="52" spans="1:3">
      <c r="A52" s="4" t="s">
        <v>267</v>
      </c>
      <c r="B52" s="5" t="n">
        <v>3505</v>
      </c>
      <c r="C52" s="5" t="n">
        <v>4382</v>
      </c>
    </row>
    <row r="53" spans="1:3">
      <c r="A53" s="4" t="s">
        <v>261</v>
      </c>
    </row>
    <row r="54" spans="1:3">
      <c r="A54" s="3" t="s">
        <v>250</v>
      </c>
    </row>
    <row r="55" spans="1:3">
      <c r="A55" s="4" t="s">
        <v>268</v>
      </c>
      <c r="B55" s="5" t="n">
        <v>3505</v>
      </c>
    </row>
    <row r="56" spans="1:3">
      <c r="A56" s="4" t="s">
        <v>267</v>
      </c>
      <c r="B56" s="5" t="n">
        <v>3505</v>
      </c>
      <c r="C56" s="5" t="n">
        <v>4382</v>
      </c>
    </row>
    <row r="57" spans="1:3">
      <c r="A57" s="4" t="s">
        <v>281</v>
      </c>
    </row>
    <row r="58" spans="1:3">
      <c r="A58" s="3" t="s">
        <v>250</v>
      </c>
    </row>
    <row r="59" spans="1:3">
      <c r="A59" s="4" t="s">
        <v>268</v>
      </c>
      <c r="B59" s="5" t="n">
        <v>3505</v>
      </c>
    </row>
    <row r="60" spans="1:3">
      <c r="A60" s="4" t="s">
        <v>71</v>
      </c>
    </row>
    <row r="61" spans="1:3">
      <c r="A61" s="3" t="s">
        <v>250</v>
      </c>
    </row>
    <row r="62" spans="1:3">
      <c r="A62" s="4" t="s">
        <v>267</v>
      </c>
      <c r="B62" s="5" t="n">
        <v>43644</v>
      </c>
      <c r="C62" s="5" t="n">
        <v>39807</v>
      </c>
    </row>
    <row r="63" spans="1:3">
      <c r="A63" s="4" t="s">
        <v>262</v>
      </c>
    </row>
    <row r="64" spans="1:3">
      <c r="A64" s="3" t="s">
        <v>250</v>
      </c>
    </row>
    <row r="65" spans="1:3">
      <c r="A65" s="4" t="s">
        <v>268</v>
      </c>
      <c r="B65" s="5" t="n">
        <v>43644</v>
      </c>
    </row>
    <row r="66" spans="1:3">
      <c r="A66" s="4" t="s">
        <v>267</v>
      </c>
      <c r="B66" s="5" t="n">
        <v>43644</v>
      </c>
      <c r="C66" s="5" t="n">
        <v>39807</v>
      </c>
    </row>
    <row r="67" spans="1:3">
      <c r="A67" s="4" t="s">
        <v>282</v>
      </c>
    </row>
    <row r="68" spans="1:3">
      <c r="A68" s="3" t="s">
        <v>250</v>
      </c>
    </row>
    <row r="69" spans="1:3">
      <c r="A69" s="4" t="s">
        <v>268</v>
      </c>
      <c r="B69" s="5" t="n">
        <v>43644</v>
      </c>
    </row>
    <row r="70" spans="1:3">
      <c r="A70" s="4" t="s">
        <v>72</v>
      </c>
    </row>
    <row r="71" spans="1:3">
      <c r="A71" s="3" t="s">
        <v>250</v>
      </c>
    </row>
    <row r="72" spans="1:3">
      <c r="A72" s="4" t="s">
        <v>267</v>
      </c>
      <c r="B72" s="5" t="n">
        <v>40060</v>
      </c>
      <c r="C72" s="5" t="n">
        <v>41125</v>
      </c>
    </row>
    <row r="73" spans="1:3">
      <c r="A73" s="4" t="s">
        <v>263</v>
      </c>
    </row>
    <row r="74" spans="1:3">
      <c r="A74" s="3" t="s">
        <v>250</v>
      </c>
    </row>
    <row r="75" spans="1:3">
      <c r="A75" s="4" t="s">
        <v>267</v>
      </c>
      <c r="B75" s="5" t="n">
        <v>41220</v>
      </c>
      <c r="C75" s="5" t="n">
        <v>42352</v>
      </c>
    </row>
    <row r="76" spans="1:3">
      <c r="A76" s="4" t="s">
        <v>73</v>
      </c>
    </row>
    <row r="77" spans="1:3">
      <c r="A77" s="3" t="s">
        <v>250</v>
      </c>
    </row>
    <row r="78" spans="1:3">
      <c r="A78" s="4" t="s">
        <v>267</v>
      </c>
      <c r="B78" s="5" t="n">
        <v>24951</v>
      </c>
      <c r="C78" s="5" t="n">
        <v>23198</v>
      </c>
    </row>
    <row r="79" spans="1:3">
      <c r="A79" s="4" t="s">
        <v>264</v>
      </c>
    </row>
    <row r="80" spans="1:3">
      <c r="A80" s="3" t="s">
        <v>250</v>
      </c>
    </row>
    <row r="81" spans="1:3">
      <c r="A81" s="4" t="s">
        <v>267</v>
      </c>
      <c r="B81" s="5" t="n">
        <v>25086</v>
      </c>
      <c r="C81" s="5" t="n">
        <v>23451</v>
      </c>
    </row>
    <row r="82" spans="1:3">
      <c r="A82" s="4" t="s">
        <v>74</v>
      </c>
    </row>
    <row r="83" spans="1:3">
      <c r="A83" s="3" t="s">
        <v>250</v>
      </c>
    </row>
    <row r="84" spans="1:3">
      <c r="A84" s="4" t="s">
        <v>267</v>
      </c>
      <c r="B84" s="5" t="n">
        <v>158548</v>
      </c>
      <c r="C84" s="5" t="n">
        <v>141111</v>
      </c>
    </row>
    <row r="85" spans="1:3">
      <c r="A85" s="4" t="s">
        <v>265</v>
      </c>
    </row>
    <row r="86" spans="1:3">
      <c r="A86" s="3" t="s">
        <v>250</v>
      </c>
    </row>
    <row r="87" spans="1:3">
      <c r="A87" s="4" t="s">
        <v>267</v>
      </c>
      <c r="B87" s="5" t="n">
        <v>163112</v>
      </c>
      <c r="C87" s="5" t="n">
        <v>144935</v>
      </c>
    </row>
    <row r="88" spans="1:3">
      <c r="A88" s="4" t="s">
        <v>75</v>
      </c>
    </row>
    <row r="89" spans="1:3">
      <c r="A89" s="3" t="s">
        <v>250</v>
      </c>
    </row>
    <row r="90" spans="1:3">
      <c r="A90" s="4" t="s">
        <v>267</v>
      </c>
      <c r="B90" s="5" t="n">
        <v>10795</v>
      </c>
      <c r="C90" s="5" t="n">
        <v>7803</v>
      </c>
    </row>
    <row r="91" spans="1:3">
      <c r="A91" s="4" t="s">
        <v>258</v>
      </c>
    </row>
    <row r="92" spans="1:3">
      <c r="A92" s="3" t="s">
        <v>250</v>
      </c>
    </row>
    <row r="93" spans="1:3">
      <c r="A93" s="4" t="s">
        <v>268</v>
      </c>
      <c r="B93" s="5" t="n">
        <v>10795</v>
      </c>
    </row>
    <row r="94" spans="1:3">
      <c r="A94" s="4" t="s">
        <v>267</v>
      </c>
      <c r="B94" s="5" t="n">
        <v>10795</v>
      </c>
      <c r="C94" s="7" t="n">
        <v>7803</v>
      </c>
    </row>
    <row r="95" spans="1:3">
      <c r="A95" s="4" t="s">
        <v>283</v>
      </c>
    </row>
    <row r="96" spans="1:3">
      <c r="A96" s="3" t="s">
        <v>250</v>
      </c>
    </row>
    <row r="97" spans="1:3">
      <c r="A97" s="4" t="s">
        <v>268</v>
      </c>
      <c r="B97" s="5" t="n">
        <v>8706</v>
      </c>
    </row>
    <row r="98" spans="1:3">
      <c r="A98" s="4" t="s">
        <v>284</v>
      </c>
    </row>
    <row r="99" spans="1:3">
      <c r="A99" s="3" t="s">
        <v>250</v>
      </c>
    </row>
    <row r="100" spans="1:3">
      <c r="A100" s="4" t="s">
        <v>268</v>
      </c>
      <c r="B100" s="7" t="n">
        <v>20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4</v>
      </c>
    </row>
    <row r="2" spans="1:3">
      <c r="B2" s="2" t="s">
        <v>2</v>
      </c>
      <c r="C2" s="2" t="s">
        <v>27</v>
      </c>
    </row>
    <row r="3" spans="1:3">
      <c r="A3" s="3" t="s">
        <v>138</v>
      </c>
    </row>
    <row r="4" spans="1:3">
      <c r="A4" s="4" t="s">
        <v>286</v>
      </c>
      <c r="B4" s="7" t="n">
        <v>0</v>
      </c>
      <c r="C4" s="7" t="n">
        <v>0</v>
      </c>
    </row>
    <row r="5" spans="1:3">
      <c r="A5" s="4" t="s">
        <v>287</v>
      </c>
      <c r="B5" s="5" t="n">
        <v>0</v>
      </c>
      <c r="C5" s="5" t="n">
        <v>0</v>
      </c>
    </row>
    <row r="6" spans="1:3">
      <c r="A6" s="4" t="s">
        <v>288</v>
      </c>
      <c r="B6" s="5" t="n">
        <v>0</v>
      </c>
      <c r="C6" s="5" t="n">
        <v>0</v>
      </c>
    </row>
    <row r="7" spans="1:3">
      <c r="A7" s="4" t="s">
        <v>289</v>
      </c>
      <c r="B7" s="7" t="n">
        <v>0</v>
      </c>
      <c r="C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0</v>
      </c>
      <c r="B1" s="2" t="s">
        <v>1</v>
      </c>
      <c r="C1" s="2" t="s">
        <v>24</v>
      </c>
    </row>
    <row r="2" spans="1:3">
      <c r="B2" s="2" t="s">
        <v>2</v>
      </c>
      <c r="C2" s="2" t="s">
        <v>27</v>
      </c>
    </row>
    <row r="3" spans="1:3">
      <c r="A3" s="3" t="s">
        <v>291</v>
      </c>
    </row>
    <row r="4" spans="1:3">
      <c r="A4" s="4" t="s">
        <v>292</v>
      </c>
      <c r="B4" s="7" t="n">
        <v>-43841</v>
      </c>
      <c r="C4" s="7" t="n">
        <v>-50364</v>
      </c>
    </row>
    <row r="5" spans="1:3">
      <c r="A5" s="4" t="s">
        <v>293</v>
      </c>
      <c r="B5" s="5" t="n">
        <v>-2431</v>
      </c>
      <c r="C5" s="5" t="n">
        <v>-19074</v>
      </c>
    </row>
    <row r="6" spans="1:3">
      <c r="A6" s="4" t="s">
        <v>294</v>
      </c>
      <c r="B6" s="5" t="n">
        <v>4913</v>
      </c>
      <c r="C6" s="5" t="n">
        <v>20035</v>
      </c>
    </row>
    <row r="7" spans="1:3">
      <c r="A7" s="4" t="s">
        <v>295</v>
      </c>
      <c r="B7" s="5" t="n">
        <v>137</v>
      </c>
      <c r="C7" s="5" t="n">
        <v>-164</v>
      </c>
    </row>
    <row r="8" spans="1:3">
      <c r="A8" s="4" t="s">
        <v>296</v>
      </c>
      <c r="B8" s="5" t="n">
        <v>117</v>
      </c>
    </row>
    <row r="9" spans="1:3">
      <c r="A9" s="4" t="s">
        <v>297</v>
      </c>
      <c r="B9" s="5" t="n">
        <v>-3788</v>
      </c>
      <c r="C9" s="5" t="n">
        <v>5726</v>
      </c>
    </row>
    <row r="10" spans="1:3">
      <c r="A10" s="4" t="s">
        <v>298</v>
      </c>
      <c r="B10" s="5" t="n">
        <v>-44893</v>
      </c>
      <c r="C10" s="5" t="n">
        <v>-43841</v>
      </c>
    </row>
    <row r="11" spans="1:3">
      <c r="A11" s="4" t="s">
        <v>299</v>
      </c>
      <c r="B11" s="5" t="n">
        <v>115</v>
      </c>
      <c r="C11" s="5" t="n">
        <v>-768</v>
      </c>
    </row>
    <row r="12" spans="1:3">
      <c r="A12" s="4" t="s">
        <v>71</v>
      </c>
    </row>
    <row r="13" spans="1:3">
      <c r="A13" s="3" t="s">
        <v>300</v>
      </c>
    </row>
    <row r="14" spans="1:3">
      <c r="A14" s="4" t="s">
        <v>235</v>
      </c>
      <c r="B14" s="5" t="n">
        <v>0</v>
      </c>
      <c r="C14" s="5" t="n">
        <v>257</v>
      </c>
    </row>
    <row r="15" spans="1:3">
      <c r="A15" s="4" t="s">
        <v>294</v>
      </c>
      <c r="C15" s="5" t="n">
        <v>-250</v>
      </c>
    </row>
    <row r="16" spans="1:3">
      <c r="A16" s="4" t="s">
        <v>295</v>
      </c>
      <c r="C16" s="5" t="n">
        <v>-6</v>
      </c>
    </row>
    <row r="17" spans="1:3">
      <c r="A17" s="4" t="s">
        <v>230</v>
      </c>
      <c r="C17" s="5" t="n">
        <v>-1</v>
      </c>
    </row>
    <row r="18" spans="1:3">
      <c r="A18" s="4" t="s">
        <v>236</v>
      </c>
      <c r="B18" s="5" t="n">
        <v>0</v>
      </c>
      <c r="C18" s="5" t="n">
        <v>0</v>
      </c>
    </row>
    <row r="19" spans="1:3">
      <c r="A19" s="4" t="s">
        <v>82</v>
      </c>
    </row>
    <row r="20" spans="1:3">
      <c r="A20" s="3" t="s">
        <v>301</v>
      </c>
    </row>
    <row r="21" spans="1:3">
      <c r="A21" s="4" t="s">
        <v>302</v>
      </c>
      <c r="B21" s="5" t="n">
        <v>-42995</v>
      </c>
      <c r="C21" s="5" t="n">
        <v>-48217</v>
      </c>
    </row>
    <row r="22" spans="1:3">
      <c r="A22" s="4" t="s">
        <v>303</v>
      </c>
      <c r="B22" s="5" t="n">
        <v>-2432</v>
      </c>
      <c r="C22" s="5" t="n">
        <v>-19077</v>
      </c>
    </row>
    <row r="23" spans="1:3">
      <c r="A23" s="4" t="s">
        <v>294</v>
      </c>
      <c r="B23" s="5" t="n">
        <v>4923</v>
      </c>
      <c r="C23" s="5" t="n">
        <v>24627</v>
      </c>
    </row>
    <row r="24" spans="1:3">
      <c r="A24" s="4" t="s">
        <v>295</v>
      </c>
      <c r="B24" s="5" t="n">
        <v>2139</v>
      </c>
      <c r="C24" s="5" t="n">
        <v>1044</v>
      </c>
    </row>
    <row r="25" spans="1:3">
      <c r="A25" s="4" t="s">
        <v>296</v>
      </c>
      <c r="B25" s="5" t="n">
        <v>117</v>
      </c>
    </row>
    <row r="26" spans="1:3">
      <c r="A26" s="4" t="s">
        <v>230</v>
      </c>
      <c r="B26" s="5" t="n">
        <v>-3976</v>
      </c>
      <c r="C26" s="5" t="n">
        <v>-1372</v>
      </c>
    </row>
    <row r="27" spans="1:3">
      <c r="A27" s="4" t="s">
        <v>304</v>
      </c>
      <c r="B27" s="5" t="n">
        <v>-42224</v>
      </c>
      <c r="C27" s="5" t="n">
        <v>-42995</v>
      </c>
    </row>
    <row r="28" spans="1:3">
      <c r="A28" s="4" t="s">
        <v>75</v>
      </c>
    </row>
    <row r="29" spans="1:3">
      <c r="A29" s="3" t="s">
        <v>301</v>
      </c>
    </row>
    <row r="30" spans="1:3">
      <c r="A30" s="4" t="s">
        <v>304</v>
      </c>
      <c r="B30" s="5" t="n">
        <v>-2669</v>
      </c>
    </row>
    <row r="31" spans="1:3">
      <c r="A31" s="3" t="s">
        <v>291</v>
      </c>
    </row>
    <row r="32" spans="1:3">
      <c r="A32" s="4" t="s">
        <v>292</v>
      </c>
      <c r="B32" s="5" t="n">
        <v>-846</v>
      </c>
      <c r="C32" s="5" t="n">
        <v>-2404</v>
      </c>
    </row>
    <row r="33" spans="1:3">
      <c r="A33" s="4" t="s">
        <v>293</v>
      </c>
      <c r="B33" s="5" t="n">
        <v>1</v>
      </c>
      <c r="C33" s="5" t="n">
        <v>3</v>
      </c>
    </row>
    <row r="34" spans="1:3">
      <c r="A34" s="4" t="s">
        <v>294</v>
      </c>
      <c r="B34" s="5" t="n">
        <v>-10</v>
      </c>
      <c r="C34" s="5" t="n">
        <v>-4342</v>
      </c>
    </row>
    <row r="35" spans="1:3">
      <c r="A35" s="4" t="s">
        <v>295</v>
      </c>
      <c r="B35" s="5" t="n">
        <v>-2002</v>
      </c>
      <c r="C35" s="5" t="n">
        <v>-1202</v>
      </c>
    </row>
    <row r="36" spans="1:3">
      <c r="A36" s="4" t="s">
        <v>297</v>
      </c>
      <c r="B36" s="5" t="n">
        <v>188</v>
      </c>
      <c r="C36" s="5" t="n">
        <v>7099</v>
      </c>
    </row>
    <row r="37" spans="1:3">
      <c r="A37" s="4" t="s">
        <v>298</v>
      </c>
      <c r="B37" s="7" t="n">
        <v>-2669</v>
      </c>
      <c r="C37" s="7" t="n">
        <v>-8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05</v>
      </c>
      <c r="B1" s="2" t="s">
        <v>1</v>
      </c>
      <c r="C1" s="2" t="s">
        <v>24</v>
      </c>
    </row>
    <row r="2" spans="1:4">
      <c r="B2" s="2" t="s">
        <v>233</v>
      </c>
      <c r="C2" s="2" t="s">
        <v>202</v>
      </c>
      <c r="D2" s="2" t="s">
        <v>306</v>
      </c>
    </row>
    <row r="3" spans="1:4">
      <c r="A3" s="3" t="s">
        <v>307</v>
      </c>
    </row>
    <row r="4" spans="1:4">
      <c r="A4" s="4" t="s">
        <v>308</v>
      </c>
      <c r="B4" s="5" t="n">
        <v>10</v>
      </c>
    </row>
    <row r="5" spans="1:4">
      <c r="A5" s="4" t="s">
        <v>309</v>
      </c>
      <c r="B5" s="5" t="n">
        <v>-10</v>
      </c>
    </row>
    <row r="6" spans="1:4">
      <c r="A6" s="4" t="s">
        <v>310</v>
      </c>
      <c r="B6" s="5" t="n">
        <v>10</v>
      </c>
    </row>
    <row r="7" spans="1:4">
      <c r="A7" s="4" t="s">
        <v>311</v>
      </c>
      <c r="B7" s="5" t="n">
        <v>-10</v>
      </c>
    </row>
    <row r="8" spans="1:4">
      <c r="A8" s="4" t="s">
        <v>312</v>
      </c>
      <c r="B8" s="5" t="n">
        <v>10</v>
      </c>
    </row>
    <row r="9" spans="1:4">
      <c r="A9" s="4" t="s">
        <v>313</v>
      </c>
      <c r="B9" s="5" t="n">
        <v>-10</v>
      </c>
    </row>
    <row r="10" spans="1:4">
      <c r="A10" s="4" t="s">
        <v>314</v>
      </c>
      <c r="B10" s="5" t="n">
        <v>1</v>
      </c>
    </row>
    <row r="11" spans="1:4">
      <c r="A11" s="4" t="s">
        <v>315</v>
      </c>
      <c r="B11" s="5" t="n">
        <v>-1</v>
      </c>
    </row>
    <row r="12" spans="1:4">
      <c r="A12" s="8" t="n">
        <v>3</v>
      </c>
    </row>
    <row r="13" spans="1:4">
      <c r="A13" s="3" t="s">
        <v>307</v>
      </c>
    </row>
    <row r="14" spans="1:4">
      <c r="A14" s="4" t="s">
        <v>316</v>
      </c>
      <c r="B14" s="7" t="n">
        <v>-44893</v>
      </c>
      <c r="C14" s="7" t="n">
        <v>-43841</v>
      </c>
      <c r="D14" s="7" t="n">
        <v>-50364</v>
      </c>
    </row>
    <row r="15" spans="1:4">
      <c r="A15" s="4" t="s">
        <v>317</v>
      </c>
    </row>
    <row r="16" spans="1:4">
      <c r="A16" s="3" t="s">
        <v>307</v>
      </c>
    </row>
    <row r="17" spans="1:4">
      <c r="A17" s="4" t="s">
        <v>318</v>
      </c>
      <c r="B17" s="5" t="n">
        <v>229</v>
      </c>
      <c r="C17" s="5" t="n">
        <v>214</v>
      </c>
    </row>
    <row r="18" spans="1:4">
      <c r="A18" s="4" t="s">
        <v>319</v>
      </c>
    </row>
    <row r="19" spans="1:4">
      <c r="A19" s="3" t="s">
        <v>307</v>
      </c>
    </row>
    <row r="20" spans="1:4">
      <c r="A20" s="4" t="s">
        <v>318</v>
      </c>
      <c r="B20" s="5" t="n">
        <v>-226</v>
      </c>
      <c r="C20" s="5" t="n">
        <v>-211</v>
      </c>
    </row>
    <row r="21" spans="1:4">
      <c r="A21" s="4" t="s">
        <v>320</v>
      </c>
    </row>
    <row r="22" spans="1:4">
      <c r="A22" s="3" t="s">
        <v>307</v>
      </c>
    </row>
    <row r="23" spans="1:4">
      <c r="A23" s="4" t="s">
        <v>318</v>
      </c>
      <c r="B23" s="5" t="n">
        <v>226</v>
      </c>
      <c r="C23" s="5" t="n">
        <v>211</v>
      </c>
    </row>
    <row r="24" spans="1:4">
      <c r="A24" s="4" t="s">
        <v>321</v>
      </c>
    </row>
    <row r="25" spans="1:4">
      <c r="A25" s="3" t="s">
        <v>307</v>
      </c>
    </row>
    <row r="26" spans="1:4">
      <c r="A26" s="4" t="s">
        <v>318</v>
      </c>
      <c r="B26" s="7" t="n">
        <v>-223</v>
      </c>
      <c r="C26" s="5" t="n">
        <v>-208</v>
      </c>
    </row>
    <row r="27" spans="1:4">
      <c r="A27" s="4" t="s">
        <v>322</v>
      </c>
    </row>
    <row r="28" spans="1:4">
      <c r="A28" s="3" t="s">
        <v>307</v>
      </c>
    </row>
    <row r="29" spans="1:4">
      <c r="A29" s="4" t="s">
        <v>323</v>
      </c>
      <c r="B29" s="5" t="n">
        <v>10</v>
      </c>
    </row>
    <row r="30" spans="1:4">
      <c r="A30" s="4" t="s">
        <v>324</v>
      </c>
    </row>
    <row r="31" spans="1:4">
      <c r="A31" s="3" t="s">
        <v>307</v>
      </c>
    </row>
    <row r="32" spans="1:4">
      <c r="A32" s="4" t="s">
        <v>323</v>
      </c>
      <c r="B32" s="5" t="n">
        <v>-10</v>
      </c>
    </row>
    <row r="33" spans="1:4">
      <c r="A33" s="4" t="s">
        <v>325</v>
      </c>
    </row>
    <row r="34" spans="1:4">
      <c r="A34" s="3" t="s">
        <v>307</v>
      </c>
    </row>
    <row r="35" spans="1:4">
      <c r="A35" s="4" t="s">
        <v>268</v>
      </c>
      <c r="B35" s="7" t="n">
        <v>0</v>
      </c>
      <c r="C35" s="5" t="n">
        <v>0</v>
      </c>
      <c r="D35" s="5" t="n">
        <v>257</v>
      </c>
    </row>
    <row r="36" spans="1:4">
      <c r="A36" s="4" t="s">
        <v>326</v>
      </c>
    </row>
    <row r="37" spans="1:4">
      <c r="A37" s="3" t="s">
        <v>307</v>
      </c>
    </row>
    <row r="38" spans="1:4">
      <c r="A38" s="4" t="s">
        <v>327</v>
      </c>
      <c r="B38" s="5" t="n">
        <v>0</v>
      </c>
      <c r="C38" s="5" t="n">
        <v>0</v>
      </c>
    </row>
    <row r="39" spans="1:4">
      <c r="A39" s="4" t="s">
        <v>328</v>
      </c>
    </row>
    <row r="40" spans="1:4">
      <c r="A40" s="3" t="s">
        <v>307</v>
      </c>
    </row>
    <row r="41" spans="1:4">
      <c r="A41" s="4" t="s">
        <v>327</v>
      </c>
      <c r="B41" s="5" t="n">
        <v>0</v>
      </c>
      <c r="C41" s="5" t="n">
        <v>0</v>
      </c>
    </row>
    <row r="42" spans="1:4">
      <c r="A42" s="4" t="s">
        <v>329</v>
      </c>
    </row>
    <row r="43" spans="1:4">
      <c r="A43" s="3" t="s">
        <v>307</v>
      </c>
    </row>
    <row r="44" spans="1:4">
      <c r="A44" s="4" t="s">
        <v>268</v>
      </c>
      <c r="B44" s="5" t="n">
        <v>0</v>
      </c>
    </row>
    <row r="45" spans="1:4">
      <c r="A45" s="4" t="s">
        <v>330</v>
      </c>
    </row>
    <row r="46" spans="1:4">
      <c r="A46" s="3" t="s">
        <v>307</v>
      </c>
    </row>
    <row r="47" spans="1:4">
      <c r="A47" s="4" t="s">
        <v>327</v>
      </c>
      <c r="B47" s="5" t="n">
        <v>0</v>
      </c>
    </row>
    <row r="48" spans="1:4">
      <c r="A48" s="4" t="s">
        <v>331</v>
      </c>
    </row>
    <row r="49" spans="1:4">
      <c r="A49" s="3" t="s">
        <v>307</v>
      </c>
    </row>
    <row r="50" spans="1:4">
      <c r="A50" s="4" t="s">
        <v>327</v>
      </c>
      <c r="B50" s="5" t="n">
        <v>0</v>
      </c>
    </row>
    <row r="51" spans="1:4">
      <c r="A51" s="4" t="s">
        <v>332</v>
      </c>
    </row>
    <row r="52" spans="1:4">
      <c r="A52" s="3" t="s">
        <v>307</v>
      </c>
    </row>
    <row r="53" spans="1:4">
      <c r="A53" s="4" t="s">
        <v>269</v>
      </c>
      <c r="B53" s="5" t="n">
        <v>-2669</v>
      </c>
    </row>
    <row r="54" spans="1:4">
      <c r="A54" s="4" t="s">
        <v>316</v>
      </c>
      <c r="B54" s="5" t="n">
        <v>-2669</v>
      </c>
      <c r="C54" s="5" t="n">
        <v>-846</v>
      </c>
      <c r="D54" s="5" t="n">
        <v>-2404</v>
      </c>
    </row>
    <row r="55" spans="1:4">
      <c r="A55" s="4" t="s">
        <v>333</v>
      </c>
    </row>
    <row r="56" spans="1:4">
      <c r="A56" s="3" t="s">
        <v>307</v>
      </c>
    </row>
    <row r="57" spans="1:4">
      <c r="A57" s="4" t="s">
        <v>318</v>
      </c>
      <c r="B57" s="5" t="n">
        <v>-69</v>
      </c>
      <c r="C57" s="5" t="n">
        <v>-167</v>
      </c>
    </row>
    <row r="58" spans="1:4">
      <c r="A58" s="4" t="s">
        <v>334</v>
      </c>
    </row>
    <row r="59" spans="1:4">
      <c r="A59" s="3" t="s">
        <v>307</v>
      </c>
    </row>
    <row r="60" spans="1:4">
      <c r="A60" s="4" t="s">
        <v>318</v>
      </c>
      <c r="B60" s="5" t="n">
        <v>69</v>
      </c>
      <c r="C60" s="5" t="n">
        <v>155</v>
      </c>
    </row>
    <row r="61" spans="1:4">
      <c r="A61" s="4" t="s">
        <v>335</v>
      </c>
    </row>
    <row r="62" spans="1:4">
      <c r="A62" s="3" t="s">
        <v>307</v>
      </c>
    </row>
    <row r="63" spans="1:4">
      <c r="A63" s="4" t="s">
        <v>269</v>
      </c>
      <c r="B63" s="7" t="n">
        <v>-370</v>
      </c>
    </row>
    <row r="64" spans="1:4">
      <c r="A64" s="4" t="s">
        <v>336</v>
      </c>
    </row>
    <row r="65" spans="1:4">
      <c r="A65" s="3" t="s">
        <v>307</v>
      </c>
    </row>
    <row r="66" spans="1:4">
      <c r="A66" s="4" t="s">
        <v>337</v>
      </c>
      <c r="B66" s="9" t="n">
        <v>0.7</v>
      </c>
    </row>
    <row r="67" spans="1:4">
      <c r="A67" s="4" t="s">
        <v>318</v>
      </c>
      <c r="B67" s="7" t="n">
        <v>1</v>
      </c>
    </row>
    <row r="68" spans="1:4">
      <c r="A68" s="4" t="s">
        <v>338</v>
      </c>
    </row>
    <row r="69" spans="1:4">
      <c r="A69" s="3" t="s">
        <v>307</v>
      </c>
    </row>
    <row r="70" spans="1:4">
      <c r="A70" s="4" t="s">
        <v>337</v>
      </c>
      <c r="B70" s="9" t="n">
        <v>-0.03</v>
      </c>
    </row>
    <row r="71" spans="1:4">
      <c r="A71" s="4" t="s">
        <v>318</v>
      </c>
      <c r="B71" s="7" t="n">
        <v>-1</v>
      </c>
    </row>
    <row r="72" spans="1:4">
      <c r="A72" s="4" t="s">
        <v>339</v>
      </c>
    </row>
    <row r="73" spans="1:4">
      <c r="A73" s="3" t="s">
        <v>307</v>
      </c>
    </row>
    <row r="74" spans="1:4">
      <c r="A74" s="4" t="s">
        <v>269</v>
      </c>
      <c r="B74" s="7" t="n">
        <v>964</v>
      </c>
    </row>
    <row r="75" spans="1:4">
      <c r="A75" s="4" t="s">
        <v>340</v>
      </c>
    </row>
    <row r="76" spans="1:4">
      <c r="A76" s="3" t="s">
        <v>307</v>
      </c>
    </row>
    <row r="77" spans="1:4">
      <c r="A77" s="4" t="s">
        <v>337</v>
      </c>
      <c r="B77" s="9" t="n">
        <v>0.14</v>
      </c>
    </row>
    <row r="78" spans="1:4">
      <c r="A78" s="4" t="s">
        <v>318</v>
      </c>
      <c r="B78" s="7" t="n">
        <v>-94</v>
      </c>
    </row>
    <row r="79" spans="1:4">
      <c r="A79" s="4" t="s">
        <v>341</v>
      </c>
    </row>
    <row r="80" spans="1:4">
      <c r="A80" s="3" t="s">
        <v>307</v>
      </c>
    </row>
    <row r="81" spans="1:4">
      <c r="A81" s="4" t="s">
        <v>337</v>
      </c>
      <c r="B81" s="9" t="n">
        <v>-0.08</v>
      </c>
    </row>
    <row r="82" spans="1:4">
      <c r="A82" s="4" t="s">
        <v>318</v>
      </c>
      <c r="B82" s="7" t="n">
        <v>91</v>
      </c>
    </row>
    <row r="83" spans="1:4">
      <c r="A83" s="4" t="s">
        <v>342</v>
      </c>
    </row>
    <row r="84" spans="1:4">
      <c r="A84" s="3" t="s">
        <v>307</v>
      </c>
    </row>
    <row r="85" spans="1:4">
      <c r="A85" s="4" t="s">
        <v>269</v>
      </c>
      <c r="B85" s="7" t="n">
        <v>-3095</v>
      </c>
    </row>
    <row r="86" spans="1:4">
      <c r="A86" s="4" t="s">
        <v>343</v>
      </c>
    </row>
    <row r="87" spans="1:4">
      <c r="A87" s="3" t="s">
        <v>307</v>
      </c>
    </row>
    <row r="88" spans="1:4">
      <c r="A88" s="4" t="s">
        <v>344</v>
      </c>
      <c r="B88" s="9" t="n">
        <v>0.9</v>
      </c>
    </row>
    <row r="89" spans="1:4">
      <c r="A89" s="4" t="s">
        <v>318</v>
      </c>
      <c r="B89" s="7" t="n">
        <v>24</v>
      </c>
    </row>
    <row r="90" spans="1:4">
      <c r="A90" s="4" t="s">
        <v>345</v>
      </c>
    </row>
    <row r="91" spans="1:4">
      <c r="A91" s="3" t="s">
        <v>307</v>
      </c>
    </row>
    <row r="92" spans="1:4">
      <c r="A92" s="4" t="s">
        <v>344</v>
      </c>
      <c r="B92" s="9" t="n">
        <v>-0.82</v>
      </c>
    </row>
    <row r="93" spans="1:4">
      <c r="A93" s="4" t="s">
        <v>318</v>
      </c>
      <c r="B93" s="7" t="n">
        <v>-21</v>
      </c>
    </row>
    <row r="94" spans="1:4">
      <c r="A94" s="4" t="s">
        <v>346</v>
      </c>
    </row>
    <row r="95" spans="1:4">
      <c r="A95" s="3" t="s">
        <v>307</v>
      </c>
    </row>
    <row r="96" spans="1:4">
      <c r="A96" s="4" t="s">
        <v>269</v>
      </c>
      <c r="B96" s="7" t="n">
        <v>-168</v>
      </c>
    </row>
    <row r="97" spans="1:4">
      <c r="A97" s="4" t="s">
        <v>347</v>
      </c>
    </row>
    <row r="98" spans="1:4">
      <c r="A98" s="3" t="s">
        <v>307</v>
      </c>
    </row>
    <row r="99" spans="1:4">
      <c r="A99" s="4" t="s">
        <v>344</v>
      </c>
      <c r="B99" s="9" t="n">
        <v>0.6</v>
      </c>
    </row>
    <row r="100" spans="1:4">
      <c r="A100" s="4" t="s">
        <v>318</v>
      </c>
      <c r="B100" s="7" t="n">
        <v>0</v>
      </c>
    </row>
    <row r="101" spans="1:4">
      <c r="A101" s="4" t="s">
        <v>348</v>
      </c>
    </row>
    <row r="102" spans="1:4">
      <c r="A102" s="3" t="s">
        <v>307</v>
      </c>
    </row>
    <row r="103" spans="1:4">
      <c r="A103" s="4" t="s">
        <v>344</v>
      </c>
      <c r="B103" s="9" t="n">
        <v>0.04</v>
      </c>
    </row>
    <row r="104" spans="1:4">
      <c r="A104" s="4" t="s">
        <v>318</v>
      </c>
      <c r="B104" s="7" t="n">
        <v>0</v>
      </c>
    </row>
    <row r="105" spans="1:4">
      <c r="A105" s="4" t="s">
        <v>349</v>
      </c>
    </row>
    <row r="106" spans="1:4">
      <c r="A106" s="3" t="s">
        <v>307</v>
      </c>
    </row>
    <row r="107" spans="1:4">
      <c r="A107" s="4" t="s">
        <v>269</v>
      </c>
      <c r="B107" s="5" t="n">
        <v>-42224</v>
      </c>
      <c r="C107" s="5" t="n">
        <v>-42995</v>
      </c>
      <c r="D107" s="7" t="n">
        <v>-48217</v>
      </c>
    </row>
    <row r="108" spans="1:4">
      <c r="A108" s="4" t="s">
        <v>350</v>
      </c>
    </row>
    <row r="109" spans="1:4">
      <c r="A109" s="3" t="s">
        <v>307</v>
      </c>
    </row>
    <row r="110" spans="1:4">
      <c r="A110" s="4" t="s">
        <v>318</v>
      </c>
      <c r="B110" s="5" t="n">
        <v>298</v>
      </c>
      <c r="C110" s="5" t="n">
        <v>381</v>
      </c>
    </row>
    <row r="111" spans="1:4">
      <c r="A111" s="4" t="s">
        <v>351</v>
      </c>
    </row>
    <row r="112" spans="1:4">
      <c r="A112" s="3" t="s">
        <v>307</v>
      </c>
    </row>
    <row r="113" spans="1:4">
      <c r="A113" s="4" t="s">
        <v>318</v>
      </c>
      <c r="B113" s="7" t="n">
        <v>-295</v>
      </c>
      <c r="C113" s="7" t="n">
        <v>-366</v>
      </c>
    </row>
    <row r="114" spans="1:4">
      <c r="A114" s="4" t="s">
        <v>352</v>
      </c>
    </row>
    <row r="115" spans="1:4">
      <c r="A115" s="3" t="s">
        <v>307</v>
      </c>
    </row>
    <row r="116" spans="1:4">
      <c r="A116" s="4" t="s">
        <v>353</v>
      </c>
      <c r="B116" s="5" t="n">
        <v>10</v>
      </c>
    </row>
    <row r="117" spans="1:4">
      <c r="A117" s="4" t="s">
        <v>318</v>
      </c>
      <c r="B117" s="7" t="n">
        <v>13</v>
      </c>
    </row>
    <row r="118" spans="1:4">
      <c r="A118" s="4" t="s">
        <v>354</v>
      </c>
    </row>
    <row r="119" spans="1:4">
      <c r="A119" s="3" t="s">
        <v>307</v>
      </c>
    </row>
    <row r="120" spans="1:4">
      <c r="A120" s="4" t="s">
        <v>353</v>
      </c>
      <c r="B120" s="5" t="n">
        <v>-10</v>
      </c>
    </row>
    <row r="121" spans="1:4">
      <c r="A121" s="4" t="s">
        <v>318</v>
      </c>
      <c r="B121" s="7" t="n">
        <v>-13</v>
      </c>
    </row>
    <row r="122" spans="1:4">
      <c r="A122" s="4" t="s">
        <v>355</v>
      </c>
    </row>
    <row r="123" spans="1:4">
      <c r="A123" s="3" t="s">
        <v>307</v>
      </c>
    </row>
    <row r="124" spans="1:4">
      <c r="A124" s="4" t="s">
        <v>269</v>
      </c>
      <c r="B124" s="7" t="n">
        <v>-697</v>
      </c>
    </row>
    <row r="125" spans="1:4">
      <c r="A125" s="4" t="s">
        <v>356</v>
      </c>
    </row>
    <row r="126" spans="1:4">
      <c r="A126" s="3" t="s">
        <v>307</v>
      </c>
    </row>
    <row r="127" spans="1:4">
      <c r="A127" s="4" t="s">
        <v>344</v>
      </c>
      <c r="B127" s="9" t="n">
        <v>0.7</v>
      </c>
    </row>
    <row r="128" spans="1:4">
      <c r="A128" s="4" t="s">
        <v>318</v>
      </c>
      <c r="B128" s="7" t="n">
        <v>-1</v>
      </c>
    </row>
    <row r="129" spans="1:4">
      <c r="A129" s="4" t="s">
        <v>357</v>
      </c>
    </row>
    <row r="130" spans="1:4">
      <c r="A130" s="3" t="s">
        <v>307</v>
      </c>
    </row>
    <row r="131" spans="1:4">
      <c r="A131" s="4" t="s">
        <v>344</v>
      </c>
      <c r="B131" s="9" t="n">
        <v>-0.03</v>
      </c>
    </row>
    <row r="132" spans="1:4">
      <c r="A132" s="4" t="s">
        <v>318</v>
      </c>
      <c r="B132" s="7" t="n">
        <v>1</v>
      </c>
    </row>
    <row r="133" spans="1:4">
      <c r="A133" s="4" t="s">
        <v>358</v>
      </c>
    </row>
    <row r="134" spans="1:4">
      <c r="A134" s="3" t="s">
        <v>307</v>
      </c>
    </row>
    <row r="135" spans="1:4">
      <c r="A135" s="4" t="s">
        <v>353</v>
      </c>
      <c r="B135" s="5" t="n">
        <v>10</v>
      </c>
    </row>
    <row r="136" spans="1:4">
      <c r="A136" s="4" t="s">
        <v>318</v>
      </c>
      <c r="B136" s="7" t="n">
        <v>110</v>
      </c>
    </row>
    <row r="137" spans="1:4">
      <c r="A137" s="4" t="s">
        <v>359</v>
      </c>
    </row>
    <row r="138" spans="1:4">
      <c r="A138" s="3" t="s">
        <v>307</v>
      </c>
    </row>
    <row r="139" spans="1:4">
      <c r="A139" s="4" t="s">
        <v>353</v>
      </c>
      <c r="B139" s="5" t="n">
        <v>-10</v>
      </c>
    </row>
    <row r="140" spans="1:4">
      <c r="A140" s="4" t="s">
        <v>318</v>
      </c>
      <c r="B140" s="7" t="n">
        <v>-107</v>
      </c>
    </row>
    <row r="141" spans="1:4">
      <c r="A141" s="4" t="s">
        <v>360</v>
      </c>
    </row>
    <row r="142" spans="1:4">
      <c r="A142" s="3" t="s">
        <v>307</v>
      </c>
    </row>
    <row r="143" spans="1:4">
      <c r="A143" s="4" t="s">
        <v>269</v>
      </c>
      <c r="B143" s="7" t="n">
        <v>-41396</v>
      </c>
    </row>
    <row r="144" spans="1:4">
      <c r="A144" s="4" t="s">
        <v>361</v>
      </c>
    </row>
    <row r="145" spans="1:4">
      <c r="A145" s="3" t="s">
        <v>307</v>
      </c>
    </row>
    <row r="146" spans="1:4">
      <c r="A146" s="4" t="s">
        <v>344</v>
      </c>
      <c r="B146" s="9" t="n">
        <v>0.14</v>
      </c>
    </row>
    <row r="147" spans="1:4">
      <c r="A147" s="4" t="s">
        <v>318</v>
      </c>
      <c r="B147" s="7" t="n">
        <v>98</v>
      </c>
    </row>
    <row r="148" spans="1:4">
      <c r="A148" s="4" t="s">
        <v>362</v>
      </c>
    </row>
    <row r="149" spans="1:4">
      <c r="A149" s="3" t="s">
        <v>307</v>
      </c>
    </row>
    <row r="150" spans="1:4">
      <c r="A150" s="4" t="s">
        <v>344</v>
      </c>
      <c r="B150" s="9" t="n">
        <v>-0.08</v>
      </c>
    </row>
    <row r="151" spans="1:4">
      <c r="A151" s="4" t="s">
        <v>318</v>
      </c>
      <c r="B151" s="7" t="n">
        <v>-95</v>
      </c>
    </row>
    <row r="152" spans="1:4">
      <c r="A152" s="4" t="s">
        <v>363</v>
      </c>
    </row>
    <row r="153" spans="1:4">
      <c r="A153" s="3" t="s">
        <v>307</v>
      </c>
    </row>
    <row r="154" spans="1:4">
      <c r="A154" s="4" t="s">
        <v>353</v>
      </c>
      <c r="B154" s="5" t="n">
        <v>10</v>
      </c>
    </row>
    <row r="155" spans="1:4">
      <c r="A155" s="4" t="s">
        <v>318</v>
      </c>
      <c r="B155" s="7" t="n">
        <v>99</v>
      </c>
    </row>
    <row r="156" spans="1:4">
      <c r="A156" s="4" t="s">
        <v>364</v>
      </c>
    </row>
    <row r="157" spans="1:4">
      <c r="A157" s="3" t="s">
        <v>307</v>
      </c>
    </row>
    <row r="158" spans="1:4">
      <c r="A158" s="4" t="s">
        <v>353</v>
      </c>
      <c r="B158" s="5" t="n">
        <v>-10</v>
      </c>
    </row>
    <row r="159" spans="1:4">
      <c r="A159" s="4" t="s">
        <v>318</v>
      </c>
      <c r="B159" s="7" t="n">
        <v>-99</v>
      </c>
    </row>
    <row r="160" spans="1:4">
      <c r="A160" s="4" t="s">
        <v>365</v>
      </c>
    </row>
    <row r="161" spans="1:4">
      <c r="A161" s="3" t="s">
        <v>307</v>
      </c>
    </row>
    <row r="162" spans="1:4">
      <c r="A162" s="4" t="s">
        <v>269</v>
      </c>
      <c r="B162" s="7" t="n">
        <v>-32</v>
      </c>
    </row>
    <row r="163" spans="1:4">
      <c r="A163" s="4" t="s">
        <v>366</v>
      </c>
    </row>
    <row r="164" spans="1:4">
      <c r="A164" s="3" t="s">
        <v>307</v>
      </c>
    </row>
    <row r="165" spans="1:4">
      <c r="A165" s="4" t="s">
        <v>344</v>
      </c>
      <c r="B165" s="9" t="n">
        <v>0.9</v>
      </c>
    </row>
    <row r="166" spans="1:4">
      <c r="A166" s="4" t="s">
        <v>318</v>
      </c>
      <c r="B166" s="7" t="n">
        <v>-25</v>
      </c>
    </row>
    <row r="167" spans="1:4">
      <c r="A167" s="4" t="s">
        <v>367</v>
      </c>
    </row>
    <row r="168" spans="1:4">
      <c r="A168" s="3" t="s">
        <v>307</v>
      </c>
    </row>
    <row r="169" spans="1:4">
      <c r="A169" s="4" t="s">
        <v>344</v>
      </c>
      <c r="B169" s="9" t="n">
        <v>-0.82</v>
      </c>
    </row>
    <row r="170" spans="1:4">
      <c r="A170" s="4" t="s">
        <v>318</v>
      </c>
      <c r="B170" s="7" t="n">
        <v>22</v>
      </c>
    </row>
    <row r="171" spans="1:4">
      <c r="A171" s="4" t="s">
        <v>368</v>
      </c>
    </row>
    <row r="172" spans="1:4">
      <c r="A172" s="3" t="s">
        <v>307</v>
      </c>
    </row>
    <row r="173" spans="1:4">
      <c r="A173" s="4" t="s">
        <v>353</v>
      </c>
      <c r="B173" s="5" t="n">
        <v>10</v>
      </c>
    </row>
    <row r="174" spans="1:4">
      <c r="A174" s="4" t="s">
        <v>318</v>
      </c>
      <c r="B174" s="7" t="n">
        <v>4</v>
      </c>
    </row>
    <row r="175" spans="1:4">
      <c r="A175" s="4" t="s">
        <v>369</v>
      </c>
    </row>
    <row r="176" spans="1:4">
      <c r="A176" s="3" t="s">
        <v>307</v>
      </c>
    </row>
    <row r="177" spans="1:4">
      <c r="A177" s="4" t="s">
        <v>353</v>
      </c>
      <c r="B177" s="5" t="n">
        <v>-10</v>
      </c>
    </row>
    <row r="178" spans="1:4">
      <c r="A178" s="4" t="s">
        <v>318</v>
      </c>
      <c r="B178" s="7" t="n">
        <v>-4</v>
      </c>
    </row>
    <row r="179" spans="1:4">
      <c r="A179" s="4" t="s">
        <v>370</v>
      </c>
    </row>
    <row r="180" spans="1:4">
      <c r="A180" s="3" t="s">
        <v>307</v>
      </c>
    </row>
    <row r="181" spans="1:4">
      <c r="A181" s="4" t="s">
        <v>269</v>
      </c>
      <c r="B181" s="7" t="n">
        <v>-99</v>
      </c>
    </row>
    <row r="182" spans="1:4">
      <c r="A182" s="4" t="s">
        <v>371</v>
      </c>
    </row>
    <row r="183" spans="1:4">
      <c r="A183" s="3" t="s">
        <v>307</v>
      </c>
    </row>
    <row r="184" spans="1:4">
      <c r="A184" s="4" t="s">
        <v>344</v>
      </c>
      <c r="B184" s="9" t="n">
        <v>0.6</v>
      </c>
    </row>
    <row r="185" spans="1:4">
      <c r="A185" s="4" t="s">
        <v>318</v>
      </c>
      <c r="B185" s="7" t="n">
        <v>0</v>
      </c>
    </row>
    <row r="186" spans="1:4">
      <c r="A186" s="4" t="s">
        <v>372</v>
      </c>
    </row>
    <row r="187" spans="1:4">
      <c r="A187" s="3" t="s">
        <v>307</v>
      </c>
    </row>
    <row r="188" spans="1:4">
      <c r="A188" s="4" t="s">
        <v>344</v>
      </c>
      <c r="B188" s="9" t="n">
        <v>0.04</v>
      </c>
    </row>
    <row r="189" spans="1:4">
      <c r="A189" s="4" t="s">
        <v>318</v>
      </c>
      <c r="B18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26</v>
      </c>
      <c r="D2" s="2" t="s">
        <v>27</v>
      </c>
    </row>
    <row r="3" spans="1:4">
      <c r="A3" s="4" t="s">
        <v>374</v>
      </c>
    </row>
    <row r="4" spans="1:4">
      <c r="A4" s="3" t="s">
        <v>375</v>
      </c>
    </row>
    <row r="5" spans="1:4">
      <c r="A5" s="4" t="s">
        <v>376</v>
      </c>
      <c r="B5" s="7" t="n">
        <v>-15</v>
      </c>
      <c r="D5" s="7" t="n">
        <v>-8</v>
      </c>
    </row>
    <row r="6" spans="1:4">
      <c r="A6" s="4" t="s">
        <v>377</v>
      </c>
      <c r="B6" s="5" t="n">
        <v>-7</v>
      </c>
      <c r="C6" s="7" t="n">
        <v>10</v>
      </c>
    </row>
    <row r="7" spans="1:4">
      <c r="A7" s="6" t="s">
        <v>378</v>
      </c>
    </row>
    <row r="8" spans="1:4">
      <c r="A8" s="3" t="s">
        <v>375</v>
      </c>
    </row>
    <row r="9" spans="1:4">
      <c r="A9" s="4" t="s">
        <v>376</v>
      </c>
      <c r="B9" s="5" t="n">
        <v>-339</v>
      </c>
      <c r="D9" s="7" t="n">
        <v>-578</v>
      </c>
    </row>
    <row r="10" spans="1:4">
      <c r="A10" s="4" t="s">
        <v>377</v>
      </c>
      <c r="B10" s="7" t="n">
        <v>185</v>
      </c>
      <c r="C10" s="7" t="n">
        <v>-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9</v>
      </c>
      <c r="B1" s="2" t="s">
        <v>2</v>
      </c>
      <c r="C1" s="2" t="s">
        <v>27</v>
      </c>
    </row>
    <row r="2" spans="1:3">
      <c r="A2" s="3" t="s">
        <v>250</v>
      </c>
    </row>
    <row r="3" spans="1:3">
      <c r="A3" s="4" t="s">
        <v>380</v>
      </c>
      <c r="B3" s="7" t="n">
        <v>10795</v>
      </c>
      <c r="C3" s="7" t="n">
        <v>7803</v>
      </c>
    </row>
    <row r="4" spans="1:3">
      <c r="A4" s="4" t="s">
        <v>381</v>
      </c>
      <c r="B4" s="5" t="n">
        <v>21001</v>
      </c>
      <c r="C4" s="5" t="n">
        <v>16480</v>
      </c>
    </row>
    <row r="5" spans="1:3">
      <c r="A5" s="4" t="s">
        <v>382</v>
      </c>
      <c r="B5" s="5" t="n">
        <v>437451</v>
      </c>
      <c r="C5" s="5" t="n">
        <v>397465</v>
      </c>
    </row>
    <row r="6" spans="1:3">
      <c r="A6" s="4" t="s">
        <v>383</v>
      </c>
    </row>
    <row r="7" spans="1:3">
      <c r="A7" s="3" t="s">
        <v>250</v>
      </c>
    </row>
    <row r="8" spans="1:3">
      <c r="A8" s="4" t="s">
        <v>380</v>
      </c>
      <c r="B8" s="5" t="n">
        <v>5023</v>
      </c>
      <c r="C8" s="5" t="n">
        <v>3781</v>
      </c>
    </row>
    <row r="9" spans="1:3">
      <c r="A9" s="4" t="s">
        <v>381</v>
      </c>
      <c r="B9" s="5" t="n">
        <v>11260</v>
      </c>
      <c r="C9" s="5" t="n">
        <v>9132</v>
      </c>
    </row>
    <row r="10" spans="1:3">
      <c r="A10" s="4" t="s">
        <v>382</v>
      </c>
      <c r="B10" s="5" t="n">
        <v>268731</v>
      </c>
      <c r="C10" s="5" t="n">
        <v>245788</v>
      </c>
    </row>
    <row r="11" spans="1:3">
      <c r="A11" s="4" t="s">
        <v>384</v>
      </c>
    </row>
    <row r="12" spans="1:3">
      <c r="A12" s="3" t="s">
        <v>250</v>
      </c>
    </row>
    <row r="13" spans="1:3">
      <c r="A13" s="4" t="s">
        <v>380</v>
      </c>
      <c r="B13" s="5" t="n">
        <v>5476</v>
      </c>
      <c r="C13" s="5" t="n">
        <v>3772</v>
      </c>
    </row>
    <row r="14" spans="1:3">
      <c r="A14" s="4" t="s">
        <v>381</v>
      </c>
      <c r="B14" s="5" t="n">
        <v>8925</v>
      </c>
      <c r="C14" s="5" t="n">
        <v>6879</v>
      </c>
    </row>
    <row r="15" spans="1:3">
      <c r="A15" s="4" t="s">
        <v>382</v>
      </c>
      <c r="B15" s="5" t="n">
        <v>159758</v>
      </c>
      <c r="C15" s="5" t="n">
        <v>139614</v>
      </c>
    </row>
    <row r="16" spans="1:3">
      <c r="A16" s="4" t="s">
        <v>385</v>
      </c>
    </row>
    <row r="17" spans="1:3">
      <c r="A17" s="3" t="s">
        <v>250</v>
      </c>
    </row>
    <row r="18" spans="1:3">
      <c r="A18" s="4" t="s">
        <v>380</v>
      </c>
      <c r="B18" s="5" t="n">
        <v>296</v>
      </c>
      <c r="C18" s="5" t="n">
        <v>250</v>
      </c>
    </row>
    <row r="19" spans="1:3">
      <c r="A19" s="4" t="s">
        <v>381</v>
      </c>
      <c r="B19" s="5" t="n">
        <v>648</v>
      </c>
      <c r="C19" s="5" t="n">
        <v>303</v>
      </c>
    </row>
    <row r="20" spans="1:3">
      <c r="A20" s="4" t="s">
        <v>382</v>
      </c>
      <c r="B20" s="5" t="n">
        <v>10882</v>
      </c>
      <c r="C20" s="5" t="n">
        <v>13246</v>
      </c>
    </row>
    <row r="21" spans="1:3">
      <c r="A21" s="4" t="s">
        <v>386</v>
      </c>
    </row>
    <row r="22" spans="1:3">
      <c r="A22" s="3" t="s">
        <v>250</v>
      </c>
    </row>
    <row r="23" spans="1:3">
      <c r="A23" s="4" t="s">
        <v>381</v>
      </c>
      <c r="B23" s="5" t="n">
        <v>168</v>
      </c>
      <c r="C23" s="5" t="n">
        <v>166</v>
      </c>
    </row>
    <row r="24" spans="1:3">
      <c r="A24" s="4" t="s">
        <v>382</v>
      </c>
      <c r="B24" s="7" t="n">
        <v>-1920</v>
      </c>
      <c r="C24" s="7" t="n">
        <v>-1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7</v>
      </c>
      <c r="C1" s="2" t="s">
        <v>2</v>
      </c>
      <c r="D1" s="2" t="s">
        <v>27</v>
      </c>
    </row>
    <row r="2" spans="1:4">
      <c r="A2" s="3" t="s">
        <v>68</v>
      </c>
    </row>
    <row r="3" spans="1:4">
      <c r="A3" s="4" t="s">
        <v>69</v>
      </c>
      <c r="B3" s="4" t="s">
        <v>45</v>
      </c>
      <c r="C3" s="7" t="n">
        <v>5348</v>
      </c>
      <c r="D3" s="7" t="n">
        <v>1231</v>
      </c>
    </row>
    <row r="4" spans="1:4">
      <c r="A4" s="4" t="s">
        <v>70</v>
      </c>
      <c r="C4" s="5" t="n">
        <v>3505</v>
      </c>
      <c r="D4" s="5" t="n">
        <v>4382</v>
      </c>
    </row>
    <row r="5" spans="1:4">
      <c r="A5" s="4" t="s">
        <v>71</v>
      </c>
      <c r="C5" s="5" t="n">
        <v>43644</v>
      </c>
      <c r="D5" s="5" t="n">
        <v>39807</v>
      </c>
    </row>
    <row r="6" spans="1:4">
      <c r="A6" s="4" t="s">
        <v>72</v>
      </c>
      <c r="C6" s="5" t="n">
        <v>40060</v>
      </c>
      <c r="D6" s="5" t="n">
        <v>41125</v>
      </c>
    </row>
    <row r="7" spans="1:4">
      <c r="A7" s="4" t="s">
        <v>73</v>
      </c>
      <c r="C7" s="5" t="n">
        <v>24951</v>
      </c>
      <c r="D7" s="5" t="n">
        <v>23198</v>
      </c>
    </row>
    <row r="8" spans="1:4">
      <c r="A8" s="4" t="s">
        <v>74</v>
      </c>
      <c r="C8" s="5" t="n">
        <v>158548</v>
      </c>
      <c r="D8" s="5" t="n">
        <v>141111</v>
      </c>
    </row>
    <row r="9" spans="1:4">
      <c r="A9" s="4" t="s">
        <v>75</v>
      </c>
      <c r="C9" s="5" t="n">
        <v>10795</v>
      </c>
      <c r="D9" s="5" t="n">
        <v>7803</v>
      </c>
    </row>
    <row r="10" spans="1:4">
      <c r="A10" s="4" t="s">
        <v>76</v>
      </c>
      <c r="C10" s="5" t="n">
        <v>82</v>
      </c>
      <c r="D10" s="5" t="n">
        <v>88</v>
      </c>
    </row>
    <row r="11" spans="1:4">
      <c r="A11" s="4" t="s">
        <v>77</v>
      </c>
      <c r="C11" s="5" t="n">
        <v>4317</v>
      </c>
      <c r="D11" s="5" t="n">
        <v>3556</v>
      </c>
    </row>
    <row r="12" spans="1:4">
      <c r="A12" s="4" t="s">
        <v>78</v>
      </c>
      <c r="C12" s="5" t="n">
        <v>2504</v>
      </c>
      <c r="D12" s="5" t="n">
        <v>2091</v>
      </c>
    </row>
    <row r="13" spans="1:4">
      <c r="A13" s="4" t="s">
        <v>79</v>
      </c>
      <c r="C13" s="5" t="n">
        <v>293754</v>
      </c>
      <c r="D13" s="5" t="n">
        <v>264392</v>
      </c>
    </row>
    <row r="14" spans="1:4">
      <c r="A14" s="3" t="s">
        <v>80</v>
      </c>
    </row>
    <row r="15" spans="1:4">
      <c r="A15" s="4" t="s">
        <v>81</v>
      </c>
      <c r="C15" s="5" t="n">
        <v>3939</v>
      </c>
      <c r="D15" s="5" t="n">
        <v>2317</v>
      </c>
    </row>
    <row r="16" spans="1:4">
      <c r="A16" s="4" t="s">
        <v>82</v>
      </c>
      <c r="C16" s="5" t="n">
        <v>244554</v>
      </c>
      <c r="D16" s="5" t="n">
        <v>222516</v>
      </c>
    </row>
    <row r="17" spans="1:4">
      <c r="A17" s="4" t="s">
        <v>75</v>
      </c>
      <c r="C17" s="5" t="n">
        <v>21001</v>
      </c>
      <c r="D17" s="5" t="n">
        <v>16480</v>
      </c>
    </row>
    <row r="18" spans="1:4">
      <c r="A18" s="4" t="s">
        <v>83</v>
      </c>
      <c r="C18" s="5" t="n">
        <v>1204</v>
      </c>
      <c r="D18" s="5" t="n">
        <v>826</v>
      </c>
    </row>
    <row r="19" spans="1:4">
      <c r="A19" s="4" t="s">
        <v>84</v>
      </c>
      <c r="C19" s="5" t="n">
        <v>2419</v>
      </c>
      <c r="D19" s="5" t="n">
        <v>2063</v>
      </c>
    </row>
    <row r="20" spans="1:4">
      <c r="A20" s="4" t="s">
        <v>85</v>
      </c>
      <c r="C20" s="5" t="n">
        <v>553</v>
      </c>
      <c r="D20" s="5" t="n">
        <v>531</v>
      </c>
    </row>
    <row r="21" spans="1:4">
      <c r="A21" s="4" t="s">
        <v>86</v>
      </c>
      <c r="C21" s="5" t="n">
        <v>70</v>
      </c>
      <c r="D21" s="5" t="n">
        <v>45</v>
      </c>
    </row>
    <row r="22" spans="1:4">
      <c r="A22" s="4" t="s">
        <v>87</v>
      </c>
      <c r="C22" s="5" t="n">
        <v>2236</v>
      </c>
      <c r="D22" s="5" t="n">
        <v>2040</v>
      </c>
    </row>
    <row r="23" spans="1:4">
      <c r="A23" s="4" t="s">
        <v>88</v>
      </c>
      <c r="C23" s="5" t="n">
        <v>275976</v>
      </c>
      <c r="D23" s="5" t="n">
        <v>246818</v>
      </c>
    </row>
    <row r="24" spans="1:4">
      <c r="A24" s="4" t="s">
        <v>89</v>
      </c>
      <c r="C24" s="5" t="n">
        <v>3990</v>
      </c>
      <c r="D24" s="5" t="n">
        <v>3990</v>
      </c>
    </row>
    <row r="25" spans="1:4">
      <c r="A25" s="4" t="s">
        <v>90</v>
      </c>
      <c r="C25" s="5" t="n">
        <v>-278</v>
      </c>
      <c r="D25" s="5" t="n">
        <v>30</v>
      </c>
    </row>
    <row r="26" spans="1:4">
      <c r="A26" s="4" t="s">
        <v>91</v>
      </c>
      <c r="C26" s="5" t="n">
        <v>14066</v>
      </c>
      <c r="D26" s="5" t="n">
        <v>13554</v>
      </c>
    </row>
    <row r="27" spans="1:4">
      <c r="A27" s="4" t="s">
        <v>92</v>
      </c>
      <c r="B27" s="4" t="s">
        <v>48</v>
      </c>
      <c r="C27" s="5" t="n">
        <v>17778</v>
      </c>
      <c r="D27" s="5" t="n">
        <v>17574</v>
      </c>
    </row>
    <row r="28" spans="1:4">
      <c r="A28" s="4" t="s">
        <v>93</v>
      </c>
      <c r="C28" s="7" t="n">
        <v>293754</v>
      </c>
      <c r="D28" s="7" t="n">
        <v>264392</v>
      </c>
    </row>
    <row r="29" spans="1:4"/>
    <row r="30" spans="1:4">
      <c r="A30" s="4" t="s">
        <v>45</v>
      </c>
      <c r="B30" s="4" t="s">
        <v>94</v>
      </c>
    </row>
    <row r="31" spans="1:4">
      <c r="A31" s="4" t="s">
        <v>48</v>
      </c>
      <c r="B31" s="4" t="s">
        <v>95</v>
      </c>
    </row>
  </sheetData>
  <mergeCells count="4">
    <mergeCell ref="A1:B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5"/>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14"/>
  </cols>
  <sheetData>
    <row r="1" spans="1:17">
      <c r="A1" s="1" t="s">
        <v>387</v>
      </c>
      <c r="B1" s="2" t="s">
        <v>23</v>
      </c>
      <c r="H1" s="2" t="s">
        <v>1</v>
      </c>
      <c r="N1" s="2" t="s">
        <v>24</v>
      </c>
    </row>
    <row r="2" spans="1:17">
      <c r="B2" s="2" t="s">
        <v>2</v>
      </c>
      <c r="D2" s="2" t="s">
        <v>25</v>
      </c>
      <c r="F2" s="2" t="s">
        <v>26</v>
      </c>
      <c r="H2" s="2" t="s">
        <v>2</v>
      </c>
      <c r="J2" s="2" t="s">
        <v>2</v>
      </c>
      <c r="L2" s="2" t="s">
        <v>26</v>
      </c>
      <c r="N2" s="2" t="s">
        <v>27</v>
      </c>
      <c r="P2" s="2" t="s">
        <v>388</v>
      </c>
      <c r="Q2" s="2" t="s">
        <v>389</v>
      </c>
    </row>
    <row r="3" spans="1:17">
      <c r="A3" s="3" t="s">
        <v>390</v>
      </c>
    </row>
    <row r="4" spans="1:17">
      <c r="A4" s="4" t="s">
        <v>391</v>
      </c>
      <c r="B4" s="7" t="n">
        <v>745</v>
      </c>
      <c r="H4" s="7" t="n">
        <v>745</v>
      </c>
      <c r="J4" s="7" t="n">
        <v>745</v>
      </c>
      <c r="N4" s="7" t="n">
        <v>754</v>
      </c>
    </row>
    <row r="5" spans="1:17">
      <c r="A5" s="4" t="s">
        <v>392</v>
      </c>
      <c r="H5" s="5" t="n">
        <v>-1</v>
      </c>
      <c r="L5" s="7" t="n">
        <v>-1</v>
      </c>
    </row>
    <row r="6" spans="1:17">
      <c r="A6" s="4" t="s">
        <v>393</v>
      </c>
      <c r="H6" s="5" t="n">
        <v>-21</v>
      </c>
      <c r="L6" s="5" t="n">
        <v>-22</v>
      </c>
    </row>
    <row r="7" spans="1:17">
      <c r="A7" s="4" t="s">
        <v>29</v>
      </c>
      <c r="B7" s="5" t="n">
        <v>1257</v>
      </c>
      <c r="D7" s="7" t="n">
        <v>1056</v>
      </c>
      <c r="F7" s="7" t="n">
        <v>987</v>
      </c>
      <c r="H7" s="5" t="n">
        <v>2313</v>
      </c>
      <c r="L7" s="5" t="n">
        <v>1873</v>
      </c>
      <c r="N7" s="5" t="n">
        <v>3896</v>
      </c>
    </row>
    <row r="8" spans="1:17">
      <c r="A8" s="4" t="s">
        <v>30</v>
      </c>
      <c r="B8" s="5" t="n">
        <v>-911</v>
      </c>
      <c r="D8" s="5" t="n">
        <v>-674</v>
      </c>
      <c r="F8" s="5" t="n">
        <v>-565</v>
      </c>
      <c r="H8" s="5" t="n">
        <v>-1585</v>
      </c>
      <c r="L8" s="5" t="n">
        <v>-1021</v>
      </c>
      <c r="N8" s="5" t="n">
        <v>-2213</v>
      </c>
    </row>
    <row r="9" spans="1:17">
      <c r="A9" s="4" t="s">
        <v>31</v>
      </c>
      <c r="B9" s="5" t="n">
        <v>346</v>
      </c>
      <c r="D9" s="5" t="n">
        <v>382</v>
      </c>
      <c r="F9" s="5" t="n">
        <v>422</v>
      </c>
      <c r="H9" s="5" t="n">
        <v>728</v>
      </c>
      <c r="L9" s="5" t="n">
        <v>852</v>
      </c>
      <c r="N9" s="5" t="n">
        <v>1683</v>
      </c>
    </row>
    <row r="10" spans="1:17">
      <c r="A10" s="4" t="s">
        <v>58</v>
      </c>
      <c r="B10" s="5" t="n">
        <v>244</v>
      </c>
      <c r="C10" s="4" t="s">
        <v>45</v>
      </c>
      <c r="D10" s="5" t="n">
        <v>178</v>
      </c>
      <c r="E10" s="4" t="s">
        <v>45</v>
      </c>
      <c r="F10" s="5" t="n">
        <v>125</v>
      </c>
      <c r="G10" s="4" t="s">
        <v>45</v>
      </c>
      <c r="H10" s="5" t="n">
        <v>422</v>
      </c>
      <c r="I10" s="4" t="s">
        <v>45</v>
      </c>
      <c r="J10" s="5" t="n">
        <v>422</v>
      </c>
      <c r="L10" s="5" t="n">
        <v>295</v>
      </c>
      <c r="M10" s="4" t="s">
        <v>45</v>
      </c>
      <c r="N10" s="5" t="n">
        <v>672</v>
      </c>
      <c r="O10" s="4" t="s">
        <v>45</v>
      </c>
    </row>
    <row r="11" spans="1:17">
      <c r="A11" s="3" t="s">
        <v>394</v>
      </c>
    </row>
    <row r="12" spans="1:17">
      <c r="A12" s="4" t="s">
        <v>69</v>
      </c>
      <c r="B12" s="5" t="n">
        <v>5348</v>
      </c>
      <c r="C12" s="4" t="s">
        <v>48</v>
      </c>
      <c r="F12" s="5" t="n">
        <v>6455</v>
      </c>
      <c r="G12" s="4" t="s">
        <v>48</v>
      </c>
      <c r="H12" s="5" t="n">
        <v>5348</v>
      </c>
      <c r="I12" s="4" t="s">
        <v>48</v>
      </c>
      <c r="J12" s="5" t="n">
        <v>5348</v>
      </c>
      <c r="K12" s="4" t="s">
        <v>48</v>
      </c>
      <c r="L12" s="5" t="n">
        <v>6455</v>
      </c>
      <c r="M12" s="4" t="s">
        <v>48</v>
      </c>
      <c r="N12" s="5" t="n">
        <v>1231</v>
      </c>
      <c r="O12" s="4" t="s">
        <v>48</v>
      </c>
      <c r="Q12" s="7" t="n">
        <v>7054</v>
      </c>
    </row>
    <row r="13" spans="1:17">
      <c r="A13" s="4" t="s">
        <v>75</v>
      </c>
      <c r="B13" s="5" t="n">
        <v>10795</v>
      </c>
      <c r="H13" s="5" t="n">
        <v>10795</v>
      </c>
      <c r="J13" s="5" t="n">
        <v>10795</v>
      </c>
      <c r="N13" s="5" t="n">
        <v>7803</v>
      </c>
    </row>
    <row r="14" spans="1:17">
      <c r="A14" s="4" t="s">
        <v>77</v>
      </c>
      <c r="B14" s="5" t="n">
        <v>4317</v>
      </c>
      <c r="H14" s="5" t="n">
        <v>4317</v>
      </c>
      <c r="J14" s="5" t="n">
        <v>4317</v>
      </c>
      <c r="N14" s="5" t="n">
        <v>3556</v>
      </c>
    </row>
    <row r="15" spans="1:17">
      <c r="A15" s="4" t="s">
        <v>78</v>
      </c>
      <c r="B15" s="5" t="n">
        <v>2504</v>
      </c>
      <c r="H15" s="5" t="n">
        <v>2504</v>
      </c>
      <c r="J15" s="5" t="n">
        <v>2504</v>
      </c>
      <c r="N15" s="5" t="n">
        <v>2091</v>
      </c>
    </row>
    <row r="16" spans="1:17">
      <c r="A16" s="4" t="s">
        <v>79</v>
      </c>
      <c r="B16" s="5" t="n">
        <v>293754</v>
      </c>
      <c r="H16" s="5" t="n">
        <v>293754</v>
      </c>
      <c r="J16" s="5" t="n">
        <v>293754</v>
      </c>
      <c r="N16" s="5" t="n">
        <v>264392</v>
      </c>
    </row>
    <row r="17" spans="1:17">
      <c r="A17" s="4" t="s">
        <v>75</v>
      </c>
      <c r="B17" s="5" t="n">
        <v>21001</v>
      </c>
      <c r="H17" s="5" t="n">
        <v>21001</v>
      </c>
      <c r="J17" s="5" t="n">
        <v>21001</v>
      </c>
      <c r="N17" s="5" t="n">
        <v>16480</v>
      </c>
    </row>
    <row r="18" spans="1:17">
      <c r="A18" s="4" t="s">
        <v>84</v>
      </c>
      <c r="B18" s="5" t="n">
        <v>2419</v>
      </c>
      <c r="H18" s="5" t="n">
        <v>2419</v>
      </c>
      <c r="J18" s="5" t="n">
        <v>2419</v>
      </c>
      <c r="N18" s="5" t="n">
        <v>2063</v>
      </c>
    </row>
    <row r="19" spans="1:17">
      <c r="A19" s="4" t="s">
        <v>395</v>
      </c>
      <c r="B19" s="5" t="n">
        <v>17778</v>
      </c>
      <c r="C19" s="4" t="s">
        <v>60</v>
      </c>
      <c r="F19" s="5" t="n">
        <v>17197</v>
      </c>
      <c r="G19" s="4" t="s">
        <v>60</v>
      </c>
      <c r="H19" s="5" t="n">
        <v>17778</v>
      </c>
      <c r="I19" s="4" t="s">
        <v>60</v>
      </c>
      <c r="J19" s="5" t="n">
        <v>17778</v>
      </c>
      <c r="K19" s="4" t="s">
        <v>60</v>
      </c>
      <c r="L19" s="5" t="n">
        <v>17197</v>
      </c>
      <c r="M19" s="4" t="s">
        <v>60</v>
      </c>
      <c r="N19" s="5" t="n">
        <v>17574</v>
      </c>
      <c r="O19" s="4" t="s">
        <v>60</v>
      </c>
      <c r="P19" s="7" t="n">
        <v>17588</v>
      </c>
      <c r="Q19" s="7" t="n">
        <v>17136</v>
      </c>
    </row>
    <row r="20" spans="1:17">
      <c r="A20" s="4" t="s">
        <v>93</v>
      </c>
      <c r="B20" s="5" t="n">
        <v>293754</v>
      </c>
      <c r="H20" s="5" t="n">
        <v>293754</v>
      </c>
      <c r="J20" s="5" t="n">
        <v>293754</v>
      </c>
      <c r="N20" s="5" t="n">
        <v>264392</v>
      </c>
    </row>
    <row r="21" spans="1:17">
      <c r="A21" s="4" t="s">
        <v>396</v>
      </c>
    </row>
    <row r="22" spans="1:17">
      <c r="A22" s="3" t="s">
        <v>390</v>
      </c>
    </row>
    <row r="23" spans="1:17">
      <c r="A23" s="4" t="s">
        <v>29</v>
      </c>
      <c r="B23" s="5" t="n">
        <v>395</v>
      </c>
      <c r="D23" s="5" t="n">
        <v>338</v>
      </c>
      <c r="F23" s="5" t="n">
        <v>339</v>
      </c>
      <c r="H23" s="5" t="n">
        <v>733</v>
      </c>
      <c r="L23" s="5" t="n">
        <v>671</v>
      </c>
      <c r="N23" s="5" t="n">
        <v>1343</v>
      </c>
    </row>
    <row r="24" spans="1:17">
      <c r="A24" s="4" t="s">
        <v>30</v>
      </c>
      <c r="B24" s="5" t="n">
        <v>-344</v>
      </c>
      <c r="D24" s="5" t="n">
        <v>-316</v>
      </c>
      <c r="F24" s="5" t="n">
        <v>-262</v>
      </c>
      <c r="H24" s="5" t="n">
        <v>-660</v>
      </c>
      <c r="L24" s="5" t="n">
        <v>-526</v>
      </c>
      <c r="N24" s="5" t="n">
        <v>-1115</v>
      </c>
    </row>
    <row r="25" spans="1:17">
      <c r="A25" s="4" t="s">
        <v>31</v>
      </c>
      <c r="B25" s="5" t="n">
        <v>51</v>
      </c>
      <c r="D25" s="5" t="n">
        <v>22</v>
      </c>
      <c r="F25" s="5" t="n">
        <v>77</v>
      </c>
      <c r="H25" s="5" t="n">
        <v>73</v>
      </c>
      <c r="L25" s="5" t="n">
        <v>145</v>
      </c>
      <c r="N25" s="5" t="n">
        <v>228</v>
      </c>
    </row>
    <row r="26" spans="1:17">
      <c r="A26" s="4" t="s">
        <v>397</v>
      </c>
      <c r="B26" s="5" t="n">
        <v>19</v>
      </c>
      <c r="D26" s="5" t="n">
        <v>0</v>
      </c>
      <c r="F26" s="5" t="n">
        <v>12</v>
      </c>
      <c r="H26" s="5" t="n">
        <v>19</v>
      </c>
      <c r="L26" s="5" t="n">
        <v>14</v>
      </c>
      <c r="N26" s="5" t="n">
        <v>26</v>
      </c>
    </row>
    <row r="27" spans="1:17">
      <c r="A27" s="4" t="s">
        <v>230</v>
      </c>
      <c r="B27" s="5" t="n">
        <v>7</v>
      </c>
      <c r="D27" s="5" t="n">
        <v>2</v>
      </c>
      <c r="F27" s="5" t="n">
        <v>-3</v>
      </c>
      <c r="H27" s="5" t="n">
        <v>9</v>
      </c>
      <c r="L27" s="5" t="n">
        <v>-4</v>
      </c>
      <c r="N27" s="5" t="n">
        <v>-6</v>
      </c>
    </row>
    <row r="28" spans="1:17">
      <c r="A28" s="4" t="s">
        <v>398</v>
      </c>
      <c r="B28" s="5" t="n">
        <v>77</v>
      </c>
      <c r="D28" s="5" t="n">
        <v>24</v>
      </c>
      <c r="F28" s="5" t="n">
        <v>86</v>
      </c>
      <c r="H28" s="5" t="n">
        <v>101</v>
      </c>
      <c r="L28" s="5" t="n">
        <v>155</v>
      </c>
      <c r="N28" s="5" t="n">
        <v>248</v>
      </c>
    </row>
    <row r="29" spans="1:17">
      <c r="A29" s="4" t="s">
        <v>399</v>
      </c>
      <c r="B29" s="5" t="n">
        <v>-38</v>
      </c>
      <c r="D29" s="5" t="n">
        <v>-32</v>
      </c>
      <c r="F29" s="5" t="n">
        <v>-31</v>
      </c>
      <c r="H29" s="5" t="n">
        <v>-70</v>
      </c>
      <c r="L29" s="5" t="n">
        <v>-63</v>
      </c>
      <c r="N29" s="5" t="n">
        <v>-123</v>
      </c>
    </row>
    <row r="30" spans="1:17">
      <c r="A30" s="4" t="s">
        <v>400</v>
      </c>
      <c r="B30" s="5" t="n">
        <v>39</v>
      </c>
      <c r="D30" s="5" t="n">
        <v>-8</v>
      </c>
      <c r="F30" s="5" t="n">
        <v>55</v>
      </c>
      <c r="H30" s="5" t="n">
        <v>31</v>
      </c>
      <c r="L30" s="5" t="n">
        <v>92</v>
      </c>
      <c r="N30" s="5" t="n">
        <v>125</v>
      </c>
    </row>
    <row r="31" spans="1:17">
      <c r="A31" s="4" t="s">
        <v>401</v>
      </c>
      <c r="B31" s="5" t="n">
        <v>-39</v>
      </c>
      <c r="D31" s="7" t="n">
        <v>8</v>
      </c>
      <c r="F31" s="7" t="n">
        <v>-55</v>
      </c>
      <c r="H31" s="5" t="n">
        <v>-31</v>
      </c>
      <c r="L31" s="7" t="n">
        <v>-92</v>
      </c>
      <c r="N31" s="5" t="n">
        <v>-125</v>
      </c>
    </row>
    <row r="32" spans="1:17">
      <c r="A32" s="3" t="s">
        <v>394</v>
      </c>
    </row>
    <row r="33" spans="1:17">
      <c r="A33" s="4" t="s">
        <v>69</v>
      </c>
      <c r="B33" s="5" t="n">
        <v>-54</v>
      </c>
      <c r="H33" s="5" t="n">
        <v>-54</v>
      </c>
      <c r="J33" s="5" t="n">
        <v>-54</v>
      </c>
      <c r="N33" s="5" t="n">
        <v>10</v>
      </c>
    </row>
    <row r="34" spans="1:17">
      <c r="A34" s="4" t="s">
        <v>402</v>
      </c>
      <c r="B34" s="5" t="n">
        <v>64865</v>
      </c>
      <c r="H34" s="5" t="n">
        <v>64865</v>
      </c>
      <c r="J34" s="5" t="n">
        <v>64865</v>
      </c>
      <c r="N34" s="5" t="n">
        <v>49124</v>
      </c>
    </row>
    <row r="35" spans="1:17">
      <c r="A35" s="4" t="s">
        <v>75</v>
      </c>
      <c r="B35" s="5" t="n">
        <v>1647</v>
      </c>
      <c r="H35" s="5" t="n">
        <v>1647</v>
      </c>
      <c r="J35" s="5" t="n">
        <v>1647</v>
      </c>
      <c r="N35" s="5" t="n">
        <v>522</v>
      </c>
    </row>
    <row r="36" spans="1:17">
      <c r="A36" s="4" t="s">
        <v>77</v>
      </c>
      <c r="B36" s="5" t="n">
        <v>3091</v>
      </c>
      <c r="H36" s="5" t="n">
        <v>3091</v>
      </c>
      <c r="J36" s="5" t="n">
        <v>3091</v>
      </c>
      <c r="N36" s="5" t="n">
        <v>3472</v>
      </c>
    </row>
    <row r="37" spans="1:17">
      <c r="A37" s="4" t="s">
        <v>78</v>
      </c>
      <c r="B37" s="5" t="n">
        <v>485</v>
      </c>
      <c r="H37" s="5" t="n">
        <v>485</v>
      </c>
      <c r="J37" s="5" t="n">
        <v>485</v>
      </c>
      <c r="N37" s="5" t="n">
        <v>364</v>
      </c>
    </row>
    <row r="38" spans="1:17">
      <c r="A38" s="4" t="s">
        <v>79</v>
      </c>
      <c r="B38" s="5" t="n">
        <v>70034</v>
      </c>
      <c r="H38" s="5" t="n">
        <v>70034</v>
      </c>
      <c r="J38" s="5" t="n">
        <v>70034</v>
      </c>
      <c r="N38" s="5" t="n">
        <v>53492</v>
      </c>
    </row>
    <row r="39" spans="1:17">
      <c r="A39" s="4" t="s">
        <v>403</v>
      </c>
      <c r="B39" s="5" t="n">
        <v>65045</v>
      </c>
      <c r="H39" s="5" t="n">
        <v>65045</v>
      </c>
      <c r="J39" s="5" t="n">
        <v>65045</v>
      </c>
      <c r="N39" s="5" t="n">
        <v>49252</v>
      </c>
    </row>
    <row r="40" spans="1:17">
      <c r="A40" s="4" t="s">
        <v>75</v>
      </c>
      <c r="B40" s="5" t="n">
        <v>4542</v>
      </c>
      <c r="H40" s="5" t="n">
        <v>4542</v>
      </c>
      <c r="J40" s="5" t="n">
        <v>4542</v>
      </c>
      <c r="N40" s="5" t="n">
        <v>3789</v>
      </c>
    </row>
    <row r="41" spans="1:17">
      <c r="A41" s="4" t="s">
        <v>84</v>
      </c>
      <c r="B41" s="5" t="n">
        <v>447</v>
      </c>
      <c r="H41" s="5" t="n">
        <v>447</v>
      </c>
      <c r="J41" s="5" t="n">
        <v>447</v>
      </c>
      <c r="N41" s="5" t="n">
        <v>451</v>
      </c>
    </row>
    <row r="42" spans="1:17">
      <c r="A42" s="4" t="s">
        <v>93</v>
      </c>
      <c r="B42" s="5" t="n">
        <v>70034</v>
      </c>
      <c r="H42" s="5" t="n">
        <v>70034</v>
      </c>
      <c r="J42" s="5" t="n">
        <v>70034</v>
      </c>
      <c r="N42" s="5" t="n">
        <v>53492</v>
      </c>
    </row>
    <row r="43" spans="1:17">
      <c r="A43" s="4" t="s">
        <v>404</v>
      </c>
      <c r="B43" s="5" t="n">
        <v>56758</v>
      </c>
      <c r="H43" s="5" t="n">
        <v>56758</v>
      </c>
      <c r="J43" s="5" t="n">
        <v>56758</v>
      </c>
      <c r="N43" s="5" t="n">
        <v>69166</v>
      </c>
    </row>
    <row r="44" spans="1:17">
      <c r="A44" s="4" t="s">
        <v>405</v>
      </c>
      <c r="B44" s="7" t="n">
        <v>1315</v>
      </c>
      <c r="H44" s="7" t="n">
        <v>1315</v>
      </c>
      <c r="J44" s="7" t="n">
        <v>1315</v>
      </c>
      <c r="N44" s="7" t="n">
        <v>628</v>
      </c>
    </row>
    <row r="45" spans="1:17"/>
    <row r="46" spans="1:17">
      <c r="A46" s="4" t="s">
        <v>45</v>
      </c>
      <c r="B46" s="4" t="s">
        <v>62</v>
      </c>
    </row>
    <row r="47" spans="1:17">
      <c r="A47" s="4" t="s">
        <v>48</v>
      </c>
      <c r="B47" s="4" t="s">
        <v>94</v>
      </c>
    </row>
    <row r="48" spans="1:17">
      <c r="A48" s="4" t="s">
        <v>60</v>
      </c>
      <c r="B48" s="4" t="s">
        <v>95</v>
      </c>
    </row>
  </sheetData>
  <mergeCells count="15">
    <mergeCell ref="A1:A2"/>
    <mergeCell ref="B1:G1"/>
    <mergeCell ref="H1:M1"/>
    <mergeCell ref="N1:O1"/>
    <mergeCell ref="B2:C2"/>
    <mergeCell ref="D2:E2"/>
    <mergeCell ref="F2:G2"/>
    <mergeCell ref="H2:I2"/>
    <mergeCell ref="J2:K2"/>
    <mergeCell ref="L2:M2"/>
    <mergeCell ref="N2:O2"/>
    <mergeCell ref="A45:Q45"/>
    <mergeCell ref="B46:Q46"/>
    <mergeCell ref="B47:Q47"/>
    <mergeCell ref="B48:Q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6</v>
      </c>
      <c r="B1" s="2" t="s">
        <v>2</v>
      </c>
      <c r="C1" s="2" t="s">
        <v>27</v>
      </c>
    </row>
    <row r="2" spans="1:3">
      <c r="A2" s="3" t="s">
        <v>407</v>
      </c>
    </row>
    <row r="3" spans="1:3">
      <c r="A3" s="4" t="s">
        <v>408</v>
      </c>
      <c r="B3" s="7" t="n">
        <v>12795</v>
      </c>
      <c r="C3" s="7" t="n">
        <v>10314</v>
      </c>
    </row>
    <row r="4" spans="1:3">
      <c r="A4" s="3" t="s">
        <v>409</v>
      </c>
    </row>
    <row r="5" spans="1:3">
      <c r="A5" s="4" t="s">
        <v>410</v>
      </c>
      <c r="B5" s="5" t="n">
        <v>3190</v>
      </c>
      <c r="C5" s="5" t="n">
        <v>3360</v>
      </c>
    </row>
    <row r="6" spans="1:3">
      <c r="A6" s="3" t="s">
        <v>411</v>
      </c>
    </row>
    <row r="7" spans="1:3">
      <c r="A7" s="4" t="s">
        <v>404</v>
      </c>
      <c r="B7" s="5" t="n">
        <v>62041</v>
      </c>
      <c r="C7" s="5" t="n">
        <v>72914</v>
      </c>
    </row>
    <row r="8" spans="1:3">
      <c r="A8" s="4" t="s">
        <v>405</v>
      </c>
      <c r="B8" s="7" t="n">
        <v>1445</v>
      </c>
      <c r="C8" s="7" t="n">
        <v>12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146</v>
      </c>
    </row>
    <row r="3" spans="1:3">
      <c r="A3" s="4" t="s">
        <v>413</v>
      </c>
      <c r="B3" s="4" t="s">
        <v>414</v>
      </c>
      <c r="C3" s="4" t="s">
        <v>415</v>
      </c>
    </row>
    <row r="4" spans="1:3">
      <c r="A4" s="4" t="s">
        <v>416</v>
      </c>
      <c r="B4" s="4" t="s">
        <v>414</v>
      </c>
      <c r="C4" s="4" t="s">
        <v>415</v>
      </c>
    </row>
    <row r="5" spans="1:3">
      <c r="A5" s="4" t="s">
        <v>417</v>
      </c>
      <c r="B5" s="4" t="s">
        <v>414</v>
      </c>
      <c r="C5" s="4" t="s">
        <v>418</v>
      </c>
    </row>
    <row r="6" spans="1:3">
      <c r="A6" s="4" t="s">
        <v>419</v>
      </c>
      <c r="B6" s="4" t="s">
        <v>420</v>
      </c>
      <c r="C6" s="4" t="s">
        <v>420</v>
      </c>
    </row>
    <row r="7" spans="1:3">
      <c r="A7" s="4" t="s">
        <v>421</v>
      </c>
      <c r="B7" s="4" t="s">
        <v>422</v>
      </c>
      <c r="C7" s="4" t="s">
        <v>422</v>
      </c>
    </row>
    <row r="8" spans="1:3">
      <c r="A8" s="4" t="s">
        <v>423</v>
      </c>
      <c r="B8" s="4" t="s">
        <v>424</v>
      </c>
      <c r="C8" s="4" t="s">
        <v>424</v>
      </c>
    </row>
    <row r="9" spans="1:3">
      <c r="A9" s="4" t="s">
        <v>425</v>
      </c>
      <c r="B9" s="4" t="s">
        <v>426</v>
      </c>
      <c r="C9" s="4" t="s">
        <v>426</v>
      </c>
    </row>
    <row r="10" spans="1:3">
      <c r="A10" s="4" t="s">
        <v>427</v>
      </c>
      <c r="B10" s="4" t="s">
        <v>428</v>
      </c>
      <c r="C10" s="4" t="s">
        <v>429</v>
      </c>
    </row>
    <row r="11" spans="1:3">
      <c r="A11" s="4" t="s">
        <v>430</v>
      </c>
      <c r="C11" s="4" t="s">
        <v>431</v>
      </c>
    </row>
    <row r="12" spans="1:3">
      <c r="A12" s="4" t="s">
        <v>432</v>
      </c>
      <c r="B12" s="4" t="s">
        <v>422</v>
      </c>
    </row>
    <row r="13" spans="1:3">
      <c r="A13" s="4" t="s">
        <v>433</v>
      </c>
      <c r="B13" s="4" t="s">
        <v>434</v>
      </c>
    </row>
    <row r="14" spans="1:3">
      <c r="A14" s="4" t="s">
        <v>435</v>
      </c>
      <c r="B14" s="4" t="s">
        <v>436</v>
      </c>
    </row>
    <row r="15" spans="1:3">
      <c r="A15" s="4" t="s">
        <v>437</v>
      </c>
      <c r="B15" s="4" t="s">
        <v>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7</v>
      </c>
    </row>
    <row r="2" spans="1:3">
      <c r="A2" s="3" t="s">
        <v>440</v>
      </c>
    </row>
    <row r="3" spans="1:3">
      <c r="A3" s="4" t="s">
        <v>441</v>
      </c>
      <c r="B3" s="7" t="n">
        <v>17684</v>
      </c>
      <c r="C3" s="7" t="n">
        <v>17342</v>
      </c>
    </row>
    <row r="4" spans="1:3">
      <c r="A4" s="4" t="s">
        <v>442</v>
      </c>
      <c r="B4" s="5" t="n">
        <v>-414</v>
      </c>
      <c r="C4" s="5" t="n">
        <v>-106</v>
      </c>
    </row>
    <row r="5" spans="1:3">
      <c r="A5" s="4" t="s">
        <v>443</v>
      </c>
      <c r="B5" s="5" t="n">
        <v>17270</v>
      </c>
      <c r="C5" s="5" t="n">
        <v>17236</v>
      </c>
    </row>
    <row r="6" spans="1:3">
      <c r="A6" s="4" t="s">
        <v>444</v>
      </c>
      <c r="B6" s="5" t="n">
        <v>17270</v>
      </c>
      <c r="C6" s="5" t="n">
        <v>17236</v>
      </c>
    </row>
    <row r="7" spans="1:3">
      <c r="A7" s="4" t="s">
        <v>445</v>
      </c>
      <c r="C7" s="5" t="n">
        <v>2049</v>
      </c>
    </row>
    <row r="8" spans="1:3">
      <c r="A8" s="4" t="s">
        <v>446</v>
      </c>
      <c r="C8" s="5" t="n">
        <v>2049</v>
      </c>
    </row>
    <row r="9" spans="1:3">
      <c r="A9" s="4" t="s">
        <v>447</v>
      </c>
      <c r="B9" s="7" t="n">
        <v>17270</v>
      </c>
      <c r="C9" s="5" t="n">
        <v>19285</v>
      </c>
    </row>
    <row r="10" spans="1:3">
      <c r="A10" s="4" t="s">
        <v>448</v>
      </c>
      <c r="C10" s="7" t="n">
        <v>19350</v>
      </c>
    </row>
    <row r="11" spans="1:3">
      <c r="A11" s="4" t="s">
        <v>449</v>
      </c>
    </row>
    <row r="12" spans="1:3">
      <c r="A12" s="3" t="s">
        <v>440</v>
      </c>
    </row>
    <row r="13" spans="1:3">
      <c r="A13" s="4" t="s">
        <v>450</v>
      </c>
      <c r="B13" s="4" t="s">
        <v>451</v>
      </c>
      <c r="C13" s="4" t="s">
        <v>451</v>
      </c>
    </row>
    <row r="14" spans="1:3">
      <c r="A14" s="4" t="s">
        <v>89</v>
      </c>
    </row>
    <row r="15" spans="1:3">
      <c r="A15" s="3" t="s">
        <v>440</v>
      </c>
    </row>
    <row r="16" spans="1:3">
      <c r="A16" s="4" t="s">
        <v>441</v>
      </c>
      <c r="B16" s="7" t="n">
        <v>3990</v>
      </c>
      <c r="C16" s="7" t="n">
        <v>3990</v>
      </c>
    </row>
    <row r="17" spans="1:3">
      <c r="A17" s="4" t="s">
        <v>100</v>
      </c>
    </row>
    <row r="18" spans="1:3">
      <c r="A18" s="3" t="s">
        <v>440</v>
      </c>
    </row>
    <row r="19" spans="1:3">
      <c r="A19" s="4" t="s">
        <v>441</v>
      </c>
      <c r="B19" s="5" t="n">
        <v>13754</v>
      </c>
      <c r="C19" s="5" t="n">
        <v>12782</v>
      </c>
    </row>
    <row r="20" spans="1:3">
      <c r="A20" s="4" t="s">
        <v>452</v>
      </c>
    </row>
    <row r="21" spans="1:3">
      <c r="A21" s="3" t="s">
        <v>440</v>
      </c>
    </row>
    <row r="22" spans="1:3">
      <c r="A22" s="4" t="s">
        <v>441</v>
      </c>
      <c r="B22" s="5" t="n">
        <v>-278</v>
      </c>
      <c r="C22" s="5" t="n">
        <v>30</v>
      </c>
    </row>
    <row r="23" spans="1:3">
      <c r="A23" s="4" t="s">
        <v>453</v>
      </c>
    </row>
    <row r="24" spans="1:3">
      <c r="A24" s="3" t="s">
        <v>440</v>
      </c>
    </row>
    <row r="25" spans="1:3">
      <c r="A25" s="4" t="s">
        <v>441</v>
      </c>
      <c r="B25" s="5" t="n">
        <v>218</v>
      </c>
      <c r="C25" s="5" t="n">
        <v>540</v>
      </c>
    </row>
    <row r="26" spans="1:3">
      <c r="A26" s="4" t="s">
        <v>454</v>
      </c>
    </row>
    <row r="27" spans="1:3">
      <c r="A27" s="3" t="s">
        <v>440</v>
      </c>
    </row>
    <row r="28" spans="1:3">
      <c r="A28" s="4" t="s">
        <v>442</v>
      </c>
      <c r="B28" s="5" t="n">
        <v>-475</v>
      </c>
      <c r="C28" s="5" t="n">
        <v>-396</v>
      </c>
    </row>
    <row r="29" spans="1:3">
      <c r="A29" s="4" t="s">
        <v>455</v>
      </c>
    </row>
    <row r="30" spans="1:3">
      <c r="A30" s="3" t="s">
        <v>440</v>
      </c>
    </row>
    <row r="31" spans="1:3">
      <c r="A31" s="4" t="s">
        <v>442</v>
      </c>
      <c r="B31" s="5" t="n">
        <v>-54</v>
      </c>
      <c r="C31" s="5" t="n">
        <v>-66</v>
      </c>
    </row>
    <row r="32" spans="1:3">
      <c r="A32" s="4" t="s">
        <v>97</v>
      </c>
    </row>
    <row r="33" spans="1:3">
      <c r="A33" s="3" t="s">
        <v>440</v>
      </c>
    </row>
    <row r="34" spans="1:3">
      <c r="A34" s="4" t="s">
        <v>442</v>
      </c>
      <c r="B34" s="5" t="n">
        <v>-15</v>
      </c>
      <c r="C34" s="5" t="n">
        <v>-25</v>
      </c>
    </row>
    <row r="35" spans="1:3">
      <c r="A35" s="4" t="s">
        <v>53</v>
      </c>
    </row>
    <row r="36" spans="1:3">
      <c r="A36" s="3" t="s">
        <v>440</v>
      </c>
    </row>
    <row r="37" spans="1:3">
      <c r="A37" s="4" t="s">
        <v>442</v>
      </c>
      <c r="B37" s="5" t="n">
        <v>259</v>
      </c>
      <c r="C37" s="5" t="n">
        <v>446</v>
      </c>
    </row>
    <row r="38" spans="1:3">
      <c r="A38" s="4" t="s">
        <v>456</v>
      </c>
    </row>
    <row r="39" spans="1:3">
      <c r="A39" s="3" t="s">
        <v>440</v>
      </c>
    </row>
    <row r="40" spans="1:3">
      <c r="A40" s="4" t="s">
        <v>442</v>
      </c>
      <c r="B40" s="7" t="n">
        <v>-129</v>
      </c>
      <c r="C40" s="7" t="n">
        <v>-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7" t="n">
        <v>320242</v>
      </c>
      <c r="C3" s="7" t="n">
        <v>305659</v>
      </c>
    </row>
    <row r="4" spans="1:3">
      <c r="A4" s="4" t="s">
        <v>460</v>
      </c>
      <c r="B4" s="5" t="n">
        <v>85307</v>
      </c>
      <c r="C4" s="5" t="n">
        <v>83831</v>
      </c>
    </row>
    <row r="5" spans="1:3">
      <c r="A5" s="4" t="s">
        <v>461</v>
      </c>
      <c r="B5" s="5" t="n">
        <v>6825</v>
      </c>
      <c r="C5" s="5" t="n">
        <v>6707</v>
      </c>
    </row>
    <row r="6" spans="1:3">
      <c r="A6" s="4" t="s">
        <v>462</v>
      </c>
      <c r="C6" s="5" t="n">
        <v>4503</v>
      </c>
    </row>
    <row r="7" spans="1:3">
      <c r="A7" s="4" t="s">
        <v>463</v>
      </c>
      <c r="C7" s="5" t="n">
        <v>360</v>
      </c>
    </row>
    <row r="8" spans="1:3">
      <c r="A8" s="4" t="s">
        <v>464</v>
      </c>
      <c r="C8" s="5" t="n">
        <v>88334</v>
      </c>
    </row>
    <row r="9" spans="1:3">
      <c r="A9" s="4" t="s">
        <v>465</v>
      </c>
      <c r="C9" s="5" t="n">
        <v>7067</v>
      </c>
    </row>
    <row r="10" spans="1:3">
      <c r="A10" s="4" t="s">
        <v>466</v>
      </c>
    </row>
    <row r="11" spans="1:3">
      <c r="A11" s="3" t="s">
        <v>458</v>
      </c>
    </row>
    <row r="12" spans="1:3">
      <c r="A12" s="4" t="s">
        <v>460</v>
      </c>
      <c r="B12" s="5" t="n">
        <v>2056</v>
      </c>
      <c r="C12" s="5" t="n">
        <v>1989</v>
      </c>
    </row>
    <row r="13" spans="1:3">
      <c r="A13" s="4" t="s">
        <v>461</v>
      </c>
      <c r="B13" s="5" t="n">
        <v>164</v>
      </c>
      <c r="C13" s="5" t="n">
        <v>159</v>
      </c>
    </row>
    <row r="14" spans="1:3">
      <c r="A14" s="4" t="s">
        <v>467</v>
      </c>
    </row>
    <row r="15" spans="1:3">
      <c r="A15" s="3" t="s">
        <v>458</v>
      </c>
    </row>
    <row r="16" spans="1:3">
      <c r="A16" s="4" t="s">
        <v>460</v>
      </c>
      <c r="B16" s="5" t="n">
        <v>1006</v>
      </c>
      <c r="C16" s="5" t="n">
        <v>1326</v>
      </c>
    </row>
    <row r="17" spans="1:3">
      <c r="A17" s="4" t="s">
        <v>461</v>
      </c>
      <c r="B17" s="5" t="n">
        <v>81</v>
      </c>
      <c r="C17" s="5" t="n">
        <v>106</v>
      </c>
    </row>
    <row r="18" spans="1:3">
      <c r="A18" s="4" t="s">
        <v>468</v>
      </c>
    </row>
    <row r="19" spans="1:3">
      <c r="A19" s="3" t="s">
        <v>458</v>
      </c>
    </row>
    <row r="20" spans="1:3">
      <c r="A20" s="4" t="s">
        <v>460</v>
      </c>
      <c r="B20" s="5" t="n">
        <v>11</v>
      </c>
      <c r="C20" s="5" t="n">
        <v>13</v>
      </c>
    </row>
    <row r="21" spans="1:3">
      <c r="A21" s="4" t="s">
        <v>461</v>
      </c>
      <c r="B21" s="5" t="n">
        <v>1</v>
      </c>
      <c r="C21" s="5" t="n">
        <v>1</v>
      </c>
    </row>
    <row r="22" spans="1:3">
      <c r="A22" s="4" t="s">
        <v>469</v>
      </c>
    </row>
    <row r="23" spans="1:3">
      <c r="A23" s="3" t="s">
        <v>458</v>
      </c>
    </row>
    <row r="24" spans="1:3">
      <c r="A24" s="4" t="s">
        <v>460</v>
      </c>
      <c r="B24" s="5" t="n">
        <v>3284</v>
      </c>
      <c r="C24" s="5" t="n">
        <v>3284</v>
      </c>
    </row>
    <row r="25" spans="1:3">
      <c r="A25" s="4" t="s">
        <v>461</v>
      </c>
      <c r="B25" s="5" t="n">
        <v>263</v>
      </c>
      <c r="C25" s="5" t="n">
        <v>263</v>
      </c>
    </row>
    <row r="26" spans="1:3">
      <c r="A26" s="4" t="s">
        <v>470</v>
      </c>
    </row>
    <row r="27" spans="1:3">
      <c r="A27" s="3" t="s">
        <v>458</v>
      </c>
    </row>
    <row r="28" spans="1:3">
      <c r="A28" s="4" t="s">
        <v>459</v>
      </c>
      <c r="B28" s="5" t="n">
        <v>1539</v>
      </c>
      <c r="C28" s="5" t="n">
        <v>1316</v>
      </c>
    </row>
    <row r="29" spans="1:3">
      <c r="A29" s="4" t="s">
        <v>460</v>
      </c>
      <c r="B29" s="5" t="n">
        <v>1539</v>
      </c>
      <c r="C29" s="5" t="n">
        <v>1316</v>
      </c>
    </row>
    <row r="30" spans="1:3">
      <c r="A30" s="4" t="s">
        <v>461</v>
      </c>
      <c r="B30" s="5" t="n">
        <v>123</v>
      </c>
      <c r="C30" s="5" t="n">
        <v>105</v>
      </c>
    </row>
    <row r="31" spans="1:3">
      <c r="A31" s="4" t="s">
        <v>471</v>
      </c>
    </row>
    <row r="32" spans="1:3">
      <c r="A32" s="3" t="s">
        <v>458</v>
      </c>
    </row>
    <row r="33" spans="1:3">
      <c r="A33" s="4" t="s">
        <v>459</v>
      </c>
      <c r="B33" s="5" t="n">
        <v>1539</v>
      </c>
      <c r="C33" s="5" t="n">
        <v>1316</v>
      </c>
    </row>
    <row r="34" spans="1:3">
      <c r="A34" s="4" t="s">
        <v>460</v>
      </c>
      <c r="B34" s="5" t="n">
        <v>1539</v>
      </c>
      <c r="C34" s="5" t="n">
        <v>1316</v>
      </c>
    </row>
    <row r="35" spans="1:3">
      <c r="A35" s="4" t="s">
        <v>461</v>
      </c>
      <c r="B35" s="5" t="n">
        <v>123</v>
      </c>
      <c r="C35" s="5" t="n">
        <v>105</v>
      </c>
    </row>
    <row r="36" spans="1:3">
      <c r="A36" s="4" t="s">
        <v>472</v>
      </c>
    </row>
    <row r="37" spans="1:3">
      <c r="A37" s="3" t="s">
        <v>458</v>
      </c>
    </row>
    <row r="38" spans="1:3">
      <c r="A38" s="4" t="s">
        <v>459</v>
      </c>
      <c r="B38" s="5" t="n">
        <v>318703</v>
      </c>
      <c r="C38" s="5" t="n">
        <v>304343</v>
      </c>
    </row>
    <row r="39" spans="1:3">
      <c r="A39" s="4" t="s">
        <v>460</v>
      </c>
      <c r="B39" s="5" t="n">
        <v>77411</v>
      </c>
      <c r="C39" s="5" t="n">
        <v>75903</v>
      </c>
    </row>
    <row r="40" spans="1:3">
      <c r="A40" s="4" t="s">
        <v>461</v>
      </c>
      <c r="B40" s="5" t="n">
        <v>6193</v>
      </c>
      <c r="C40" s="5" t="n">
        <v>6073</v>
      </c>
    </row>
    <row r="41" spans="1:3">
      <c r="A41" s="4" t="s">
        <v>473</v>
      </c>
    </row>
    <row r="42" spans="1:3">
      <c r="A42" s="3" t="s">
        <v>458</v>
      </c>
    </row>
    <row r="43" spans="1:3">
      <c r="A43" s="4" t="s">
        <v>459</v>
      </c>
      <c r="B43" s="5" t="n">
        <v>173572</v>
      </c>
      <c r="C43" s="5" t="n">
        <v>161429</v>
      </c>
    </row>
    <row r="44" spans="1:3">
      <c r="A44" s="4" t="s">
        <v>460</v>
      </c>
      <c r="B44" s="5" t="n">
        <v>9881</v>
      </c>
      <c r="C44" s="5" t="n">
        <v>9331</v>
      </c>
    </row>
    <row r="45" spans="1:3">
      <c r="A45" s="4" t="s">
        <v>461</v>
      </c>
      <c r="B45" s="5" t="n">
        <v>791</v>
      </c>
      <c r="C45" s="5" t="n">
        <v>747</v>
      </c>
    </row>
    <row r="46" spans="1:3">
      <c r="A46" s="4" t="s">
        <v>474</v>
      </c>
    </row>
    <row r="47" spans="1:3">
      <c r="A47" s="3" t="s">
        <v>458</v>
      </c>
    </row>
    <row r="48" spans="1:3">
      <c r="A48" s="4" t="s">
        <v>459</v>
      </c>
      <c r="B48" s="5" t="n">
        <v>31135</v>
      </c>
      <c r="C48" s="5" t="n">
        <v>38163</v>
      </c>
    </row>
    <row r="49" spans="1:3">
      <c r="A49" s="4" t="s">
        <v>460</v>
      </c>
      <c r="B49" s="5" t="n">
        <v>9463</v>
      </c>
      <c r="C49" s="5" t="n">
        <v>12688</v>
      </c>
    </row>
    <row r="50" spans="1:3">
      <c r="A50" s="4" t="s">
        <v>461</v>
      </c>
      <c r="B50" s="5" t="n">
        <v>757</v>
      </c>
      <c r="C50" s="5" t="n">
        <v>1015</v>
      </c>
    </row>
    <row r="51" spans="1:3">
      <c r="A51" s="4" t="s">
        <v>475</v>
      </c>
    </row>
    <row r="52" spans="1:3">
      <c r="A52" s="3" t="s">
        <v>458</v>
      </c>
    </row>
    <row r="53" spans="1:3">
      <c r="A53" s="4" t="s">
        <v>459</v>
      </c>
      <c r="B53" s="5" t="n">
        <v>113882</v>
      </c>
      <c r="C53" s="5" t="n">
        <v>104630</v>
      </c>
    </row>
    <row r="54" spans="1:3">
      <c r="A54" s="4" t="s">
        <v>460</v>
      </c>
      <c r="B54" s="5" t="n">
        <v>57953</v>
      </c>
      <c r="C54" s="5" t="n">
        <v>53763</v>
      </c>
    </row>
    <row r="55" spans="1:3">
      <c r="A55" s="4" t="s">
        <v>461</v>
      </c>
      <c r="B55" s="5" t="n">
        <v>4636</v>
      </c>
      <c r="C55" s="5" t="n">
        <v>4301</v>
      </c>
    </row>
    <row r="56" spans="1:3">
      <c r="A56" s="4" t="s">
        <v>476</v>
      </c>
    </row>
    <row r="57" spans="1:3">
      <c r="A57" s="3" t="s">
        <v>458</v>
      </c>
    </row>
    <row r="58" spans="1:3">
      <c r="A58" s="4" t="s">
        <v>459</v>
      </c>
      <c r="B58" s="5" t="n">
        <v>114</v>
      </c>
      <c r="C58" s="5" t="n">
        <v>121</v>
      </c>
    </row>
    <row r="59" spans="1:3">
      <c r="A59" s="4" t="s">
        <v>460</v>
      </c>
      <c r="B59" s="5" t="n">
        <v>114</v>
      </c>
      <c r="C59" s="5" t="n">
        <v>121</v>
      </c>
    </row>
    <row r="60" spans="1:3">
      <c r="A60" s="4" t="s">
        <v>461</v>
      </c>
      <c r="B60" s="5" t="n">
        <v>9</v>
      </c>
      <c r="C60" s="5" t="n">
        <v>10</v>
      </c>
    </row>
    <row r="61" spans="1:3">
      <c r="A61" s="4" t="s">
        <v>477</v>
      </c>
    </row>
    <row r="62" spans="1:3">
      <c r="A62" s="3" t="s">
        <v>458</v>
      </c>
    </row>
    <row r="63" spans="1:3">
      <c r="A63" s="4" t="s">
        <v>459</v>
      </c>
      <c r="B63" s="5" t="n">
        <v>3715</v>
      </c>
      <c r="C63" s="5" t="n">
        <v>2478</v>
      </c>
    </row>
    <row r="64" spans="1:3">
      <c r="A64" s="4" t="s">
        <v>460</v>
      </c>
      <c r="B64" s="5" t="n">
        <v>2438</v>
      </c>
      <c r="C64" s="5" t="n">
        <v>1643</v>
      </c>
    </row>
    <row r="65" spans="1:3">
      <c r="A65" s="4" t="s">
        <v>461</v>
      </c>
      <c r="B65" s="5" t="n">
        <v>195</v>
      </c>
      <c r="C65" s="5" t="n">
        <v>131</v>
      </c>
    </row>
    <row r="66" spans="1:3">
      <c r="A66" s="4" t="s">
        <v>478</v>
      </c>
    </row>
    <row r="67" spans="1:3">
      <c r="A67" s="3" t="s">
        <v>458</v>
      </c>
    </row>
    <row r="68" spans="1:3">
      <c r="A68" s="4" t="s">
        <v>459</v>
      </c>
      <c r="B68" s="5" t="n">
        <v>4396</v>
      </c>
      <c r="C68" s="5" t="n">
        <v>4131</v>
      </c>
    </row>
    <row r="69" spans="1:3">
      <c r="A69" s="4" t="s">
        <v>460</v>
      </c>
      <c r="B69" s="5" t="n">
        <v>1622</v>
      </c>
      <c r="C69" s="5" t="n">
        <v>1574</v>
      </c>
    </row>
    <row r="70" spans="1:3">
      <c r="A70" s="4" t="s">
        <v>461</v>
      </c>
      <c r="B70" s="7" t="n">
        <v>130</v>
      </c>
      <c r="C70" s="7" t="n">
        <v>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27</v>
      </c>
      <c r="D2" s="2" t="s">
        <v>480</v>
      </c>
    </row>
    <row r="3" spans="1:4">
      <c r="A3" s="3" t="s">
        <v>481</v>
      </c>
    </row>
    <row r="4" spans="1:4">
      <c r="A4" s="4" t="s">
        <v>459</v>
      </c>
      <c r="B4" s="7" t="n">
        <v>320242</v>
      </c>
      <c r="C4" s="7" t="n">
        <v>305659</v>
      </c>
    </row>
    <row r="5" spans="1:4">
      <c r="A5" s="4" t="s">
        <v>482</v>
      </c>
      <c r="B5" s="4" t="s">
        <v>426</v>
      </c>
      <c r="C5" s="4" t="s">
        <v>426</v>
      </c>
    </row>
    <row r="6" spans="1:4">
      <c r="A6" s="4" t="s">
        <v>483</v>
      </c>
    </row>
    <row r="7" spans="1:4">
      <c r="A7" s="3" t="s">
        <v>481</v>
      </c>
    </row>
    <row r="8" spans="1:4">
      <c r="A8" s="4" t="s">
        <v>484</v>
      </c>
      <c r="B8" s="4" t="s">
        <v>424</v>
      </c>
    </row>
    <row r="9" spans="1:4">
      <c r="A9" s="4" t="s">
        <v>482</v>
      </c>
      <c r="B9" s="4" t="s">
        <v>485</v>
      </c>
      <c r="D9" s="4" t="s">
        <v>438</v>
      </c>
    </row>
    <row r="10" spans="1:4">
      <c r="A10" s="4" t="s">
        <v>486</v>
      </c>
      <c r="B10" s="4" t="s">
        <v>487</v>
      </c>
      <c r="C10" s="4" t="s">
        <v>488</v>
      </c>
    </row>
    <row r="11" spans="1:4">
      <c r="A11" s="4" t="s">
        <v>489</v>
      </c>
    </row>
    <row r="12" spans="1:4">
      <c r="A12" s="3" t="s">
        <v>481</v>
      </c>
    </row>
    <row r="13" spans="1:4">
      <c r="A13" s="4" t="s">
        <v>482</v>
      </c>
      <c r="B13" s="4" t="s">
        <v>490</v>
      </c>
      <c r="C13" s="4" t="s">
        <v>491</v>
      </c>
    </row>
    <row r="14" spans="1:4">
      <c r="A14" s="4" t="s">
        <v>492</v>
      </c>
    </row>
    <row r="15" spans="1:4">
      <c r="A15" s="3" t="s">
        <v>481</v>
      </c>
    </row>
    <row r="16" spans="1:4">
      <c r="A16" s="4" t="s">
        <v>493</v>
      </c>
      <c r="B16" s="4" t="s">
        <v>494</v>
      </c>
    </row>
    <row r="17" spans="1:4">
      <c r="A17" s="4" t="s">
        <v>495</v>
      </c>
    </row>
    <row r="18" spans="1:4">
      <c r="A18" s="3" t="s">
        <v>481</v>
      </c>
    </row>
    <row r="19" spans="1:4">
      <c r="A19" s="4" t="s">
        <v>496</v>
      </c>
      <c r="B19" s="4" t="s">
        <v>497</v>
      </c>
    </row>
    <row r="20" spans="1:4">
      <c r="A20" s="4" t="s">
        <v>498</v>
      </c>
    </row>
    <row r="21" spans="1:4">
      <c r="A21" s="3" t="s">
        <v>481</v>
      </c>
    </row>
    <row r="22" spans="1:4">
      <c r="A22" s="4" t="s">
        <v>496</v>
      </c>
      <c r="B22"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0</v>
      </c>
      <c r="B1" s="2" t="s">
        <v>2</v>
      </c>
      <c r="C1" s="2" t="s">
        <v>27</v>
      </c>
    </row>
    <row r="2" spans="1:3">
      <c r="A2" s="3" t="s">
        <v>146</v>
      </c>
    </row>
    <row r="3" spans="1:3">
      <c r="A3" s="4" t="s">
        <v>501</v>
      </c>
      <c r="B3" s="7" t="n">
        <v>271799</v>
      </c>
      <c r="C3" s="7" t="n">
        <v>249244</v>
      </c>
    </row>
    <row r="4" spans="1:3">
      <c r="A4" s="4" t="s">
        <v>502</v>
      </c>
      <c r="B4" s="5" t="n">
        <v>39500</v>
      </c>
      <c r="C4" s="5" t="n">
        <v>42168</v>
      </c>
    </row>
    <row r="5" spans="1:3">
      <c r="A5" s="4" t="s">
        <v>503</v>
      </c>
      <c r="B5" s="7" t="n">
        <v>311299</v>
      </c>
      <c r="C5" s="7" t="n">
        <v>291412</v>
      </c>
    </row>
    <row r="6" spans="1:3">
      <c r="A6" s="4" t="s">
        <v>504</v>
      </c>
      <c r="B6" s="4" t="s">
        <v>505</v>
      </c>
      <c r="C6" s="4" t="s">
        <v>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458</v>
      </c>
    </row>
    <row r="3" spans="1:3">
      <c r="A3" s="4" t="s">
        <v>508</v>
      </c>
      <c r="B3" s="7" t="n">
        <v>17270</v>
      </c>
      <c r="C3" s="7" t="n">
        <v>19285</v>
      </c>
    </row>
    <row r="4" spans="1:3">
      <c r="A4" s="4" t="s">
        <v>509</v>
      </c>
    </row>
    <row r="5" spans="1:3">
      <c r="A5" s="3" t="s">
        <v>458</v>
      </c>
    </row>
    <row r="6" spans="1:3">
      <c r="A6" s="4" t="s">
        <v>508</v>
      </c>
      <c r="B6" s="5" t="n">
        <v>10465</v>
      </c>
      <c r="C6" s="5" t="n">
        <v>10788</v>
      </c>
    </row>
    <row r="7" spans="1:3">
      <c r="A7" s="4" t="s">
        <v>510</v>
      </c>
    </row>
    <row r="8" spans="1:3">
      <c r="A8" s="3" t="s">
        <v>458</v>
      </c>
    </row>
    <row r="9" spans="1:3">
      <c r="A9" s="4" t="s">
        <v>508</v>
      </c>
      <c r="B9" s="5" t="n">
        <v>7064</v>
      </c>
      <c r="C9" s="5" t="n">
        <v>6898</v>
      </c>
    </row>
    <row r="10" spans="1:3">
      <c r="A10" s="4" t="s">
        <v>511</v>
      </c>
    </row>
    <row r="11" spans="1:3">
      <c r="A11" s="3" t="s">
        <v>458</v>
      </c>
    </row>
    <row r="12" spans="1:3">
      <c r="A12" s="4" t="s">
        <v>508</v>
      </c>
      <c r="B12" s="5" t="n">
        <v>142</v>
      </c>
      <c r="C12" s="5" t="n">
        <v>142</v>
      </c>
    </row>
    <row r="13" spans="1:3">
      <c r="A13" s="4" t="s">
        <v>512</v>
      </c>
    </row>
    <row r="14" spans="1:3">
      <c r="A14" s="3" t="s">
        <v>458</v>
      </c>
    </row>
    <row r="15" spans="1:3">
      <c r="A15" s="4" t="s">
        <v>508</v>
      </c>
      <c r="B15" s="5" t="n">
        <v>1118</v>
      </c>
      <c r="C15" s="5" t="n">
        <v>1573</v>
      </c>
    </row>
    <row r="16" spans="1:3">
      <c r="A16" s="4" t="s">
        <v>513</v>
      </c>
    </row>
    <row r="17" spans="1:3">
      <c r="A17" s="3" t="s">
        <v>458</v>
      </c>
    </row>
    <row r="18" spans="1:3">
      <c r="A18" s="4" t="s">
        <v>508</v>
      </c>
      <c r="B18" s="5" t="n">
        <v>175</v>
      </c>
      <c r="C18" s="5" t="n">
        <v>170</v>
      </c>
    </row>
    <row r="19" spans="1:3">
      <c r="A19" s="4" t="s">
        <v>514</v>
      </c>
    </row>
    <row r="20" spans="1:3">
      <c r="A20" s="3" t="s">
        <v>458</v>
      </c>
    </row>
    <row r="21" spans="1:3">
      <c r="A21" s="4" t="s">
        <v>508</v>
      </c>
      <c r="B21" s="7" t="n">
        <v>1966</v>
      </c>
      <c r="C21" s="7" t="n">
        <v>2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3" t="s">
        <v>250</v>
      </c>
    </row>
    <row r="3" spans="1:3">
      <c r="A3" s="4" t="s">
        <v>516</v>
      </c>
      <c r="B3" s="10" t="n">
        <v>338.6</v>
      </c>
      <c r="C3" s="10" t="n">
        <v>327.2</v>
      </c>
    </row>
    <row r="4" spans="1:3">
      <c r="A4" s="4" t="s">
        <v>517</v>
      </c>
      <c r="B4" s="4" t="s">
        <v>518</v>
      </c>
      <c r="C4" s="4" t="s">
        <v>518</v>
      </c>
    </row>
    <row r="5" spans="1:3">
      <c r="A5" s="4" t="s">
        <v>519</v>
      </c>
    </row>
    <row r="6" spans="1:3">
      <c r="A6" s="3" t="s">
        <v>250</v>
      </c>
    </row>
    <row r="7" spans="1:3">
      <c r="A7" s="4" t="s">
        <v>516</v>
      </c>
      <c r="B7" s="7" t="n">
        <v>168</v>
      </c>
      <c r="C7" s="10" t="n">
        <v>167.1</v>
      </c>
    </row>
    <row r="8" spans="1:3">
      <c r="A8" s="4" t="s">
        <v>517</v>
      </c>
      <c r="B8" s="4" t="s">
        <v>520</v>
      </c>
      <c r="C8" s="4" t="s">
        <v>521</v>
      </c>
    </row>
    <row r="9" spans="1:3">
      <c r="A9" s="4" t="s">
        <v>522</v>
      </c>
    </row>
    <row r="10" spans="1:3">
      <c r="A10" s="3" t="s">
        <v>250</v>
      </c>
    </row>
    <row r="11" spans="1:3">
      <c r="A11" s="4" t="s">
        <v>516</v>
      </c>
      <c r="B11" s="10" t="n">
        <v>19.8</v>
      </c>
      <c r="C11" s="10" t="n">
        <v>11.4</v>
      </c>
    </row>
    <row r="12" spans="1:3">
      <c r="A12" s="4" t="s">
        <v>517</v>
      </c>
      <c r="B12" s="4" t="s">
        <v>523</v>
      </c>
      <c r="C12" s="4" t="s">
        <v>524</v>
      </c>
    </row>
    <row r="13" spans="1:3">
      <c r="A13" s="4" t="s">
        <v>525</v>
      </c>
    </row>
    <row r="14" spans="1:3">
      <c r="A14" s="3" t="s">
        <v>250</v>
      </c>
    </row>
    <row r="15" spans="1:3">
      <c r="A15" s="4" t="s">
        <v>516</v>
      </c>
      <c r="B15" s="10" t="n">
        <v>0.1</v>
      </c>
      <c r="C15" s="7" t="n">
        <v>0</v>
      </c>
    </row>
    <row r="16" spans="1:3">
      <c r="A16" s="4" t="s">
        <v>517</v>
      </c>
      <c r="B16" s="4" t="s">
        <v>526</v>
      </c>
      <c r="C16" s="4" t="s">
        <v>526</v>
      </c>
    </row>
    <row r="17" spans="1:3">
      <c r="A17" s="4" t="s">
        <v>527</v>
      </c>
    </row>
    <row r="18" spans="1:3">
      <c r="A18" s="3" t="s">
        <v>250</v>
      </c>
    </row>
    <row r="19" spans="1:3">
      <c r="A19" s="4" t="s">
        <v>516</v>
      </c>
      <c r="B19" s="10" t="n">
        <v>0.2</v>
      </c>
      <c r="C19" s="10" t="n">
        <v>0.4</v>
      </c>
    </row>
    <row r="20" spans="1:3">
      <c r="A20" s="4" t="s">
        <v>517</v>
      </c>
      <c r="B20" s="4" t="s">
        <v>528</v>
      </c>
      <c r="C20" s="4" t="s">
        <v>528</v>
      </c>
    </row>
    <row r="21" spans="1:3">
      <c r="A21" s="4" t="s">
        <v>529</v>
      </c>
    </row>
    <row r="22" spans="1:3">
      <c r="A22" s="3" t="s">
        <v>250</v>
      </c>
    </row>
    <row r="23" spans="1:3">
      <c r="A23" s="4" t="s">
        <v>516</v>
      </c>
      <c r="B23" s="10" t="n">
        <v>31.5</v>
      </c>
      <c r="C23" s="10" t="n">
        <v>38.6</v>
      </c>
    </row>
    <row r="24" spans="1:3">
      <c r="A24" s="4" t="s">
        <v>517</v>
      </c>
      <c r="B24" s="4" t="s">
        <v>530</v>
      </c>
      <c r="C24" s="4" t="s">
        <v>531</v>
      </c>
    </row>
    <row r="25" spans="1:3">
      <c r="A25" s="4" t="s">
        <v>532</v>
      </c>
    </row>
    <row r="26" spans="1:3">
      <c r="A26" s="3" t="s">
        <v>250</v>
      </c>
    </row>
    <row r="27" spans="1:3">
      <c r="A27" s="4" t="s">
        <v>516</v>
      </c>
      <c r="B27" s="7" t="n">
        <v>119</v>
      </c>
      <c r="C27" s="10" t="n">
        <v>109.7</v>
      </c>
    </row>
    <row r="28" spans="1:3">
      <c r="A28" s="4" t="s">
        <v>517</v>
      </c>
      <c r="B28" s="4" t="s">
        <v>533</v>
      </c>
      <c r="C28" s="4" t="s">
        <v>534</v>
      </c>
    </row>
    <row r="29" spans="1:3">
      <c r="A29" s="4" t="s">
        <v>535</v>
      </c>
    </row>
    <row r="30" spans="1:3">
      <c r="A30" s="3" t="s">
        <v>250</v>
      </c>
    </row>
    <row r="31" spans="1:3">
      <c r="A31" s="4" t="s">
        <v>516</v>
      </c>
      <c r="B31" s="10" t="n">
        <v>267.5</v>
      </c>
      <c r="C31" s="7" t="n">
        <v>245</v>
      </c>
    </row>
    <row r="32" spans="1:3">
      <c r="A32" s="4" t="s">
        <v>517</v>
      </c>
      <c r="B32" s="4" t="s">
        <v>518</v>
      </c>
      <c r="C32" s="4" t="s">
        <v>518</v>
      </c>
    </row>
    <row r="33" spans="1:3">
      <c r="A33" s="4" t="s">
        <v>536</v>
      </c>
    </row>
    <row r="34" spans="1:3">
      <c r="A34" s="3" t="s">
        <v>250</v>
      </c>
    </row>
    <row r="35" spans="1:3">
      <c r="A35" s="4" t="s">
        <v>516</v>
      </c>
      <c r="B35" s="7" t="n">
        <v>110</v>
      </c>
      <c r="C35" s="10" t="n">
        <v>97.09999999999999</v>
      </c>
    </row>
    <row r="36" spans="1:3">
      <c r="A36" s="4" t="s">
        <v>517</v>
      </c>
      <c r="B36" s="4" t="s">
        <v>537</v>
      </c>
      <c r="C36" s="4" t="s">
        <v>538</v>
      </c>
    </row>
    <row r="37" spans="1:3">
      <c r="A37" s="4" t="s">
        <v>539</v>
      </c>
    </row>
    <row r="38" spans="1:3">
      <c r="A38" s="3" t="s">
        <v>250</v>
      </c>
    </row>
    <row r="39" spans="1:3">
      <c r="A39" s="4" t="s">
        <v>516</v>
      </c>
      <c r="B39" s="10" t="n">
        <v>19.8</v>
      </c>
      <c r="C39" s="10" t="n">
        <v>11.4</v>
      </c>
    </row>
    <row r="40" spans="1:3">
      <c r="A40" s="4" t="s">
        <v>517</v>
      </c>
      <c r="B40" s="4" t="s">
        <v>540</v>
      </c>
      <c r="C40" s="4" t="s">
        <v>541</v>
      </c>
    </row>
    <row r="41" spans="1:3">
      <c r="A41" s="4" t="s">
        <v>542</v>
      </c>
    </row>
    <row r="42" spans="1:3">
      <c r="A42" s="3" t="s">
        <v>250</v>
      </c>
    </row>
    <row r="43" spans="1:3">
      <c r="A43" s="4" t="s">
        <v>516</v>
      </c>
      <c r="B43" s="10" t="n">
        <v>0.1</v>
      </c>
      <c r="C43" s="7" t="n">
        <v>0</v>
      </c>
    </row>
    <row r="44" spans="1:3">
      <c r="A44" s="4" t="s">
        <v>517</v>
      </c>
      <c r="B44" s="4" t="s">
        <v>526</v>
      </c>
      <c r="C44" s="4" t="s">
        <v>526</v>
      </c>
    </row>
    <row r="45" spans="1:3">
      <c r="A45" s="4" t="s">
        <v>543</v>
      </c>
    </row>
    <row r="46" spans="1:3">
      <c r="A46" s="3" t="s">
        <v>250</v>
      </c>
    </row>
    <row r="47" spans="1:3">
      <c r="A47" s="4" t="s">
        <v>516</v>
      </c>
      <c r="B47" s="10" t="n">
        <v>0.2</v>
      </c>
      <c r="C47" s="10" t="n">
        <v>0.4</v>
      </c>
    </row>
    <row r="48" spans="1:3">
      <c r="A48" s="4" t="s">
        <v>517</v>
      </c>
      <c r="B48" s="4" t="s">
        <v>528</v>
      </c>
      <c r="C48" s="4" t="s">
        <v>544</v>
      </c>
    </row>
    <row r="49" spans="1:3">
      <c r="A49" s="4" t="s">
        <v>545</v>
      </c>
    </row>
    <row r="50" spans="1:3">
      <c r="A50" s="3" t="s">
        <v>250</v>
      </c>
    </row>
    <row r="51" spans="1:3">
      <c r="A51" s="4" t="s">
        <v>516</v>
      </c>
      <c r="B51" s="10" t="n">
        <v>25.8</v>
      </c>
      <c r="C51" s="10" t="n">
        <v>32.7</v>
      </c>
    </row>
    <row r="52" spans="1:3">
      <c r="A52" s="4" t="s">
        <v>517</v>
      </c>
      <c r="B52" s="4" t="s">
        <v>546</v>
      </c>
      <c r="C52" s="4" t="s">
        <v>547</v>
      </c>
    </row>
    <row r="53" spans="1:3">
      <c r="A53" s="4" t="s">
        <v>548</v>
      </c>
    </row>
    <row r="54" spans="1:3">
      <c r="A54" s="3" t="s">
        <v>250</v>
      </c>
    </row>
    <row r="55" spans="1:3">
      <c r="A55" s="4" t="s">
        <v>516</v>
      </c>
      <c r="B55" s="10" t="n">
        <v>111.6</v>
      </c>
      <c r="C55" s="10" t="n">
        <v>103.4</v>
      </c>
    </row>
    <row r="56" spans="1:3">
      <c r="A56" s="4" t="s">
        <v>517</v>
      </c>
      <c r="B56" s="4" t="s">
        <v>549</v>
      </c>
      <c r="C56" s="4" t="s">
        <v>550</v>
      </c>
    </row>
    <row r="57" spans="1:3">
      <c r="A57" s="4" t="s">
        <v>551</v>
      </c>
    </row>
    <row r="58" spans="1:3">
      <c r="A58" s="3" t="s">
        <v>250</v>
      </c>
    </row>
    <row r="59" spans="1:3">
      <c r="A59" s="4" t="s">
        <v>516</v>
      </c>
      <c r="B59" s="10" t="n">
        <v>71.09999999999999</v>
      </c>
      <c r="C59" s="10" t="n">
        <v>82.2</v>
      </c>
    </row>
    <row r="60" spans="1:3">
      <c r="A60" s="4" t="s">
        <v>517</v>
      </c>
      <c r="B60" s="4" t="s">
        <v>518</v>
      </c>
      <c r="C60" s="4" t="s">
        <v>518</v>
      </c>
    </row>
    <row r="61" spans="1:3">
      <c r="A61" s="4" t="s">
        <v>552</v>
      </c>
    </row>
    <row r="62" spans="1:3">
      <c r="A62" s="3" t="s">
        <v>250</v>
      </c>
    </row>
    <row r="63" spans="1:3">
      <c r="A63" s="4" t="s">
        <v>516</v>
      </c>
      <c r="B63" s="7" t="n">
        <v>58</v>
      </c>
      <c r="C63" s="7" t="n">
        <v>70</v>
      </c>
    </row>
    <row r="64" spans="1:3">
      <c r="A64" s="4" t="s">
        <v>517</v>
      </c>
      <c r="B64" s="4" t="s">
        <v>553</v>
      </c>
      <c r="C64" s="4" t="s">
        <v>554</v>
      </c>
    </row>
    <row r="65" spans="1:3">
      <c r="A65" s="4" t="s">
        <v>555</v>
      </c>
    </row>
    <row r="66" spans="1:3">
      <c r="A66" s="3" t="s">
        <v>250</v>
      </c>
    </row>
    <row r="67" spans="1:3">
      <c r="A67" s="4" t="s">
        <v>516</v>
      </c>
      <c r="B67" s="7" t="n">
        <v>0</v>
      </c>
    </row>
    <row r="68" spans="1:3">
      <c r="A68" s="4" t="s">
        <v>517</v>
      </c>
      <c r="B68" s="4" t="s">
        <v>526</v>
      </c>
    </row>
    <row r="69" spans="1:3">
      <c r="A69" s="4" t="s">
        <v>556</v>
      </c>
    </row>
    <row r="70" spans="1:3">
      <c r="A70" s="3" t="s">
        <v>250</v>
      </c>
    </row>
    <row r="71" spans="1:3">
      <c r="A71" s="4" t="s">
        <v>516</v>
      </c>
      <c r="B71" s="10" t="n">
        <v>5.7</v>
      </c>
      <c r="C71" s="10" t="n">
        <v>5.9</v>
      </c>
    </row>
    <row r="72" spans="1:3">
      <c r="A72" s="4" t="s">
        <v>517</v>
      </c>
      <c r="B72" s="4" t="s">
        <v>436</v>
      </c>
      <c r="C72" s="4" t="s">
        <v>557</v>
      </c>
    </row>
    <row r="73" spans="1:3">
      <c r="A73" s="4" t="s">
        <v>558</v>
      </c>
    </row>
    <row r="74" spans="1:3">
      <c r="A74" s="3" t="s">
        <v>250</v>
      </c>
    </row>
    <row r="75" spans="1:3">
      <c r="A75" s="4" t="s">
        <v>516</v>
      </c>
      <c r="B75" s="10" t="n">
        <v>7.4</v>
      </c>
      <c r="C75" s="10" t="n">
        <v>6.3</v>
      </c>
    </row>
    <row r="76" spans="1:3">
      <c r="A76" s="4" t="s">
        <v>517</v>
      </c>
      <c r="B76" s="4" t="s">
        <v>559</v>
      </c>
      <c r="C76" s="4" t="s">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458</v>
      </c>
    </row>
    <row r="3" spans="1:3">
      <c r="A3" s="4" t="s">
        <v>516</v>
      </c>
      <c r="B3" s="10" t="n">
        <v>338.6</v>
      </c>
      <c r="C3" s="10" t="n">
        <v>327.2</v>
      </c>
    </row>
    <row r="4" spans="1:3">
      <c r="A4" s="4" t="s">
        <v>519</v>
      </c>
    </row>
    <row r="5" spans="1:3">
      <c r="A5" s="3" t="s">
        <v>458</v>
      </c>
    </row>
    <row r="6" spans="1:3">
      <c r="A6" s="4" t="s">
        <v>516</v>
      </c>
      <c r="B6" s="5" t="n">
        <v>168</v>
      </c>
      <c r="C6" s="11" t="n">
        <v>167.1</v>
      </c>
    </row>
    <row r="7" spans="1:3">
      <c r="A7" s="4" t="s">
        <v>522</v>
      </c>
    </row>
    <row r="8" spans="1:3">
      <c r="A8" s="3" t="s">
        <v>458</v>
      </c>
    </row>
    <row r="9" spans="1:3">
      <c r="A9" s="4" t="s">
        <v>516</v>
      </c>
      <c r="B9" s="11" t="n">
        <v>19.8</v>
      </c>
      <c r="C9" s="11" t="n">
        <v>11.4</v>
      </c>
    </row>
    <row r="10" spans="1:3">
      <c r="A10" s="4" t="s">
        <v>525</v>
      </c>
    </row>
    <row r="11" spans="1:3">
      <c r="A11" s="3" t="s">
        <v>458</v>
      </c>
    </row>
    <row r="12" spans="1:3">
      <c r="A12" s="4" t="s">
        <v>516</v>
      </c>
      <c r="B12" s="11" t="n">
        <v>0.1</v>
      </c>
      <c r="C12" s="5" t="n">
        <v>0</v>
      </c>
    </row>
    <row r="13" spans="1:3">
      <c r="A13" s="4" t="s">
        <v>527</v>
      </c>
    </row>
    <row r="14" spans="1:3">
      <c r="A14" s="3" t="s">
        <v>458</v>
      </c>
    </row>
    <row r="15" spans="1:3">
      <c r="A15" s="4" t="s">
        <v>516</v>
      </c>
      <c r="B15" s="11" t="n">
        <v>0.2</v>
      </c>
      <c r="C15" s="11" t="n">
        <v>0.4</v>
      </c>
    </row>
    <row r="16" spans="1:3">
      <c r="A16" s="4" t="s">
        <v>529</v>
      </c>
    </row>
    <row r="17" spans="1:3">
      <c r="A17" s="3" t="s">
        <v>458</v>
      </c>
    </row>
    <row r="18" spans="1:3">
      <c r="A18" s="4" t="s">
        <v>516</v>
      </c>
      <c r="B18" s="11" t="n">
        <v>31.5</v>
      </c>
      <c r="C18" s="11" t="n">
        <v>38.6</v>
      </c>
    </row>
    <row r="19" spans="1:3">
      <c r="A19" s="4" t="s">
        <v>532</v>
      </c>
    </row>
    <row r="20" spans="1:3">
      <c r="A20" s="3" t="s">
        <v>458</v>
      </c>
    </row>
    <row r="21" spans="1:3">
      <c r="A21" s="4" t="s">
        <v>516</v>
      </c>
      <c r="B21" s="5" t="n">
        <v>119</v>
      </c>
      <c r="C21" s="11" t="n">
        <v>109.7</v>
      </c>
    </row>
    <row r="22" spans="1:3">
      <c r="A22" s="4" t="s">
        <v>562</v>
      </c>
    </row>
    <row r="23" spans="1:3">
      <c r="A23" s="3" t="s">
        <v>458</v>
      </c>
    </row>
    <row r="24" spans="1:3">
      <c r="A24" s="4" t="s">
        <v>516</v>
      </c>
      <c r="B24" s="11" t="n">
        <v>4.6</v>
      </c>
      <c r="C24" s="11" t="n">
        <v>4.9</v>
      </c>
    </row>
    <row r="25" spans="1:3">
      <c r="A25" s="4" t="s">
        <v>563</v>
      </c>
    </row>
    <row r="26" spans="1:3">
      <c r="A26" s="3" t="s">
        <v>458</v>
      </c>
    </row>
    <row r="27" spans="1:3">
      <c r="A27" s="4" t="s">
        <v>516</v>
      </c>
      <c r="B27" s="11" t="n">
        <v>4.6</v>
      </c>
      <c r="C27" s="11" t="n">
        <v>4.9</v>
      </c>
    </row>
    <row r="28" spans="1:3">
      <c r="A28" s="4" t="s">
        <v>564</v>
      </c>
    </row>
    <row r="29" spans="1:3">
      <c r="A29" s="3" t="s">
        <v>458</v>
      </c>
    </row>
    <row r="30" spans="1:3">
      <c r="A30" s="4" t="s">
        <v>516</v>
      </c>
      <c r="B30" s="11" t="n">
        <v>6.4</v>
      </c>
      <c r="C30" s="11" t="n">
        <v>7.3</v>
      </c>
    </row>
    <row r="31" spans="1:3">
      <c r="A31" s="4" t="s">
        <v>565</v>
      </c>
    </row>
    <row r="32" spans="1:3">
      <c r="A32" s="3" t="s">
        <v>458</v>
      </c>
    </row>
    <row r="33" spans="1:3">
      <c r="A33" s="4" t="s">
        <v>516</v>
      </c>
      <c r="B33" s="11" t="n">
        <v>0.7</v>
      </c>
      <c r="C33" s="11" t="n">
        <v>0.7</v>
      </c>
    </row>
    <row r="34" spans="1:3">
      <c r="A34" s="4" t="s">
        <v>566</v>
      </c>
    </row>
    <row r="35" spans="1:3">
      <c r="A35" s="3" t="s">
        <v>458</v>
      </c>
    </row>
    <row r="36" spans="1:3">
      <c r="A36" s="4" t="s">
        <v>516</v>
      </c>
      <c r="B36" s="11" t="n">
        <v>2.5</v>
      </c>
      <c r="C36" s="5" t="n">
        <v>3</v>
      </c>
    </row>
    <row r="37" spans="1:3">
      <c r="A37" s="4" t="s">
        <v>567</v>
      </c>
    </row>
    <row r="38" spans="1:3">
      <c r="A38" s="3" t="s">
        <v>458</v>
      </c>
    </row>
    <row r="39" spans="1:3">
      <c r="A39" s="4" t="s">
        <v>516</v>
      </c>
      <c r="B39" s="11" t="n">
        <v>3.2</v>
      </c>
      <c r="C39" s="11" t="n">
        <v>3.6</v>
      </c>
    </row>
    <row r="40" spans="1:3">
      <c r="A40" s="4" t="s">
        <v>568</v>
      </c>
    </row>
    <row r="41" spans="1:3">
      <c r="A41" s="3" t="s">
        <v>458</v>
      </c>
    </row>
    <row r="42" spans="1:3">
      <c r="A42" s="4" t="s">
        <v>516</v>
      </c>
      <c r="B42" s="11" t="n">
        <v>5.6</v>
      </c>
      <c r="C42" s="11" t="n">
        <v>6.2</v>
      </c>
    </row>
    <row r="43" spans="1:3">
      <c r="A43" s="4" t="s">
        <v>569</v>
      </c>
    </row>
    <row r="44" spans="1:3">
      <c r="A44" s="3" t="s">
        <v>458</v>
      </c>
    </row>
    <row r="45" spans="1:3">
      <c r="A45" s="4" t="s">
        <v>516</v>
      </c>
      <c r="B45" s="11" t="n">
        <v>2.6</v>
      </c>
      <c r="C45" s="5" t="n">
        <v>4</v>
      </c>
    </row>
    <row r="46" spans="1:3">
      <c r="A46" s="4" t="s">
        <v>570</v>
      </c>
    </row>
    <row r="47" spans="1:3">
      <c r="A47" s="3" t="s">
        <v>458</v>
      </c>
    </row>
    <row r="48" spans="1:3">
      <c r="A48" s="4" t="s">
        <v>516</v>
      </c>
      <c r="B48" s="11" t="n">
        <v>0.4</v>
      </c>
      <c r="C48" s="11" t="n">
        <v>0.5</v>
      </c>
    </row>
    <row r="49" spans="1:3">
      <c r="A49" s="4" t="s">
        <v>571</v>
      </c>
    </row>
    <row r="50" spans="1:3">
      <c r="A50" s="3" t="s">
        <v>458</v>
      </c>
    </row>
    <row r="51" spans="1:3">
      <c r="A51" s="4" t="s">
        <v>516</v>
      </c>
      <c r="B51" s="11" t="n">
        <v>2.6</v>
      </c>
      <c r="C51" s="11" t="n">
        <v>1.7</v>
      </c>
    </row>
    <row r="52" spans="1:3">
      <c r="A52" s="4" t="s">
        <v>572</v>
      </c>
    </row>
    <row r="53" spans="1:3">
      <c r="A53" s="3" t="s">
        <v>458</v>
      </c>
    </row>
    <row r="54" spans="1:3">
      <c r="A54" s="4" t="s">
        <v>516</v>
      </c>
      <c r="B54" s="11" t="n">
        <v>12.9</v>
      </c>
      <c r="C54" s="11" t="n">
        <v>14.9</v>
      </c>
    </row>
    <row r="55" spans="1:3">
      <c r="A55" s="4" t="s">
        <v>573</v>
      </c>
    </row>
    <row r="56" spans="1:3">
      <c r="A56" s="3" t="s">
        <v>458</v>
      </c>
    </row>
    <row r="57" spans="1:3">
      <c r="A57" s="4" t="s">
        <v>516</v>
      </c>
      <c r="B57" s="11" t="n">
        <v>2.3</v>
      </c>
      <c r="C57" s="11" t="n">
        <v>2.4</v>
      </c>
    </row>
    <row r="58" spans="1:3">
      <c r="A58" s="4" t="s">
        <v>574</v>
      </c>
    </row>
    <row r="59" spans="1:3">
      <c r="A59" s="3" t="s">
        <v>458</v>
      </c>
    </row>
    <row r="60" spans="1:3">
      <c r="A60" s="4" t="s">
        <v>516</v>
      </c>
      <c r="B60" s="11" t="n">
        <v>6.4</v>
      </c>
      <c r="C60" s="11" t="n">
        <v>9.6</v>
      </c>
    </row>
    <row r="61" spans="1:3">
      <c r="A61" s="4" t="s">
        <v>575</v>
      </c>
    </row>
    <row r="62" spans="1:3">
      <c r="A62" s="3" t="s">
        <v>458</v>
      </c>
    </row>
    <row r="63" spans="1:3">
      <c r="A63" s="4" t="s">
        <v>516</v>
      </c>
      <c r="B63" s="11" t="n">
        <v>4.2</v>
      </c>
      <c r="C63" s="11" t="n">
        <v>2.9</v>
      </c>
    </row>
    <row r="64" spans="1:3">
      <c r="A64" s="4" t="s">
        <v>576</v>
      </c>
    </row>
    <row r="65" spans="1:3">
      <c r="A65" s="3" t="s">
        <v>458</v>
      </c>
    </row>
    <row r="66" spans="1:3">
      <c r="A66" s="4" t="s">
        <v>516</v>
      </c>
      <c r="B66" s="11" t="n">
        <v>1.2</v>
      </c>
      <c r="C66" s="11" t="n">
        <v>1.2</v>
      </c>
    </row>
    <row r="67" spans="1:3">
      <c r="A67" s="4" t="s">
        <v>577</v>
      </c>
    </row>
    <row r="68" spans="1:3">
      <c r="A68" s="3" t="s">
        <v>458</v>
      </c>
    </row>
    <row r="69" spans="1:3">
      <c r="A69" s="4" t="s">
        <v>516</v>
      </c>
      <c r="B69" s="11" t="n">
        <v>1.2</v>
      </c>
      <c r="C69" s="11" t="n">
        <v>1.2</v>
      </c>
    </row>
    <row r="70" spans="1:3">
      <c r="A70" s="4" t="s">
        <v>578</v>
      </c>
    </row>
    <row r="71" spans="1:3">
      <c r="A71" s="3" t="s">
        <v>458</v>
      </c>
    </row>
    <row r="72" spans="1:3">
      <c r="A72" s="4" t="s">
        <v>516</v>
      </c>
      <c r="B72" s="11" t="n">
        <v>4.6</v>
      </c>
      <c r="C72" s="11" t="n">
        <v>5.3</v>
      </c>
    </row>
    <row r="73" spans="1:3">
      <c r="A73" s="4" t="s">
        <v>579</v>
      </c>
    </row>
    <row r="74" spans="1:3">
      <c r="A74" s="3" t="s">
        <v>458</v>
      </c>
    </row>
    <row r="75" spans="1:3">
      <c r="A75" s="4" t="s">
        <v>516</v>
      </c>
      <c r="B75" s="11" t="n">
        <v>0.9</v>
      </c>
      <c r="C75" s="11" t="n">
        <v>0.9</v>
      </c>
    </row>
    <row r="76" spans="1:3">
      <c r="A76" s="4" t="s">
        <v>580</v>
      </c>
    </row>
    <row r="77" spans="1:3">
      <c r="A77" s="3" t="s">
        <v>458</v>
      </c>
    </row>
    <row r="78" spans="1:3">
      <c r="A78" s="4" t="s">
        <v>516</v>
      </c>
      <c r="B78" s="11" t="n">
        <v>0.4</v>
      </c>
      <c r="C78" s="11" t="n">
        <v>1.1</v>
      </c>
    </row>
    <row r="79" spans="1:3">
      <c r="A79" s="4" t="s">
        <v>581</v>
      </c>
    </row>
    <row r="80" spans="1:3">
      <c r="A80" s="3" t="s">
        <v>458</v>
      </c>
    </row>
    <row r="81" spans="1:3">
      <c r="A81" s="4" t="s">
        <v>516</v>
      </c>
      <c r="B81" s="11" t="n">
        <v>3.3</v>
      </c>
      <c r="C81" s="11" t="n">
        <v>3.3</v>
      </c>
    </row>
    <row r="82" spans="1:3">
      <c r="A82" s="4" t="s">
        <v>483</v>
      </c>
    </row>
    <row r="83" spans="1:3">
      <c r="A83" s="3" t="s">
        <v>458</v>
      </c>
    </row>
    <row r="84" spans="1:3">
      <c r="A84" s="4" t="s">
        <v>516</v>
      </c>
      <c r="B84" s="11" t="n">
        <v>252.3</v>
      </c>
      <c r="C84" s="11" t="n">
        <v>235.4</v>
      </c>
    </row>
    <row r="85" spans="1:3">
      <c r="A85" s="4" t="s">
        <v>582</v>
      </c>
    </row>
    <row r="86" spans="1:3">
      <c r="A86" s="3" t="s">
        <v>458</v>
      </c>
    </row>
    <row r="87" spans="1:3">
      <c r="A87" s="4" t="s">
        <v>516</v>
      </c>
      <c r="B87" s="11" t="n">
        <v>146.3</v>
      </c>
      <c r="C87" s="11" t="n">
        <v>145.1</v>
      </c>
    </row>
    <row r="88" spans="1:3">
      <c r="A88" s="4" t="s">
        <v>583</v>
      </c>
    </row>
    <row r="89" spans="1:3">
      <c r="A89" s="3" t="s">
        <v>458</v>
      </c>
    </row>
    <row r="90" spans="1:3">
      <c r="A90" s="4" t="s">
        <v>516</v>
      </c>
      <c r="B90" s="11" t="n">
        <v>19.5</v>
      </c>
      <c r="C90" s="11" t="n">
        <v>11.2</v>
      </c>
    </row>
    <row r="91" spans="1:3">
      <c r="A91" s="4" t="s">
        <v>584</v>
      </c>
    </row>
    <row r="92" spans="1:3">
      <c r="A92" s="3" t="s">
        <v>458</v>
      </c>
    </row>
    <row r="93" spans="1:3">
      <c r="A93" s="4" t="s">
        <v>516</v>
      </c>
      <c r="B93" s="11" t="n">
        <v>6.8</v>
      </c>
      <c r="C93" s="11" t="n">
        <v>6.9</v>
      </c>
    </row>
    <row r="94" spans="1:3">
      <c r="A94" s="4" t="s">
        <v>585</v>
      </c>
    </row>
    <row r="95" spans="1:3">
      <c r="A95" s="3" t="s">
        <v>458</v>
      </c>
    </row>
    <row r="96" spans="1:3">
      <c r="A96" s="4" t="s">
        <v>516</v>
      </c>
      <c r="B96" s="11" t="n">
        <v>79.7</v>
      </c>
      <c r="C96" s="11" t="n">
        <v>72.2</v>
      </c>
    </row>
    <row r="97" spans="1:3">
      <c r="A97" s="4" t="s">
        <v>586</v>
      </c>
    </row>
    <row r="98" spans="1:3">
      <c r="A98" s="3" t="s">
        <v>458</v>
      </c>
    </row>
    <row r="99" spans="1:3">
      <c r="A99" s="4" t="s">
        <v>516</v>
      </c>
      <c r="B99" s="11" t="n">
        <v>47.4</v>
      </c>
      <c r="C99" s="11" t="n">
        <v>48.5</v>
      </c>
    </row>
    <row r="100" spans="1:3">
      <c r="A100" s="4" t="s">
        <v>587</v>
      </c>
    </row>
    <row r="101" spans="1:3">
      <c r="A101" s="3" t="s">
        <v>458</v>
      </c>
    </row>
    <row r="102" spans="1:3">
      <c r="A102" s="4" t="s">
        <v>516</v>
      </c>
      <c r="B102" s="5" t="n">
        <v>12</v>
      </c>
      <c r="C102" s="11" t="n">
        <v>10.9</v>
      </c>
    </row>
    <row r="103" spans="1:3">
      <c r="A103" s="4" t="s">
        <v>588</v>
      </c>
    </row>
    <row r="104" spans="1:3">
      <c r="A104" s="3" t="s">
        <v>458</v>
      </c>
    </row>
    <row r="105" spans="1:3">
      <c r="A105" s="4" t="s">
        <v>516</v>
      </c>
      <c r="B105" s="11" t="n">
        <v>0.3</v>
      </c>
      <c r="C105" s="11" t="n">
        <v>0.2</v>
      </c>
    </row>
    <row r="106" spans="1:3">
      <c r="A106" s="4" t="s">
        <v>589</v>
      </c>
    </row>
    <row r="107" spans="1:3">
      <c r="A107" s="3" t="s">
        <v>458</v>
      </c>
    </row>
    <row r="108" spans="1:3">
      <c r="A108" s="4" t="s">
        <v>516</v>
      </c>
      <c r="B108" s="11" t="n">
        <v>0.1</v>
      </c>
      <c r="C108" s="5" t="n">
        <v>0</v>
      </c>
    </row>
    <row r="109" spans="1:3">
      <c r="A109" s="4" t="s">
        <v>590</v>
      </c>
    </row>
    <row r="110" spans="1:3">
      <c r="A110" s="3" t="s">
        <v>458</v>
      </c>
    </row>
    <row r="111" spans="1:3">
      <c r="A111" s="4" t="s">
        <v>516</v>
      </c>
      <c r="B111" s="11" t="n">
        <v>0.2</v>
      </c>
      <c r="C111" s="11" t="n">
        <v>0.4</v>
      </c>
    </row>
    <row r="112" spans="1:3">
      <c r="A112" s="4" t="s">
        <v>591</v>
      </c>
    </row>
    <row r="113" spans="1:3">
      <c r="A113" s="3" t="s">
        <v>458</v>
      </c>
    </row>
    <row r="114" spans="1:3">
      <c r="A114" s="4" t="s">
        <v>516</v>
      </c>
      <c r="B114" s="11" t="n">
        <v>13.5</v>
      </c>
      <c r="C114" s="5" t="n">
        <v>16</v>
      </c>
    </row>
    <row r="115" spans="1:3">
      <c r="A115" s="4" t="s">
        <v>592</v>
      </c>
    </row>
    <row r="116" spans="1:3">
      <c r="A116" s="3" t="s">
        <v>458</v>
      </c>
    </row>
    <row r="117" spans="1:3">
      <c r="A117" s="4" t="s">
        <v>516</v>
      </c>
      <c r="B117" s="11" t="n">
        <v>21.3</v>
      </c>
      <c r="C117" s="5" t="n">
        <v>21</v>
      </c>
    </row>
    <row r="118" spans="1:3">
      <c r="A118" s="4" t="s">
        <v>593</v>
      </c>
    </row>
    <row r="119" spans="1:3">
      <c r="A119" s="3" t="s">
        <v>458</v>
      </c>
    </row>
    <row r="120" spans="1:3">
      <c r="A120" s="4" t="s">
        <v>516</v>
      </c>
      <c r="B120" s="11" t="n">
        <v>3.6</v>
      </c>
      <c r="C120" s="11" t="n">
        <v>3.5</v>
      </c>
    </row>
    <row r="121" spans="1:3">
      <c r="A121" s="4" t="s">
        <v>594</v>
      </c>
    </row>
    <row r="122" spans="1:3">
      <c r="A122" s="3" t="s">
        <v>458</v>
      </c>
    </row>
    <row r="123" spans="1:3">
      <c r="A123" s="4" t="s">
        <v>516</v>
      </c>
      <c r="B123" s="11" t="n">
        <v>3.2</v>
      </c>
      <c r="C123" s="11" t="n">
        <v>3.1</v>
      </c>
    </row>
    <row r="124" spans="1:3">
      <c r="A124" s="4" t="s">
        <v>595</v>
      </c>
    </row>
    <row r="125" spans="1:3">
      <c r="A125" s="3" t="s">
        <v>458</v>
      </c>
    </row>
    <row r="126" spans="1:3">
      <c r="A126" s="4" t="s">
        <v>516</v>
      </c>
      <c r="B126" s="11" t="n">
        <v>0.3</v>
      </c>
      <c r="C126" s="11" t="n">
        <v>0.3</v>
      </c>
    </row>
    <row r="127" spans="1:3">
      <c r="A127" s="4" t="s">
        <v>596</v>
      </c>
    </row>
    <row r="128" spans="1:3">
      <c r="A128" s="3" t="s">
        <v>458</v>
      </c>
    </row>
    <row r="129" spans="1:3">
      <c r="A129" s="4" t="s">
        <v>516</v>
      </c>
      <c r="B129" s="10" t="n">
        <v>0.1</v>
      </c>
      <c r="C129" s="10"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9"/>
    <col customWidth="1" max="6" min="6" width="16"/>
    <col customWidth="1" max="7" min="7" width="22"/>
    <col customWidth="1" max="8" min="8" width="19"/>
    <col customWidth="1" max="9" min="9" width="11"/>
    <col customWidth="1" max="10" min="10" width="4"/>
  </cols>
  <sheetData>
    <row r="1" spans="1:10">
      <c r="A1" s="1" t="s">
        <v>96</v>
      </c>
      <c r="C1" s="2" t="s">
        <v>89</v>
      </c>
      <c r="D1" s="2" t="s">
        <v>97</v>
      </c>
      <c r="E1" s="2" t="s">
        <v>98</v>
      </c>
      <c r="F1" s="2" t="s">
        <v>53</v>
      </c>
      <c r="G1" s="2" t="s">
        <v>99</v>
      </c>
      <c r="H1" s="2" t="s">
        <v>100</v>
      </c>
      <c r="I1" s="2" t="s">
        <v>101</v>
      </c>
    </row>
    <row r="2" spans="1:10">
      <c r="A2" s="4" t="s">
        <v>102</v>
      </c>
      <c r="C2" s="7" t="n">
        <v>3990</v>
      </c>
      <c r="D2" s="7" t="n">
        <v>96</v>
      </c>
      <c r="E2" s="7" t="n">
        <v>35</v>
      </c>
      <c r="G2" s="7" t="n">
        <v>-1</v>
      </c>
      <c r="H2" s="7" t="n">
        <v>13016</v>
      </c>
      <c r="I2" s="7" t="n">
        <v>17136</v>
      </c>
    </row>
    <row r="3" spans="1:10">
      <c r="A3" s="4" t="s">
        <v>103</v>
      </c>
      <c r="H3" s="5" t="n">
        <v>371</v>
      </c>
      <c r="I3" s="5" t="n">
        <v>371</v>
      </c>
      <c r="J3" s="4" t="s">
        <v>45</v>
      </c>
    </row>
    <row r="4" spans="1:10">
      <c r="A4" s="4" t="s">
        <v>104</v>
      </c>
      <c r="D4" s="5" t="n">
        <v>-44</v>
      </c>
      <c r="E4" s="5" t="n">
        <v>-22</v>
      </c>
      <c r="G4" s="5" t="n">
        <v>-10</v>
      </c>
      <c r="I4" s="5" t="n">
        <v>-76</v>
      </c>
    </row>
    <row r="5" spans="1:10">
      <c r="A5" s="4" t="s">
        <v>58</v>
      </c>
      <c r="D5" s="5" t="n">
        <v>-44</v>
      </c>
      <c r="E5" s="5" t="n">
        <v>-22</v>
      </c>
      <c r="G5" s="5" t="n">
        <v>-10</v>
      </c>
      <c r="H5" s="5" t="n">
        <v>371</v>
      </c>
      <c r="I5" s="5" t="n">
        <v>295</v>
      </c>
      <c r="J5" s="4" t="s">
        <v>45</v>
      </c>
    </row>
    <row r="6" spans="1:10">
      <c r="A6" s="4" t="s">
        <v>105</v>
      </c>
      <c r="H6" s="5" t="n">
        <v>-234</v>
      </c>
      <c r="I6" s="5" t="n">
        <v>-234</v>
      </c>
    </row>
    <row r="7" spans="1:10">
      <c r="A7" s="4" t="s">
        <v>106</v>
      </c>
      <c r="B7" s="4" t="s">
        <v>48</v>
      </c>
      <c r="C7" s="5" t="n">
        <v>3990</v>
      </c>
      <c r="D7" s="5" t="n">
        <v>52</v>
      </c>
      <c r="E7" s="5" t="n">
        <v>13</v>
      </c>
      <c r="G7" s="5" t="n">
        <v>-11</v>
      </c>
      <c r="H7" s="5" t="n">
        <v>13153</v>
      </c>
      <c r="I7" s="5" t="n">
        <v>17197</v>
      </c>
    </row>
    <row r="8" spans="1:10">
      <c r="A8" s="4" t="s">
        <v>102</v>
      </c>
      <c r="C8" s="5" t="n">
        <v>3990</v>
      </c>
      <c r="D8" s="5" t="n">
        <v>96</v>
      </c>
      <c r="E8" s="5" t="n">
        <v>35</v>
      </c>
      <c r="G8" s="5" t="n">
        <v>-1</v>
      </c>
      <c r="H8" s="5" t="n">
        <v>13016</v>
      </c>
      <c r="I8" s="5" t="n">
        <v>17136</v>
      </c>
    </row>
    <row r="9" spans="1:10">
      <c r="A9" s="4" t="s">
        <v>103</v>
      </c>
      <c r="H9" s="5" t="n">
        <v>772</v>
      </c>
      <c r="I9" s="5" t="n">
        <v>772</v>
      </c>
      <c r="J9" s="4" t="s">
        <v>45</v>
      </c>
    </row>
    <row r="10" spans="1:10">
      <c r="A10" s="4" t="s">
        <v>104</v>
      </c>
      <c r="D10" s="5" t="n">
        <v>-71</v>
      </c>
      <c r="E10" s="5" t="n">
        <v>-26</v>
      </c>
      <c r="G10" s="5" t="n">
        <v>-3</v>
      </c>
      <c r="I10" s="5" t="n">
        <v>-100</v>
      </c>
    </row>
    <row r="11" spans="1:10">
      <c r="A11" s="4" t="s">
        <v>58</v>
      </c>
      <c r="D11" s="5" t="n">
        <v>-71</v>
      </c>
      <c r="E11" s="5" t="n">
        <v>-26</v>
      </c>
      <c r="G11" s="5" t="n">
        <v>-3</v>
      </c>
      <c r="H11" s="5" t="n">
        <v>772</v>
      </c>
      <c r="I11" s="5" t="n">
        <v>672</v>
      </c>
      <c r="J11" s="4" t="s">
        <v>45</v>
      </c>
    </row>
    <row r="12" spans="1:10">
      <c r="A12" s="4" t="s">
        <v>105</v>
      </c>
      <c r="H12" s="5" t="n">
        <v>-234</v>
      </c>
      <c r="I12" s="5" t="n">
        <v>-234</v>
      </c>
    </row>
    <row r="13" spans="1:10">
      <c r="A13" s="4" t="s">
        <v>107</v>
      </c>
      <c r="B13" s="4" t="s">
        <v>48</v>
      </c>
      <c r="C13" s="5" t="n">
        <v>3990</v>
      </c>
      <c r="D13" s="5" t="n">
        <v>25</v>
      </c>
      <c r="E13" s="5" t="n">
        <v>9</v>
      </c>
      <c r="G13" s="5" t="n">
        <v>-4</v>
      </c>
      <c r="H13" s="5" t="n">
        <v>13554</v>
      </c>
      <c r="I13" s="5" t="n">
        <v>17574</v>
      </c>
    </row>
    <row r="14" spans="1:10">
      <c r="A14" s="4" t="s">
        <v>108</v>
      </c>
      <c r="B14" s="4" t="s">
        <v>60</v>
      </c>
      <c r="E14" s="5" t="n">
        <v>-9</v>
      </c>
      <c r="F14" s="7" t="n">
        <v>-409</v>
      </c>
      <c r="H14" s="5" t="n">
        <v>432</v>
      </c>
      <c r="I14" s="5" t="n">
        <v>14</v>
      </c>
    </row>
    <row r="15" spans="1:10">
      <c r="A15" s="4" t="s">
        <v>109</v>
      </c>
      <c r="C15" s="5" t="n">
        <v>3990</v>
      </c>
      <c r="D15" s="5" t="n">
        <v>25</v>
      </c>
      <c r="F15" s="5" t="n">
        <v>-409</v>
      </c>
      <c r="G15" s="5" t="n">
        <v>-4</v>
      </c>
      <c r="H15" s="5" t="n">
        <v>13986</v>
      </c>
      <c r="I15" s="5" t="n">
        <v>17588</v>
      </c>
    </row>
    <row r="16" spans="1:10">
      <c r="A16" s="4" t="s">
        <v>110</v>
      </c>
      <c r="B16" s="4" t="s">
        <v>48</v>
      </c>
      <c r="C16" s="5" t="n">
        <v>3990</v>
      </c>
      <c r="D16" s="5" t="n">
        <v>25</v>
      </c>
      <c r="E16" s="7" t="n">
        <v>9</v>
      </c>
      <c r="G16" s="5" t="n">
        <v>-4</v>
      </c>
      <c r="H16" s="5" t="n">
        <v>13554</v>
      </c>
      <c r="I16" s="5" t="n">
        <v>17574</v>
      </c>
    </row>
    <row r="17" spans="1:10">
      <c r="A17" s="4" t="s">
        <v>103</v>
      </c>
      <c r="B17" s="4" t="s">
        <v>45</v>
      </c>
      <c r="I17" s="5" t="n">
        <v>312</v>
      </c>
    </row>
    <row r="18" spans="1:10">
      <c r="A18" s="4" t="s">
        <v>104</v>
      </c>
      <c r="I18" s="5" t="n">
        <v>110</v>
      </c>
    </row>
    <row r="19" spans="1:10">
      <c r="A19" s="4" t="s">
        <v>58</v>
      </c>
      <c r="B19" s="4" t="s">
        <v>45</v>
      </c>
      <c r="I19" s="5" t="n">
        <v>422</v>
      </c>
    </row>
    <row r="20" spans="1:10">
      <c r="A20" s="4" t="s">
        <v>111</v>
      </c>
      <c r="B20" s="4" t="s">
        <v>48</v>
      </c>
      <c r="C20" s="5" t="n">
        <v>3990</v>
      </c>
      <c r="D20" s="5" t="n">
        <v>15</v>
      </c>
      <c r="F20" s="5" t="n">
        <v>-265</v>
      </c>
      <c r="G20" s="5" t="n">
        <v>-28</v>
      </c>
      <c r="H20" s="5" t="n">
        <v>14066</v>
      </c>
      <c r="I20" s="5" t="n">
        <v>17778</v>
      </c>
    </row>
    <row r="21" spans="1:10">
      <c r="A21" s="4" t="s">
        <v>112</v>
      </c>
      <c r="C21" s="5" t="n">
        <v>3990</v>
      </c>
      <c r="D21" s="5" t="n">
        <v>25</v>
      </c>
      <c r="F21" s="5" t="n">
        <v>-409</v>
      </c>
      <c r="G21" s="5" t="n">
        <v>-4</v>
      </c>
      <c r="H21" s="5" t="n">
        <v>13986</v>
      </c>
      <c r="I21" s="5" t="n">
        <v>17588</v>
      </c>
    </row>
    <row r="22" spans="1:10">
      <c r="A22" s="4" t="s">
        <v>103</v>
      </c>
      <c r="H22" s="5" t="n">
        <v>312</v>
      </c>
      <c r="I22" s="5" t="n">
        <v>312</v>
      </c>
    </row>
    <row r="23" spans="1:10">
      <c r="A23" s="4" t="s">
        <v>104</v>
      </c>
      <c r="D23" s="5" t="n">
        <v>-10</v>
      </c>
      <c r="F23" s="5" t="n">
        <v>144</v>
      </c>
      <c r="G23" s="5" t="n">
        <v>-24</v>
      </c>
      <c r="I23" s="5" t="n">
        <v>110</v>
      </c>
    </row>
    <row r="24" spans="1:10">
      <c r="A24" s="4" t="s">
        <v>58</v>
      </c>
      <c r="D24" s="5" t="n">
        <v>-10</v>
      </c>
      <c r="F24" s="5" t="n">
        <v>144</v>
      </c>
      <c r="G24" s="5" t="n">
        <v>-24</v>
      </c>
      <c r="H24" s="5" t="n">
        <v>312</v>
      </c>
      <c r="I24" s="5" t="n">
        <v>422</v>
      </c>
    </row>
    <row r="25" spans="1:10">
      <c r="A25" s="4" t="s">
        <v>105</v>
      </c>
      <c r="H25" s="5" t="n">
        <v>-232</v>
      </c>
      <c r="I25" s="5" t="n">
        <v>-232</v>
      </c>
    </row>
    <row r="26" spans="1:10">
      <c r="A26" s="4" t="s">
        <v>111</v>
      </c>
      <c r="B26" s="4" t="s">
        <v>48</v>
      </c>
      <c r="C26" s="7" t="n">
        <v>3990</v>
      </c>
      <c r="D26" s="7" t="n">
        <v>15</v>
      </c>
      <c r="F26" s="7" t="n">
        <v>-265</v>
      </c>
      <c r="G26" s="7" t="n">
        <v>-28</v>
      </c>
      <c r="H26" s="7" t="n">
        <v>14066</v>
      </c>
      <c r="I26" s="7" t="n">
        <v>17778</v>
      </c>
    </row>
    <row r="27" spans="1:10"/>
    <row r="28" spans="1:10">
      <c r="A28" s="4" t="s">
        <v>45</v>
      </c>
      <c r="B28" s="4" t="s">
        <v>62</v>
      </c>
    </row>
    <row r="29" spans="1:10">
      <c r="A29" s="4" t="s">
        <v>48</v>
      </c>
      <c r="B29" s="4" t="s">
        <v>95</v>
      </c>
    </row>
    <row r="30" spans="1:10">
      <c r="A30" s="4" t="s">
        <v>60</v>
      </c>
      <c r="B30" s="4" t="s">
        <v>113</v>
      </c>
    </row>
  </sheetData>
  <mergeCells count="6">
    <mergeCell ref="A1:B1"/>
    <mergeCell ref="I1:J1"/>
    <mergeCell ref="A27:I27"/>
    <mergeCell ref="B28:I28"/>
    <mergeCell ref="B29:I29"/>
    <mergeCell ref="B30:I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7</v>
      </c>
    </row>
    <row r="2" spans="1:3">
      <c r="A2" s="3" t="s">
        <v>458</v>
      </c>
    </row>
    <row r="3" spans="1:3">
      <c r="A3" s="4" t="s">
        <v>516</v>
      </c>
      <c r="B3" s="10" t="n">
        <v>338.6</v>
      </c>
      <c r="C3" s="10" t="n">
        <v>327.2</v>
      </c>
    </row>
    <row r="4" spans="1:3">
      <c r="A4" s="4" t="s">
        <v>598</v>
      </c>
    </row>
    <row r="5" spans="1:3">
      <c r="A5" s="3" t="s">
        <v>458</v>
      </c>
    </row>
    <row r="6" spans="1:3">
      <c r="A6" s="4" t="s">
        <v>516</v>
      </c>
      <c r="B6" s="11" t="n">
        <v>10.7</v>
      </c>
      <c r="C6" s="11" t="n">
        <v>10.3</v>
      </c>
    </row>
    <row r="7" spans="1:3">
      <c r="A7" s="4" t="s">
        <v>599</v>
      </c>
    </row>
    <row r="8" spans="1:3">
      <c r="A8" s="3" t="s">
        <v>458</v>
      </c>
    </row>
    <row r="9" spans="1:3">
      <c r="A9" s="4" t="s">
        <v>516</v>
      </c>
      <c r="B9" s="11" t="n">
        <v>7.7</v>
      </c>
      <c r="C9" s="11" t="n">
        <v>7.7</v>
      </c>
    </row>
    <row r="10" spans="1:3">
      <c r="A10" s="4" t="s">
        <v>600</v>
      </c>
    </row>
    <row r="11" spans="1:3">
      <c r="A11" s="3" t="s">
        <v>458</v>
      </c>
    </row>
    <row r="12" spans="1:3">
      <c r="A12" s="4" t="s">
        <v>516</v>
      </c>
      <c r="B12" s="11" t="n">
        <v>6.2</v>
      </c>
      <c r="C12" s="11" t="n">
        <v>6.2</v>
      </c>
    </row>
    <row r="13" spans="1:3">
      <c r="A13" s="4" t="s">
        <v>601</v>
      </c>
    </row>
    <row r="14" spans="1:3">
      <c r="A14" s="3" t="s">
        <v>458</v>
      </c>
    </row>
    <row r="15" spans="1:3">
      <c r="A15" s="4" t="s">
        <v>516</v>
      </c>
      <c r="B15" s="11" t="n">
        <v>6.2</v>
      </c>
      <c r="C15" s="11" t="n">
        <v>7.1</v>
      </c>
    </row>
    <row r="16" spans="1:3">
      <c r="A16" s="4" t="s">
        <v>602</v>
      </c>
    </row>
    <row r="17" spans="1:3">
      <c r="A17" s="3" t="s">
        <v>458</v>
      </c>
    </row>
    <row r="18" spans="1:3">
      <c r="A18" s="4" t="s">
        <v>516</v>
      </c>
      <c r="B18" s="11" t="n">
        <v>3.9</v>
      </c>
      <c r="C18" s="11" t="n">
        <v>4.8</v>
      </c>
    </row>
    <row r="19" spans="1:3">
      <c r="A19" s="4" t="s">
        <v>603</v>
      </c>
    </row>
    <row r="20" spans="1:3">
      <c r="A20" s="3" t="s">
        <v>458</v>
      </c>
    </row>
    <row r="21" spans="1:3">
      <c r="A21" s="4" t="s">
        <v>516</v>
      </c>
      <c r="B21" s="11" t="n">
        <v>3.3</v>
      </c>
      <c r="C21" s="11" t="n">
        <v>4.7</v>
      </c>
    </row>
    <row r="22" spans="1:3">
      <c r="A22" s="4" t="s">
        <v>604</v>
      </c>
    </row>
    <row r="23" spans="1:3">
      <c r="A23" s="3" t="s">
        <v>458</v>
      </c>
    </row>
    <row r="24" spans="1:3">
      <c r="A24" s="4" t="s">
        <v>516</v>
      </c>
      <c r="B24" s="11" t="n">
        <v>3.2</v>
      </c>
      <c r="C24" s="11" t="n">
        <v>3.1</v>
      </c>
    </row>
    <row r="25" spans="1:3">
      <c r="A25" s="4" t="s">
        <v>605</v>
      </c>
    </row>
    <row r="26" spans="1:3">
      <c r="A26" s="3" t="s">
        <v>458</v>
      </c>
    </row>
    <row r="27" spans="1:3">
      <c r="A27" s="4" t="s">
        <v>516</v>
      </c>
      <c r="B27" s="11" t="n">
        <v>2.5</v>
      </c>
      <c r="C27" s="11" t="n">
        <v>2.6</v>
      </c>
    </row>
    <row r="28" spans="1:3">
      <c r="A28" s="4" t="s">
        <v>606</v>
      </c>
    </row>
    <row r="29" spans="1:3">
      <c r="A29" s="3" t="s">
        <v>458</v>
      </c>
    </row>
    <row r="30" spans="1:3">
      <c r="A30" s="4" t="s">
        <v>516</v>
      </c>
      <c r="B30" s="11" t="n">
        <v>2.5</v>
      </c>
      <c r="C30" s="11" t="n">
        <v>2.6</v>
      </c>
    </row>
    <row r="31" spans="1:3">
      <c r="A31" s="4" t="s">
        <v>607</v>
      </c>
    </row>
    <row r="32" spans="1:3">
      <c r="A32" s="3" t="s">
        <v>458</v>
      </c>
    </row>
    <row r="33" spans="1:3">
      <c r="A33" s="4" t="s">
        <v>516</v>
      </c>
      <c r="B33" s="5" t="n">
        <v>1</v>
      </c>
      <c r="C33" s="11" t="n">
        <v>0.5</v>
      </c>
    </row>
    <row r="34" spans="1:3">
      <c r="A34" s="4" t="s">
        <v>608</v>
      </c>
    </row>
    <row r="35" spans="1:3">
      <c r="A35" s="3" t="s">
        <v>458</v>
      </c>
    </row>
    <row r="36" spans="1:3">
      <c r="A36" s="4" t="s">
        <v>516</v>
      </c>
      <c r="B36" s="5" t="n">
        <v>1</v>
      </c>
      <c r="C36" s="11" t="n">
        <v>0.4</v>
      </c>
    </row>
    <row r="37" spans="1:3">
      <c r="A37" s="4" t="s">
        <v>609</v>
      </c>
    </row>
    <row r="38" spans="1:3">
      <c r="A38" s="3" t="s">
        <v>458</v>
      </c>
    </row>
    <row r="39" spans="1:3">
      <c r="A39" s="4" t="s">
        <v>516</v>
      </c>
      <c r="B39" s="11" t="n">
        <v>0.9</v>
      </c>
      <c r="C39" s="11" t="n">
        <v>0.1</v>
      </c>
    </row>
    <row r="40" spans="1:3">
      <c r="A40" s="4" t="s">
        <v>610</v>
      </c>
    </row>
    <row r="41" spans="1:3">
      <c r="A41" s="3" t="s">
        <v>458</v>
      </c>
    </row>
    <row r="42" spans="1:3">
      <c r="A42" s="4" t="s">
        <v>516</v>
      </c>
      <c r="B42" s="11" t="n">
        <v>0.8</v>
      </c>
      <c r="C42" s="11" t="n">
        <v>0.9</v>
      </c>
    </row>
    <row r="43" spans="1:3">
      <c r="A43" s="4" t="s">
        <v>611</v>
      </c>
    </row>
    <row r="44" spans="1:3">
      <c r="A44" s="3" t="s">
        <v>458</v>
      </c>
    </row>
    <row r="45" spans="1:3">
      <c r="A45" s="4" t="s">
        <v>516</v>
      </c>
      <c r="B45" s="11" t="n">
        <v>0.4</v>
      </c>
      <c r="C45" s="11" t="n">
        <v>0.4</v>
      </c>
    </row>
    <row r="46" spans="1:3">
      <c r="A46" s="4" t="s">
        <v>612</v>
      </c>
    </row>
    <row r="47" spans="1:3">
      <c r="A47" s="3" t="s">
        <v>458</v>
      </c>
    </row>
    <row r="48" spans="1:3">
      <c r="A48" s="4" t="s">
        <v>516</v>
      </c>
      <c r="B48" s="11" t="n">
        <v>0.2</v>
      </c>
      <c r="C48" s="11" t="n">
        <v>0.2</v>
      </c>
    </row>
    <row r="49" spans="1:3">
      <c r="A49" s="4" t="s">
        <v>613</v>
      </c>
    </row>
    <row r="50" spans="1:3">
      <c r="A50" s="3" t="s">
        <v>458</v>
      </c>
    </row>
    <row r="51" spans="1:3">
      <c r="A51" s="4" t="s">
        <v>516</v>
      </c>
      <c r="B51" s="11" t="n">
        <v>0.2</v>
      </c>
      <c r="C51" s="11" t="n">
        <v>0.2</v>
      </c>
    </row>
    <row r="52" spans="1:3">
      <c r="A52" s="4" t="s">
        <v>614</v>
      </c>
    </row>
    <row r="53" spans="1:3">
      <c r="A53" s="3" t="s">
        <v>458</v>
      </c>
    </row>
    <row r="54" spans="1:3">
      <c r="A54" s="4" t="s">
        <v>516</v>
      </c>
      <c r="B54" s="11" t="n">
        <v>0.1</v>
      </c>
      <c r="C54" s="11" t="n">
        <v>0.1</v>
      </c>
    </row>
    <row r="55" spans="1:3">
      <c r="A55" s="4" t="s">
        <v>615</v>
      </c>
    </row>
    <row r="56" spans="1:3">
      <c r="A56" s="3" t="s">
        <v>458</v>
      </c>
    </row>
    <row r="57" spans="1:3">
      <c r="A57" s="4" t="s">
        <v>516</v>
      </c>
      <c r="B57" s="11" t="n">
        <v>0.1</v>
      </c>
      <c r="C57" s="11" t="n">
        <v>0.1</v>
      </c>
    </row>
    <row r="58" spans="1:3">
      <c r="A58" s="4" t="s">
        <v>616</v>
      </c>
    </row>
    <row r="59" spans="1:3">
      <c r="A59" s="3" t="s">
        <v>458</v>
      </c>
    </row>
    <row r="60" spans="1:3">
      <c r="A60" s="4" t="s">
        <v>516</v>
      </c>
      <c r="B60" s="11" t="n">
        <v>0.1</v>
      </c>
      <c r="C60" s="11" t="n">
        <v>0.1</v>
      </c>
    </row>
    <row r="61" spans="1:3">
      <c r="A61" s="4" t="s">
        <v>617</v>
      </c>
    </row>
    <row r="62" spans="1:3">
      <c r="A62" s="3" t="s">
        <v>458</v>
      </c>
    </row>
    <row r="63" spans="1:3">
      <c r="A63" s="4" t="s">
        <v>516</v>
      </c>
      <c r="B63" s="5" t="n">
        <v>0</v>
      </c>
      <c r="C63" s="5" t="n">
        <v>0</v>
      </c>
    </row>
    <row r="64" spans="1:3">
      <c r="A64" s="4" t="s">
        <v>618</v>
      </c>
    </row>
    <row r="65" spans="1:3">
      <c r="A65" s="3" t="s">
        <v>458</v>
      </c>
    </row>
    <row r="66" spans="1:3">
      <c r="A66" s="4" t="s">
        <v>516</v>
      </c>
      <c r="B66" s="5" t="n">
        <v>51</v>
      </c>
      <c r="C66" s="11" t="n">
        <v>52.1</v>
      </c>
    </row>
    <row r="67" spans="1:3">
      <c r="A67" s="4" t="s">
        <v>519</v>
      </c>
    </row>
    <row r="68" spans="1:3">
      <c r="A68" s="3" t="s">
        <v>458</v>
      </c>
    </row>
    <row r="69" spans="1:3">
      <c r="A69" s="4" t="s">
        <v>516</v>
      </c>
      <c r="B69" s="5" t="n">
        <v>168</v>
      </c>
      <c r="C69" s="11" t="n">
        <v>167.1</v>
      </c>
    </row>
    <row r="70" spans="1:3">
      <c r="A70" s="4" t="s">
        <v>522</v>
      </c>
    </row>
    <row r="71" spans="1:3">
      <c r="A71" s="3" t="s">
        <v>458</v>
      </c>
    </row>
    <row r="72" spans="1:3">
      <c r="A72" s="4" t="s">
        <v>516</v>
      </c>
      <c r="B72" s="11" t="n">
        <v>19.8</v>
      </c>
      <c r="C72" s="11" t="n">
        <v>11.4</v>
      </c>
    </row>
    <row r="73" spans="1:3">
      <c r="A73" s="4" t="s">
        <v>525</v>
      </c>
    </row>
    <row r="74" spans="1:3">
      <c r="A74" s="3" t="s">
        <v>458</v>
      </c>
    </row>
    <row r="75" spans="1:3">
      <c r="A75" s="4" t="s">
        <v>516</v>
      </c>
      <c r="B75" s="11" t="n">
        <v>0.1</v>
      </c>
      <c r="C75" s="5" t="n">
        <v>0</v>
      </c>
    </row>
    <row r="76" spans="1:3">
      <c r="A76" s="4" t="s">
        <v>527</v>
      </c>
    </row>
    <row r="77" spans="1:3">
      <c r="A77" s="3" t="s">
        <v>458</v>
      </c>
    </row>
    <row r="78" spans="1:3">
      <c r="A78" s="4" t="s">
        <v>516</v>
      </c>
      <c r="B78" s="11" t="n">
        <v>0.2</v>
      </c>
      <c r="C78" s="11" t="n">
        <v>0.4</v>
      </c>
    </row>
    <row r="79" spans="1:3">
      <c r="A79" s="4" t="s">
        <v>529</v>
      </c>
    </row>
    <row r="80" spans="1:3">
      <c r="A80" s="3" t="s">
        <v>458</v>
      </c>
    </row>
    <row r="81" spans="1:3">
      <c r="A81" s="4" t="s">
        <v>516</v>
      </c>
      <c r="B81" s="11" t="n">
        <v>31.5</v>
      </c>
      <c r="C81" s="11" t="n">
        <v>38.6</v>
      </c>
    </row>
    <row r="82" spans="1:3">
      <c r="A82" s="4" t="s">
        <v>532</v>
      </c>
    </row>
    <row r="83" spans="1:3">
      <c r="A83" s="3" t="s">
        <v>458</v>
      </c>
    </row>
    <row r="84" spans="1:3">
      <c r="A84" s="4" t="s">
        <v>516</v>
      </c>
      <c r="B84" s="7" t="n">
        <v>119</v>
      </c>
      <c r="C84" s="10" t="n">
        <v>1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114</v>
      </c>
      <c r="C1" s="2" t="s">
        <v>1</v>
      </c>
      <c r="F1" s="2" t="s">
        <v>24</v>
      </c>
    </row>
    <row r="2" spans="1:6">
      <c r="C2" s="2" t="s">
        <v>2</v>
      </c>
      <c r="E2" s="2" t="s">
        <v>26</v>
      </c>
      <c r="F2" s="2" t="s">
        <v>27</v>
      </c>
    </row>
    <row r="3" spans="1:6">
      <c r="A3" s="3" t="s">
        <v>115</v>
      </c>
    </row>
    <row r="4" spans="1:6">
      <c r="A4" s="4" t="s">
        <v>42</v>
      </c>
      <c r="C4" s="7" t="n">
        <v>416</v>
      </c>
      <c r="E4" s="7" t="n">
        <v>486</v>
      </c>
      <c r="F4" s="7" t="n">
        <v>1007</v>
      </c>
    </row>
    <row r="5" spans="1:6">
      <c r="A5" s="3" t="s">
        <v>116</v>
      </c>
    </row>
    <row r="6" spans="1:6">
      <c r="A6" s="4" t="s">
        <v>116</v>
      </c>
      <c r="C6" s="5" t="n">
        <v>290</v>
      </c>
      <c r="E6" s="5" t="n">
        <v>144</v>
      </c>
      <c r="F6" s="5" t="n">
        <v>274</v>
      </c>
    </row>
    <row r="7" spans="1:6">
      <c r="A7" s="4" t="s">
        <v>117</v>
      </c>
      <c r="C7" s="5" t="n">
        <v>-183</v>
      </c>
      <c r="E7" s="5" t="n">
        <v>-182</v>
      </c>
      <c r="F7" s="5" t="n">
        <v>-365</v>
      </c>
    </row>
    <row r="8" spans="1:6">
      <c r="A8" s="4" t="s">
        <v>118</v>
      </c>
      <c r="C8" s="5" t="n">
        <v>-6648</v>
      </c>
      <c r="E8" s="5" t="n">
        <v>-1556</v>
      </c>
      <c r="F8" s="5" t="n">
        <v>8534</v>
      </c>
    </row>
    <row r="9" spans="1:6">
      <c r="A9" s="4" t="s">
        <v>119</v>
      </c>
      <c r="C9" s="5" t="n">
        <v>-6125</v>
      </c>
      <c r="E9" s="5" t="n">
        <v>-1108</v>
      </c>
      <c r="F9" s="5" t="n">
        <v>9450</v>
      </c>
    </row>
    <row r="10" spans="1:6">
      <c r="A10" s="3" t="s">
        <v>120</v>
      </c>
    </row>
    <row r="11" spans="1:6">
      <c r="A11" s="4" t="s">
        <v>121</v>
      </c>
      <c r="C11" s="5" t="n">
        <v>-11</v>
      </c>
      <c r="F11" s="5" t="n">
        <v>-10</v>
      </c>
    </row>
    <row r="12" spans="1:6">
      <c r="A12" s="4" t="s">
        <v>122</v>
      </c>
      <c r="C12" s="5" t="n">
        <v>-11</v>
      </c>
      <c r="F12" s="5" t="n">
        <v>-10</v>
      </c>
    </row>
    <row r="13" spans="1:6">
      <c r="A13" s="3" t="s">
        <v>123</v>
      </c>
    </row>
    <row r="14" spans="1:6">
      <c r="A14" s="4" t="s">
        <v>124</v>
      </c>
      <c r="C14" s="5" t="n">
        <v>1022</v>
      </c>
      <c r="E14" s="5" t="n">
        <v>4852</v>
      </c>
      <c r="F14" s="5" t="n">
        <v>-9919</v>
      </c>
    </row>
    <row r="15" spans="1:6">
      <c r="A15" s="4" t="s">
        <v>125</v>
      </c>
      <c r="C15" s="5" t="n">
        <v>9061</v>
      </c>
      <c r="E15" s="5" t="n">
        <v>-3882</v>
      </c>
      <c r="F15" s="5" t="n">
        <v>-4931</v>
      </c>
    </row>
    <row r="16" spans="1:6">
      <c r="A16" s="4" t="s">
        <v>126</v>
      </c>
      <c r="C16" s="5" t="n">
        <v>-232</v>
      </c>
      <c r="E16" s="5" t="n">
        <v>-234</v>
      </c>
      <c r="F16" s="5" t="n">
        <v>-234</v>
      </c>
    </row>
    <row r="17" spans="1:6">
      <c r="A17" s="4" t="s">
        <v>127</v>
      </c>
      <c r="C17" s="5" t="n">
        <v>9851</v>
      </c>
      <c r="E17" s="5" t="n">
        <v>736</v>
      </c>
      <c r="F17" s="5" t="n">
        <v>-15084</v>
      </c>
    </row>
    <row r="18" spans="1:6">
      <c r="A18" s="4" t="s">
        <v>128</v>
      </c>
      <c r="C18" s="5" t="n">
        <v>3715</v>
      </c>
      <c r="E18" s="5" t="n">
        <v>-372</v>
      </c>
      <c r="F18" s="5" t="n">
        <v>-5644</v>
      </c>
    </row>
    <row r="19" spans="1:6">
      <c r="A19" s="4" t="s">
        <v>129</v>
      </c>
      <c r="C19" s="5" t="n">
        <v>1231</v>
      </c>
      <c r="D19" s="4" t="s">
        <v>45</v>
      </c>
      <c r="E19" s="5" t="n">
        <v>7054</v>
      </c>
      <c r="F19" s="5" t="n">
        <v>7054</v>
      </c>
    </row>
    <row r="20" spans="1:6">
      <c r="A20" s="4" t="s">
        <v>130</v>
      </c>
      <c r="C20" s="5" t="n">
        <v>402</v>
      </c>
      <c r="E20" s="5" t="n">
        <v>-227</v>
      </c>
      <c r="F20" s="5" t="n">
        <v>-179</v>
      </c>
    </row>
    <row r="21" spans="1:6">
      <c r="A21" s="4" t="s">
        <v>131</v>
      </c>
      <c r="B21" s="4" t="s">
        <v>45</v>
      </c>
      <c r="C21" s="7" t="n">
        <v>5348</v>
      </c>
      <c r="E21" s="7" t="n">
        <v>6455</v>
      </c>
      <c r="F21" s="7" t="n">
        <v>1231</v>
      </c>
    </row>
    <row r="22" spans="1:6"/>
    <row r="23" spans="1:6">
      <c r="A23" s="4" t="s">
        <v>45</v>
      </c>
      <c r="B23" s="4" t="s">
        <v>94</v>
      </c>
    </row>
  </sheetData>
  <mergeCells count="5">
    <mergeCell ref="A1:B2"/>
    <mergeCell ref="C1:E1"/>
    <mergeCell ref="C2:D2"/>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v>
      </c>
      <c r="B1" s="2" t="s">
        <v>1</v>
      </c>
    </row>
    <row r="2" spans="1:2">
      <c r="B2" s="2" t="s">
        <v>2</v>
      </c>
    </row>
    <row r="3" spans="1:2">
      <c r="A3" s="3" t="s">
        <v>31</v>
      </c>
    </row>
    <row r="4" spans="1:2">
      <c r="A4" s="4" t="s">
        <v>31</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v>
      </c>
      <c r="B1" s="2" t="s">
        <v>1</v>
      </c>
    </row>
    <row r="2" spans="1:2">
      <c r="B2" s="2" t="s">
        <v>2</v>
      </c>
    </row>
    <row r="3" spans="1:2">
      <c r="A3" s="3" t="s">
        <v>33</v>
      </c>
    </row>
    <row r="4" spans="1:2">
      <c r="A4" s="4" t="s">
        <v>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0:22:45Z</dcterms:created>
  <dcterms:modified xmlns:dcterms="http://purl.org/dc/terms/" xmlns:xsi="http://www.w3.org/2001/XMLSchema-instance" xsi:type="dcterms:W3CDTF">2018-07-17T10:22:45Z</dcterms:modified>
</cp:coreProperties>
</file>